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STATEMENTS OF COMP" sheetId="4" r:id="rId4"/>
    <s:sheet name="CONSOLIDATED BALANCE SHEETS" sheetId="5" r:id="rId5"/>
    <s:sheet name="CONSOLIDATED BALANCE SHEETS (Pa" sheetId="6" r:id="rId6"/>
    <s:sheet name="CONSOLIDATED STATEMENT OF STOCK" sheetId="7" r:id="rId7"/>
    <s:sheet name="CONSOLIDATED STATEMENTS OF CASH" sheetId="8" r:id="rId8"/>
    <s:sheet name="Summary of Significant Accounti" sheetId="9" r:id="rId9"/>
    <s:sheet name="Acquisition Acquisition" sheetId="10" r:id="rId10"/>
    <s:sheet name="Related Party Transactions" sheetId="11" r:id="rId11"/>
    <s:sheet name="Impairments" sheetId="12" r:id="rId12"/>
    <s:sheet name="Inventories" sheetId="13" r:id="rId13"/>
    <s:sheet name="Property, Plant and Equipment, " sheetId="14" r:id="rId14"/>
    <s:sheet name="Accrued Expenses and Other Liab" sheetId="15" r:id="rId15"/>
    <s:sheet name="Hedging Transactions and Deriva" sheetId="16" r:id="rId16"/>
    <s:sheet name="Borrowings and Lines of Credit" sheetId="17" r:id="rId17"/>
    <s:sheet name="Income Taxes" sheetId="18" r:id="rId18"/>
    <s:sheet name="Equity Incentive Program" sheetId="19" r:id="rId19"/>
    <s:sheet name="Commitments and Contingent Liab" sheetId="20" r:id="rId20"/>
    <s:sheet name="Employee Benefit Plans (Notes)" sheetId="21" r:id="rId21"/>
    <s:sheet name="Other Comprehensive (Loss) Earn" sheetId="22" r:id="rId22"/>
    <s:sheet name="Segment Information" sheetId="23" r:id="rId23"/>
    <s:sheet name="Earnings per Share" sheetId="24" r:id="rId24"/>
    <s:sheet name="Quarterly Data (Unaudited)" sheetId="25" r:id="rId25"/>
    <s:sheet name="Subsequent Events" sheetId="26" r:id="rId26"/>
    <s:sheet name="Schedule II - Valuation and Qua" sheetId="27" r:id="rId27"/>
    <s:sheet name="Summary of Significant Accoun28" sheetId="28" r:id="rId28"/>
    <s:sheet name="Acquisition Acquisition (Tables" sheetId="29" r:id="rId29"/>
    <s:sheet name="Inventories (Tables)" sheetId="30" r:id="rId30"/>
    <s:sheet name="Property, Plant and Equipment31" sheetId="31" r:id="rId31"/>
    <s:sheet name="Goodwill and Other Intangible A" sheetId="32" r:id="rId32"/>
    <s:sheet name="Accrued Expenses and Other Li33" sheetId="33" r:id="rId33"/>
    <s:sheet name="Restructuring and Related Activ" sheetId="34" r:id="rId34"/>
    <s:sheet name="Hedging Transactions and Deri35" sheetId="35" r:id="rId35"/>
    <s:sheet name="Borrowings and Lines of Credit " sheetId="36" r:id="rId36"/>
    <s:sheet name="Income Taxes (Tables)" sheetId="37" r:id="rId37"/>
    <s:sheet name="Equity Incentive Program (Table" sheetId="38" r:id="rId38"/>
    <s:sheet name="Commitments and Contingent Li39" sheetId="39" r:id="rId39"/>
    <s:sheet name="Employee Benefit Plans (Tables)" sheetId="40" r:id="rId40"/>
    <s:sheet name="Other Comprehensive (Loss) Ea41" sheetId="41" r:id="rId41"/>
    <s:sheet name="Segment Information (Tables)" sheetId="42" r:id="rId42"/>
    <s:sheet name="Earnings per Share (Tables)" sheetId="43" r:id="rId43"/>
    <s:sheet name="Quarterly Data (Tables)" sheetId="44" r:id="rId44"/>
    <s:sheet name="Summary of Significant Accoun45" sheetId="45" r:id="rId45"/>
    <s:sheet name="Acquisition Acquisition (Detail" sheetId="46" r:id="rId46"/>
    <s:sheet name="Acquisition Acquisition - Sched" sheetId="47" r:id="rId47"/>
    <s:sheet name="Acquisition Acquisition - Selec" sheetId="48" r:id="rId48"/>
    <s:sheet name="Related Party Transactions (Det" sheetId="49" r:id="rId49"/>
    <s:sheet name="Impairments (Details)" sheetId="50" r:id="rId50"/>
    <s:sheet name="Inventories (Details)" sheetId="51" r:id="rId51"/>
    <s:sheet name="Property, Plant and Equipment52" sheetId="52" r:id="rId52"/>
    <s:sheet name="Goodwill and Other Intangible53" sheetId="53" r:id="rId53"/>
    <s:sheet name="Goodwill and Other Intangible54" sheetId="54" r:id="rId54"/>
    <s:sheet name="Goodwill and Other Intangible55" sheetId="55" r:id="rId55"/>
    <s:sheet name="Goodwill and Other Intangible56" sheetId="56" r:id="rId56"/>
    <s:sheet name="Accrued Expenses and Other Li57" sheetId="57" r:id="rId57"/>
    <s:sheet name="Accrued Expenses and Other Li58" sheetId="58" r:id="rId58"/>
    <s:sheet name="Accrued Expenses and Other Li59" sheetId="59" r:id="rId59"/>
    <s:sheet name="Restructuring and Related Act60" sheetId="60" r:id="rId60"/>
    <s:sheet name="Restructuring and Related Act61" sheetId="61" r:id="rId61"/>
    <s:sheet name="Restructuring and Related Act62" sheetId="62" r:id="rId62"/>
    <s:sheet name="Hedging Transactions and Deri63" sheetId="63" r:id="rId63"/>
    <s:sheet name="Hedging Transactions and Deri64" sheetId="64" r:id="rId64"/>
    <s:sheet name="Hedging Transaction and Derivat" sheetId="65" r:id="rId65"/>
    <s:sheet name="Borrowings and Lines of Credi66" sheetId="66" r:id="rId66"/>
    <s:sheet name="Borrowings and Lines of Credi67" sheetId="67" r:id="rId67"/>
    <s:sheet name="Borrowings and Lines of Credi68" sheetId="68" r:id="rId68"/>
    <s:sheet name="Income Taxes - Income before Ta" sheetId="69" r:id="rId69"/>
    <s:sheet name="Income Taxes - Components of In" sheetId="70" r:id="rId70"/>
    <s:sheet name="Income Taxes - Effective Income" sheetId="71" r:id="rId71"/>
    <s:sheet name="Income Taxes - Deferred Tax Ass" sheetId="72" r:id="rId72"/>
    <s:sheet name="Income Taxes - Net Operating Lo" sheetId="73" r:id="rId73"/>
    <s:sheet name="Income Taxes - Unrecognized Tax" sheetId="74" r:id="rId74"/>
    <s:sheet name="Equity Incentive Program - Shar" sheetId="75" r:id="rId75"/>
    <s:sheet name="Equity Incentive Program - Stoc" sheetId="76" r:id="rId76"/>
    <s:sheet name="Equity Incentive Program - RSUs" sheetId="77" r:id="rId77"/>
    <s:sheet name="Equity Incentive Program - Addi" sheetId="78" r:id="rId78"/>
    <s:sheet name="Equity Incentive Program Equity" sheetId="79" r:id="rId79"/>
    <s:sheet name="Commitments and Contingent Li80" sheetId="80" r:id="rId80"/>
    <s:sheet name="Employee Benefit Plans - Additi" sheetId="81" r:id="rId81"/>
    <s:sheet name="Employee Benefit Plans - Change" sheetId="82" r:id="rId82"/>
    <s:sheet name="Employee Benefit Plans - Accumu" sheetId="83" r:id="rId83"/>
    <s:sheet name="Employee Benefit Plans - Compon" sheetId="84" r:id="rId84"/>
    <s:sheet name="Employee Benefit Plans - Actuar" sheetId="85" r:id="rId85"/>
    <s:sheet name="Employee Benefit Plans - Fair V" sheetId="86" r:id="rId86"/>
    <s:sheet name="Employee Benefit Plans - Future" sheetId="87" r:id="rId87"/>
    <s:sheet name="Employee Benefit Plans - Supple" sheetId="88" r:id="rId88"/>
    <s:sheet name="Other Comprehensive (Loss) Ea89" sheetId="89" r:id="rId89"/>
    <s:sheet name="Other Comprehensive (Loss) Ea90" sheetId="90" r:id="rId90"/>
    <s:sheet name="Other Comprehensive (Loss) Ea91" sheetId="91" r:id="rId91"/>
    <s:sheet name="Segment Information - Informati" sheetId="92" r:id="rId92"/>
    <s:sheet name="Segment Information - Reportabl" sheetId="93" r:id="rId93"/>
    <s:sheet name="Segment Information -  Revenue " sheetId="94" r:id="rId94"/>
    <s:sheet name="Segment Information Segment Inf" sheetId="95" r:id="rId95"/>
    <s:sheet name="Earnings per Share (Details)" sheetId="96" r:id="rId96"/>
    <s:sheet name="Quarterly Data (Details)" sheetId="97" r:id="rId97"/>
    <s:sheet name="Subsequent Events (Details)" sheetId="98" r:id="rId98"/>
    <s:sheet name="Schedule II - Valuation and Q99" sheetId="99" r:id="rId99"/>
  </s:sheets>
  <s:definedNames/>
  <s:calcPr calcId="124519" calcMode="auto" fullCalcOnLoad="1"/>
</s:workbook>
</file>

<file path=xl/sharedStrings.xml><?xml version="1.0" encoding="utf-8"?>
<sst xmlns="http://schemas.openxmlformats.org/spreadsheetml/2006/main" uniqueCount="1038">
  <si>
    <t>Document and Entity Information - USD ($)</t>
  </si>
  <si>
    <t>12 Months Ended</t>
  </si>
  <si>
    <t>Dec. 31, 2015</t>
  </si>
  <si>
    <t>Feb. 16, 2016</t>
  </si>
  <si>
    <t>Jun. 30, 2015</t>
  </si>
  <si>
    <t>Document and Entity Information [Abstract]</t>
  </si>
  <si>
    <t>Entity Registrant Name</t>
  </si>
  <si>
    <t>Knowl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EARNINGS - USD ($) $ in Millions</t>
  </si>
  <si>
    <t>Dec. 31, 2014</t>
  </si>
  <si>
    <t>Dec. 31, 2013</t>
  </si>
  <si>
    <t>Income Statement [Abstract]</t>
  </si>
  <si>
    <t>Revenues</t>
  </si>
  <si>
    <t>Cost of goods sold</t>
  </si>
  <si>
    <t>Impairment of Long-Lived Assets to be Disposed of</t>
  </si>
  <si>
    <t>Restructuring charges - cost of goods sold</t>
  </si>
  <si>
    <t>Gross profit</t>
  </si>
  <si>
    <t>Research and development expenses</t>
  </si>
  <si>
    <t>Selling and administrative expenses</t>
  </si>
  <si>
    <t>Impairment of intangible assets, finite-lived</t>
  </si>
  <si>
    <t>Restructuring charges</t>
  </si>
  <si>
    <t>Operating expenses</t>
  </si>
  <si>
    <t>Operating (loss) earnings</t>
  </si>
  <si>
    <t>Interest expense, net</t>
  </si>
  <si>
    <t>Other (income) expense, net</t>
  </si>
  <si>
    <t>(Loss) earnings before income taxes</t>
  </si>
  <si>
    <t>(Benefit from) provision for income taxes</t>
  </si>
  <si>
    <t>Net (loss) earnings</t>
  </si>
  <si>
    <t>[1]</t>
  </si>
  <si>
    <t>Earnings per share:</t>
  </si>
  <si>
    <t>Basic (loss) earnings per share (usd per share)</t>
  </si>
  <si>
    <t>[2]</t>
  </si>
  <si>
    <t>Diluted (loss) earnings per share (usd per share)</t>
  </si>
  <si>
    <t>Weighted average common shares outstanding:</t>
  </si>
  <si>
    <t>Basic (in shares)</t>
  </si>
  <si>
    <t>Diluted (in shares)</t>
  </si>
  <si>
    <t>Years Ended December 31, 2015 2014 2013Revenue: Mobile Consumer Electronics$656.7 $684.1 $777.2Specialty Components427.9 457.2 437.7Intra-segment eliminations— — (0.1)Total consolidated revenue$1,084.6 $1,141.3 $1,214.8 (Loss) earnings before interest and income taxes: Mobile Consumer Electronics$(240.8) $(74.6) $122.0Specialty Components61.0 69.5 65.0Total segments(179.8) (5.1) 187.0Corporate expense / other56.4 43.4 43.5Interest expense, net12.7 6.6 42.0(Loss) earnings before income taxes(248.9) (55.1) 101.5(Benefit from) provision for income taxes(15.1) 31.9 (4.3)Net (loss) earnings$(233.8) $(87.0) $105.8 Depreciation and amortization: Mobile Consumer Electronics$107.9 $143.0 $100.3Specialty Components25.1 24.8 28.8Corporate2.7 2.1 1.8Total$135.7 $169.9 $130.9 Capital expenditures: Mobile Consumer Electronics$43.5 $71.0 $66.4Specialty Components19.9 16.6 21.7Corporate5.6 4.7 3.2Total$69.0 $92.3 $91.3 Research and development: Mobile Consumer Electronics$83.9 $55.1 $53.5Specialty Components28.2 27.9 29.1Total$112.1 $83.0 $82.6</t>
  </si>
  <si>
    <t>On February 28, 2014, Dover stockholders of record as of the close of business on February 19, 2014 received one share of Knowles common stock for every two shares of Dover's common stock held as of the record date. The computation of basic and diluted earnings per common share for all periods through December 31, 2013 was calculated using the shares distributed on February 28, 2014.</t>
  </si>
  <si>
    <t>CONSOLIDATED STATEMENTS OF EARNINGS PARENTHETICAL</t>
  </si>
  <si>
    <t>Feb. 28, 2014shares</t>
  </si>
  <si>
    <t>Stock issued during period (in shares)</t>
  </si>
  <si>
    <t>CONSOLIDATED STATEMENTS OF COMPREHENSIVE EARNINGS - USD ($) $ in Millions</t>
  </si>
  <si>
    <t>Statement of Comprehensive Income [Abstract]</t>
  </si>
  <si>
    <t>Other comprehensive (loss) earnings, net of tax</t>
  </si>
  <si>
    <t>Foreign currency translation</t>
  </si>
  <si>
    <t>Employee benefit plans:</t>
  </si>
  <si>
    <t>Actuarial losses arising during period</t>
  </si>
  <si>
    <t>Amortization or settlement of actuarial losses included in net periodic pension cost</t>
  </si>
  <si>
    <t>Net change in employee benefit plans</t>
  </si>
  <si>
    <t>Changes in fair value of cash flow hedges:</t>
  </si>
  <si>
    <t>Unrealized net losses arising during period</t>
  </si>
  <si>
    <t>Net losses reclassified into earnings</t>
  </si>
  <si>
    <t>Total cash flow hedges</t>
  </si>
  <si>
    <t>Comprehensive (loss) earnings</t>
  </si>
  <si>
    <t>CONSOLIDATED BALANCE SHEETS - USD ($) $ in Millions</t>
  </si>
  <si>
    <t>Current assets:</t>
  </si>
  <si>
    <t>Cash and cash equivalents</t>
  </si>
  <si>
    <t>Receivables, net of allowances of $1.8 and $0.8</t>
  </si>
  <si>
    <t>Inventories, net</t>
  </si>
  <si>
    <t>Prepaid and other current assets</t>
  </si>
  <si>
    <t>Deferred tax assets (current deferred tax assets) (1)</t>
  </si>
  <si>
    <t>Total current assets</t>
  </si>
  <si>
    <t>Property, plant and equipment, net</t>
  </si>
  <si>
    <t>Goodwill</t>
  </si>
  <si>
    <t>Intangible assets, net</t>
  </si>
  <si>
    <t>Other assets and deferred charges</t>
  </si>
  <si>
    <t>Total assets</t>
  </si>
  <si>
    <t>Current liabilities:</t>
  </si>
  <si>
    <t>Current maturities of long-term debt</t>
  </si>
  <si>
    <t>Accounts payable</t>
  </si>
  <si>
    <t>Accrued compensation and employee benefits</t>
  </si>
  <si>
    <t>Other accrued expenses</t>
  </si>
  <si>
    <t>Federal and other taxes on income</t>
  </si>
  <si>
    <t>Total current liabilities</t>
  </si>
  <si>
    <t>Long-term debt</t>
  </si>
  <si>
    <t>Deferred income taxes</t>
  </si>
  <si>
    <t>Other liabilities</t>
  </si>
  <si>
    <t>Commitments and contingencies (Note 14)</t>
  </si>
  <si>
    <t xml:space="preserve"> </t>
  </si>
  <si>
    <t>Stockholders' equity:</t>
  </si>
  <si>
    <t>Preferred stock - $0.01 par value; 10,000,000 shares authorized; none issued</t>
  </si>
  <si>
    <t>Common stock - $0.01 par value; 400,000,000 shares authorized; 88,451,564 and 85,061,449 shares issued at December 31, 2015 and December 31, 2014, respectively</t>
  </si>
  <si>
    <t>Additional paid-in capital</t>
  </si>
  <si>
    <t>Accumulated deficit</t>
  </si>
  <si>
    <t>Accumulated other comprehensive loss</t>
  </si>
  <si>
    <t>Total stockholders' equity</t>
  </si>
  <si>
    <t>Total equity</t>
  </si>
  <si>
    <t>Total liabilities and equity</t>
  </si>
  <si>
    <t>CONSOLIDATED BALANCE SHEETS (Parenthetical) - USD ($) $ in Millions</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 OF STOCKHOLDERS' EQUITY - USD ($) $ in Millions</t>
  </si>
  <si>
    <t>Total</t>
  </si>
  <si>
    <t>Common Stock</t>
  </si>
  <si>
    <t>Additional Paid-In Capital</t>
  </si>
  <si>
    <t>Accumulated Deficit</t>
  </si>
  <si>
    <t>Accumulated Other Comprehensive Earnings (Loss)</t>
  </si>
  <si>
    <t>Net Former Parent Company Investment</t>
  </si>
  <si>
    <t>Audience, Inc.Additional Paid-In Capital</t>
  </si>
  <si>
    <t>Balance at Dec. 31, 2012</t>
  </si>
  <si>
    <t>Increase (Decrease) in Stockholders' Equity [Roll Forward]</t>
  </si>
  <si>
    <t>Other Comprehensive Income (Loss), Net of Tax</t>
  </si>
  <si>
    <t>Net transfers from Parent Company</t>
  </si>
  <si>
    <t>Balance at Dec. 31, 2013</t>
  </si>
  <si>
    <t>Net transfers to Former Parent Company</t>
  </si>
  <si>
    <t>Separation-related adjustments</t>
  </si>
  <si>
    <t>Reclassification of Net Former Parent Company Investment in connection with the Separation</t>
  </si>
  <si>
    <t>Issuance of common stock at Separation</t>
  </si>
  <si>
    <t>Common stock issued for the exercise of stock options</t>
  </si>
  <si>
    <t>Stock-based compensation expense</t>
  </si>
  <si>
    <t>Balance at Dec. 31, 2014</t>
  </si>
  <si>
    <t>Share-based Compensation Arrangement by Share-based Payment Award Accelerated Compensation Cost</t>
  </si>
  <si>
    <t>Tax on restricted stock unit vesting</t>
  </si>
  <si>
    <t>Cash consideration paid to Audience shareholders and equity award holders</t>
  </si>
  <si>
    <t>Balance at Dec. 31, 2015</t>
  </si>
  <si>
    <t>CONSOLIDATED STATEMENTS OF CASH FLOWS - USD ($) $ in Millions</t>
  </si>
  <si>
    <t>Operating Activities</t>
  </si>
  <si>
    <t>Adjustments to reconcile net (loss) earnings to cash from operating activities:</t>
  </si>
  <si>
    <t>Depreciation and amortization</t>
  </si>
  <si>
    <t>Impairment charges on fixed and other assets</t>
  </si>
  <si>
    <t>Non-cash restructuring related charges</t>
  </si>
  <si>
    <t>Stock-based compensation</t>
  </si>
  <si>
    <t>Other, net</t>
  </si>
  <si>
    <t>Cash effect of changes in assets and liabilities (excluding effects of foreign exchange):</t>
  </si>
  <si>
    <t>Receivables, net</t>
  </si>
  <si>
    <t>Accrued taxes</t>
  </si>
  <si>
    <t>Other non-current assets and non-current liabilities</t>
  </si>
  <si>
    <t>Net cash provided by operating activities</t>
  </si>
  <si>
    <t>Investing Activities</t>
  </si>
  <si>
    <t>Additions to property, plant and equipment</t>
  </si>
  <si>
    <t>Acquisitions of business (net of cash acquired)</t>
  </si>
  <si>
    <t>Proceeds from the sale of investments</t>
  </si>
  <si>
    <t>Capitalized patent defense costs</t>
  </si>
  <si>
    <t>Purchase of intellectual property license</t>
  </si>
  <si>
    <t>Proceeds from the sale of property, plant and equipment</t>
  </si>
  <si>
    <t>Purchase of investment</t>
  </si>
  <si>
    <t>Net cash used in investing activities</t>
  </si>
  <si>
    <t>Financing Activities</t>
  </si>
  <si>
    <t>Repayments of Lines of Credit</t>
  </si>
  <si>
    <t>Proceeds from Lines of Credit</t>
  </si>
  <si>
    <t>Repayments of Long-term Debt</t>
  </si>
  <si>
    <t>Proceeds from term loan debt</t>
  </si>
  <si>
    <t>Payments Related to Tax Withholding for Share-based Compensation</t>
  </si>
  <si>
    <t>Repayments of Long-term Capital Lease Obligations</t>
  </si>
  <si>
    <t>Debt issuance costs</t>
  </si>
  <si>
    <t>Net proceeds from exercise of stock-based awards</t>
  </si>
  <si>
    <t>Change in Former Parent Company borrowings, net</t>
  </si>
  <si>
    <t>Net transfers (to) from Former Parent Company</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information - cash paid during the year for:</t>
  </si>
  <si>
    <t>Income taxes</t>
  </si>
  <si>
    <t>Interest</t>
  </si>
  <si>
    <t>Summary of Significant Accounting Policies</t>
  </si>
  <si>
    <t>Organization, Consolidation and Presentation of Financial Statements [Abstract]</t>
  </si>
  <si>
    <t>1. Summary of Significant Accounting Policies Background - Knowles Corporation (the "Company") is a market leader and global supplier of advanced micro-acoustic, audio processing and specialty component solutions, serving the mobile consumer electronics, communications, medical, military, aerospace and industrial markets. The Company uses its leading position in micro-electro-mechanical systems ("MEMS") microphones and strong capabilities in audio processing technologies to optimize audio systems and improve the user experience in mobile handsets, tablets and wearables. The Company is also the leader in acoustics components used in hearing aids and has a strong position in high-end oscillators (timing devices) and capacitors. The Company focuses on its customers, combined with its unique technology, proprietary manufacturing techniques, rigorous testing and global scale, enabling the Company to deliver innovative solutions that optimize the user experience. The Company reports two business segments: Mobile Consumer Electronics (“MCE”) and Specialty Components (“SC”). See Note 17. Segment Information for additional information related to the Company’s segments. References to “Knowles,” “the Company,” “we,” “our” and “us” refer to Knowles Corporation and its consolidated subsidiaries. On February 28, 2014, Knowles Corporation became an independent, publicly-traded company as a result of the distribution by Dover Corporation (“Dover” or “Former Parent”) of 100% of the outstanding common stock of the Company to Dover’s stockholders (the "Separation"). Dover's Board of Directors approved the distribution of its shares of Knowles on February 6, 2014. Knowles' Registration Statement on Form 10 was declared effective by the U.S. Securities and Exchange Commission on February 10, 2014. On February 28, 2014, Dover's stockholders of record as of the close of business on February 19, 2014 ("record date") received one share of Knowles common stock for every two shares of Dover common stock held as of the record date. Knowles' common stock began trading "regular-way" under the ticker symbol "KN" on the New York Stock Exchange on March 3, 2014. During the year ended December 31, 2014 , certain Separation-related adjustments were recorded in stockholders' equity, principally due to the transfer of certain pension plan liabilities from Dover upon the legal split of those plans, as well as to adjust the Company's income tax balances to reflect the Company's post-Separation stand-alone income tax positions. In addition, because the historical financial statements were derived from Dover’s accounting records, included in the Separation-related adjustments were adjustments to foreign currency translation adjustments to reflect the appropriate opening balances related to Knowles' legal entities at the Separation date. On July 1, 2015, the Company completed its acquisition of all of the outstanding shares of common stock (“Shares”) of Audience, Inc. ("Audience"). The financial results of Audience were included in the Company's consolidated statements of comprehensive earnings and statement of cash flows beginning July 1, 2015 and the consolidated balance sheet as of December 31, 2015. See Note 2. Acquisition for additional information related to the transaction. On February 11, 2016, the Company announced its intent to sell the speaker and receiver product line in the MCE segment. See Note 20. Subsequent Events for additional information. Financial Statement Presentation - The Consolidated Financial Statements included in this Annual Report on Form 10-K were derived principally from the consolidated financial statements of the Company. Prior to the Separation on February 28, 2014, the historical financial statements of Knowles were prepared on a stand-alone basis and were derived from Dover's consolidated financial statements and accounting records. Accordingly, Knowles' financial statements prior to February 28, 2014 are presented herein on a combined basis and reflect Knowles' financial position, results of operations and cash flows as its business was operated as part of Dover prior to the Separation, in conformity with U.S. generally accepted accounting principles ("U.S. GAAP") and include allocations of certain general corporate expenses of our Former Parent. These allocated expenses include costs associated with corporate human resources, finance and legal, including the costs of salaries, benefits and other related costs and are included in "Corporate" in the accompanying segment information. These expenses have been allocated to Knowles based on direct usage or benefit where identifiable, with the remainder allocated on the basis of revenues, headcount, or other measures. Knowles considers the expense allocation methodology reasonable. These allocations, which ceased as of the Separation date, totaled $3.4 million and $23.6 million during the years ended December 31, 2014 and 2013 , respectively. However, the allocations may not be indicative of the actual expenses had Knowles operated as an independent, publicly-traded company for all periods presented. The Consolidated Financial Statements included in this Annual Report on Form 10-K for periods prior to the Separation may not necessarily reflect the Company's results of operations, financial condition and cash flows had the Company been a stand-alone company during the periods presented. During 2014, the Company corrected various items related to 2012 and 2013. The incentive compensation accrual was corrected to reflect the actual amounts paid for 2013 incentive compensation and the severance accrual was corrected to include agreements executed in 2013. These corrections decreased earnings before income taxes by $0.7 million ( $0.7 million net of tax). The Company corrected its tax expense to properly reflect Chinese withholding taxes paid on 2013 royalty income, a tax accrual for 2013 unremitted earnings of its foreign affiliate in Taiwan, and tax expense associated with foreign taxes due on 2012 royalty income, which collectively decreased net earnings by $4.0 million . These items are not material to the Consolidated Financial Statements for any impacted period. Use of Estimates - The preparation of financial statements in conformity with accounting principles generally accepted in the United States of America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allowances for doubtful accounts receivable, inventory reserves, restructuring reserves, warranty reserves, pension and post-retirement plans, stock-based compensation, corporate allocations,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 Cash and Cash Equivalents - Cash and cash equivalents include cash on hand and demand deposits with original maturities less than three months. Allowance for Doubtful Accounts – The Company maintains allowance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 Inventories – Inventories are stated at the lower of cost or market,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It is the Company’s policy to carry reserves against the carrying value of such at-risk inventory items after considering the nature of the risk and any mitigating factors. Property, Plant and Equipment -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1.5 to 7 years; furniture and fixtures 3 to 7 years; vehicles 3 years; and software 3 to 7 years. Depreciation expense totaled $91.4 million , $127.3 million and $85.0 million for the years ended December 31, 2015, 2014 and 2013 , respectively. The Company recorded fixed and other asset impairments of $56.5 million for the year ended December 31, 2015. See Note 4. Impairments for additional details. In addition, the Company recorded accelerated depreciation on fixed assets related to the cessation of manufacturing at its Vienna, Austria facility totaling $18.3 million and shorter product life cycles at its Beijing, China facility totaling $19.6 million for the year ended December 31, 2014 . Derivative Instruments -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effective portion of changes in the fair value of the derivatives is recorded as a component of other comprehensive earnings and subsequently recognized in net earnings when the hedged items impact earnings. Goodwill and Indefinite-Lived Intangible Assets - Goodwill represents the excess of purchase consideration over the fair value of the net assets of businesses acquired. Goodwill and certain other intangible assets deemed to have indefinite lives (primarily trademarks) are not amortized. Instead, goodwill and indefinite-lived intangible assets are tested for impairment at least annually or more frequently if indicators of impairment exist. The Company conducts its annual impairment evaluation in the fourth quarter of each year on October 1. Recoverability of goodwill is measured at the reporting unit level and determined using a two-step process. The Company identified four reporting units for its annual goodwill impairment test. Step one of the test compares the fair value of each reporting unit using a discounted cash flow method to its book value. This method uses the Company’s market assumptions including projections of future cash flows, determinations of appropriate discount rates and other assumptions which are considered reasonable and inherent in the discounted cash flow analysis. The projections are based on historical performance and future estimated results. These assumptions require significant judgment and actual results may differ from estimated amounts. The fair value of all of the Company’s reporting units determined in step one exceeded the carrying values by at least 20% . A reduction in the estimated fair value of the reporting units could trigger an impairment in the future. The Company cannot predict the occurrence of certain events or changes in circumstances that might adversely affect the carrying value of goodwill and intangible assets. Step two, which compares the book value of the goodwill to its implied fair value, was not necessary since there were no indicators of potential impairment from step one during any of the periods presented. Should the Company's market capitalization remain below the book value of its total stockholders’ equity for a sustained period, the Company may conclude that the fair value of certain of its intangible or long-lived assets are materially impaired. In this case, the Company would be required under GAAP to record a non-cash charge to its earnings, which could adversely impact its financial results. Similar to goodwill, in testing its other indefinite-lived intangible assets for impairment, the Company uses a relief from royalty method to calculate and compare the fair value of the intangible asset to its book value. This method estimates the fair value of trade names by calculating the present value of royalty income that could hypothetically be earned by licensing the trade name to a third party over the remaining useful life. Any excess of carrying value over the estimated fair value is recognized as an impairment loss. No impairment of indefinite-lived intangibles was indicated for the years ended December 31, 2015 , 2014 or 2013 . See Note 7. Goodwill and Other Intangible Assets for additional information on goodwill and indefinite-lived intangible assets. Other Intangible and Long-Lived Assets - Other intangible assets with determinable lives consist primarily of customer relationships, unpatented technology, patents and trademarks and are amortized over their estimated useful lives, ranging from 5 to 15 years. The Company relies on patents and proprietary technology and seeks patent protection for products and production methods. The Company capitalizes external legal costs incurred in the defense of its patents when it believes that a significant, discernible increase in value will result from the defense and a successful outcome of the legal action is probable. These costs are amortized over the remaining estimated useful life of the patent, which is typically 7 to 10 years. The Company’s assessment of future economic benefit and/or the successful outcome of legal action related to patent defense involves considerable management judgment and a different outcome could result in material write-offs of the carrying value of these assets. During the years ended December 31, 2015 , 2014 and 2013 , the Company capitalized $0.5 million , $12.7 million and $11.4 million , respectively, in legal costs related to the defense of its patents. Long-lived assets (including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During 2015, Knowles recorded a pre-tax impairment charge of $191.5 million resulting from the carrying value of the speaker and receiver product line’s net assets being greater than the fair market value. In addition, Knowles identified other asset impairments of $9.7 million during the year ended December 31, 2015. See Note 4. Impairment, for additional details. During the years ended December 31, 2014 and December 31, 2013, the Company recorded impairments and other charges of $4.3 million and $3.6 million , respectively. Foreign Currency - 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earning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 of Earnings as a component of Other expense, net. Revenue Recognition - 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The Company does not have significant service revenue, licensing income, or multiple deliverable arrangements. The Company recognizes third-party licensing or royalty income as revenue over the related contract term. Revenue is recognized net of customer discounts, rebates and returns. Rebates are recognized over the contract period based on expected revenue levels. Sales discounts and rebates totaled $9.9 million , $14.3 million and $8.3 million for the years ended December 31, 2015 , 2014 and 2013 , respectively. Returns and allowances totaled $7.2 million , $10.3 million and $11.2 million for the years ended December 31, 2015 , 2014 and 2013 , respectively. Stock-Based Compensation – The principal awards issued under the stock-based compensation plans include stock options, restricted stock units and stock-settled stock appreciation rights ("SSARs"). The cost for such awards is measured at the grant date based on the fair value of the award. The value of the portion of the award that is expected to ultimately vest is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The Company uses the Black-Scholes valuation model to estimate the fair value of SSARs and stock options granted to employees. The fair value of each restricted stock unit granted is equal to the share price at the date of the grant. At the time of grant, the Company estimates forfeitures, based on historical experience, in order to estimate the portion of the award that will ultimately vest. See Note 13. Equity Incentive Program for additional information related to the Company’s stock-based compensation. Income Taxes - For purposes of the Consolidated Financial Statements, the Company's income tax expense and deferred tax balances prior to the Separation have been estimated as if it filed income tax returns on a stand-alone basis separate from our Former Parent. The calculation of income taxes on the separate return basis requires considerable judgment and the use of both estimates and allocations. As a result, the Company’s effective tax rate and deferred tax balances will differ significantly from those prior to the Separation. Additionally, the deferred tax balances as calculated on the separate return basis will differ from the deferred tax balances of the Company calculated as a separate, stand-alone entity.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As a result of the Company’s adoption of Accounting Standards Update ("ASU"), 2015-17, the deferred tax liabilities and assets, as well as any related valuation allowance, shall be offset and presented as a single non-current amount. Refer to the Recently Adopted Accounting Standards section for further details.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 The Company has not provided for any residual U.S. income taxes on the unremitted earnings of non-U.S. subsidiaries as such earnings are currently intended to be indefinitely reinvested outside the United States. It is not practicable to estimate the amount of tax that might be payable if some or all of such earnings were to be repatriated, or the amount of foreign tax credits that would be available to reduce or eliminate the resulting U.S. income tax liability. See Note 12. Income Taxes for additional information on the Company’s income taxes and unrecognized tax benefits. Research and Development Costs – Research and development costs, including qualifying engineering costs, are expensed when incurred. Non-cash Investing Activities - Purchases of property, plant and equipment included in accounts payable at December 31, 2015 , 2014 and 2013 were $3.7 million , $10.8 million and $9.4 million , respectively. The Company also entered into capital leases for new equipment in both the second quarter of 2015 and fourth quarter of 2014 with corresponding capital lease obligations of $13.6 million at December 31, 2015 and $7.0 million at December 31, 2014 , respectively. In addition, the Company had no balance in accounts payable for legal costs incurred in the defense of the Company's patents at December 31, 2015 , however those balances as of December 31, 2014 and 2013 were $0.5 million and $3.8 million , respectively. These non-cash amounts are not reflected as outflows to Additions to property, plant and equipment or Capitalized patent defense costs within investing activities of the Consolidated Statements of Cash Flows for the respective periods. Reclassifications - Certain amounts in prior years have been reclassified to conform to the current year presentation. Recently Issued Accounting Standards - In September 2015, the FASB Issued ASU 2015-16, which eliminates the requirement for an acquirer in a business combination to account for measurement-period adjustments retrospectively. Instead, an acquirer will recognize a measurement-period adjustment during the period in which it determines the amount of the adjustment. This standard is effective for public business entities for fiscal years beginning after December 15, 2016, and interim periods within those fiscal years. Early adoption is permitted. The Company does not expect the new guidance to have a significant impact on its Consolidated Financial Statements. In July 2015, the FASB issued ASU 2015-11, a final standard that simplifies the subsequent measurement of inventory by replacing the lower of cost or market test under current U.S. GAAP. Under the current guidance, the subsequent measurement of inventory is measured at the lower of cost or market, where “market” may have multiple possible outcomes. The new guidance requires subsequent measurement of inventory at the lower of cost or net realizable value. Net realizable value is the estimated selling prices in the ordinary course of business, less reasonably predictable costs to sell (completion, disposal and transportation). This standard is effective for public business entities for fiscal years beginning after December 15, 2016, and interim periods within those fiscal years. Early adoption is permitted. The Company has not yet determined the effect of the standard on its Consolidated Financial Statements. In April 2015, the FASB issued ASU 2015-03 and updated the aforementioned in August 2015 through the issuance of ASU 2015-15, which require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update. This standard will be effective for the Company in the first quarter of 2016 and the guidance is required to be applied retrospectively to all prior periods presented. This is a presentational matter only and the balance sheet will be reclassified as required. In August 2014, the FASB issued ASU 2014-15 tha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standard will become effective for fiscal years ending after December 15, 2016 and for all reporting periods thereafter. The Company does not expect the new guidance to have a significant impact on its Consolidated Financial Statement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will be effective for reporting periods beginning after December 15, 2017. The Company intends to adopt the modified retrospective method when applying the new guidance and has not yet determined the effect on its Consolidated Financial Statements. Recently Adopted Accounting Standards - In November 2015, the FASB issued ASU 2015-17, which requires that an entity, within its statement of financial position, shall classify deferred tax liabilities and assets as non-current amounts. The deferred tax liabilities and assets, as well as any related valuation allowance, shall be offset and presented as a single non-current amount. This treatment is permitted for components of the entity within a particular tax jurisdiction and cannot offset deferred tax assets and liabilities attributed to different tax paying components of the entity or to different jurisdictions. This standard is effective for public business entities for fiscal years beginning after December 15, 2017, and interim periods within annual periods beginning after December 15, 2018. The Company adopted this guidance prospectively effective December 31, 2015. The Company's adoption of this standard did not have a significant impact on its Consolidated Financial Statements. See Note 12. Income Taxes for additional details.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 or a major equity method investment. Additionally, the ASU requires expanded disclosures about discontinued operations that will provide financial statement users with more information about the assets, liabilities, income and expenses of discontinued operations. This standard was effective for the Company in the first quarter of 2015. The Company adopted this guidance effective January 1, 2015; however, the Company has not had any discontinued operations since that time.</t>
  </si>
  <si>
    <t>Acquisition Acquisition</t>
  </si>
  <si>
    <t>Business Combinations [Abstract]</t>
  </si>
  <si>
    <t>Acquisition</t>
  </si>
  <si>
    <t>On July 1, 2015, the Company completed the acquisition of Shares of Audience for a consideration per Share of $2.51 in cash and 0.13207 shares of Knowles common stock pursuant to the Agreement and Plan of Merger dated April 29, 2015. Audience is a leader in the area of digital signal processing as well as algorithm and software development. As a result of the acquisition, the Company issued 3.2 million shares and paid $61.6 million in cash to former holders of Shares and for the conversion of vested in-the-money Audience stock options. The Company also converted unvested in-the-money Audience stock options and restricted stock units for an aggregate of 461,371 shares of its common stock. The fair value of unvested equity awards relating to future services, and not yet earned, will be recorded as operating expenses over the remaining service periods. Total consideration was approximately $92.8 million , net of cash and short-term investments acquired of $30.5 million . The revenues and net losses from Audience operations in the six months ending December 31, 2015 were $19.0 million and $31.6 million , respectively. The total purchase consideration of approximately $123.3 million consists of the following (in millions except per share amounts): Cash consideration paid to Audience shareholders and equity award holders $ 61.6 Fair value of shares of Knowles common stock issued to Audience shareholders and equity award holders 60.2 Fair value of restricted stock units assumed 1.5 Fair value of total consideration $ 123.3 The table below represents the preliminary allocation of the purchase price to the net assets acquired on their estimated fair values as of July 1, 2015 (in millions): Goodwill $ 47.8 Cash 26.5 Identified intangible assets 25.8 Inventories 10.3 Property, plant, and equipment 10.7 Other assets 19.5 Total liabilities and accruals (17.3 ) Fair value of total consideration $ 123.3 The preceding purchase price allocation has been determined provisionally and is subject to revision as additional information about the fair value of individual assets and liabilities becomes available. The Company is in the process of finalizing valuations of certain tangible and intangible assets, including developed technology. The provisional measurement of property, plant and equipment, intangible assets, goodwill, deferred income taxes, and other assets and liabilities is subject to change. Any change in the acquisition date fair value of the acquired net assets will change the amount of the purchase price allocable to goodwill. Intangible Assets Recorded The fair value of Audience’s developed technologies intangible asset was determined based on the Multi-Period Excess Earnings Method (MPEEM) of the income approach. The measure is based upon certain unobservable inputs and key assumptions surrounding revenues, growth rates, obsolescence factors and other market based metrics. The developed technologies intangible asset will be amortized on a straight line based over an estimated 5 year useful life. The intangible asset is included in Intangible assets, net within the Knowles Consolidated Balance Sheet. Developed technologies acquired include Audience’s existing technologies related to improving the performance of speech-based services and enhancing audio quality for multimedia. An income approach was used to value Audience’s customer relationships and developed technologies. Using this approach, the estimated fair value was calculated using expected future cash flows from specific products discounted to their net present values at an appropriate risk-adjusted rate of return. A discount rate of 27.0% was used to discount the cash flows to the present value. The excess of the fair value of the merger consideration over the fair values of these identifiable assets and liabilities was recorded as goodwill. The goodwill recognized is primarily attributable to the assembled workforce, a reduction in costs and other synergies and an increase in product development capabilities. The goodwill resulting from the merger is not deductible for tax purposes. Goodwill has been allocated to the MCE segment, which is the operating segment expected to benefit from the merger. Impact of Acquisition and Pro-forma Summary The following unaudited pro-forma summary presents consolidated financial information as if Audience had been acquired on January 1, 2013. The unaudited pro-forma financial information is based on historical results of operations and financial position of the Company and Audience. The pro-forma results include: • estimated amortization of a definite-lived developed technology intangible asset, • the estimated cost of the inventory step-up to fair value, • the estimated depreciation expense of the fixed asset step-up to fair value, • interest expense associated with debt that would have been incurred in connection with the acquisition and • the reclassification of Audience transaction costs from 2015 to the first quarter of 2013. The unaudited pro-forma financial information does not necessarily represent the results that would have occurred had the acquisition occurred on January 1, 2013. In addition, the unaudited pro-forma information should not be deemed to be indicative of future results. Years Ended December 31, 2015 2014 2013 Revenues $ 1,114.6 $ 1,254.6 $ 1,374.9 Net (loss) earnings (287.7 ) (169.7 ) 89.7 Basic (loss) earnings per share (3.20 ) (1.93 ) 1.02 Diluted (loss) earnings per share $ (3.20 ) $ (1.93 ) $ 1.02</t>
  </si>
  <si>
    <t>Related Party Transactions</t>
  </si>
  <si>
    <t>Related Party Transactions [Abstract]</t>
  </si>
  <si>
    <t>3. Related Party Transactions Prior to the Separation, Knowles had certain related party relationships with our Former Parent and its subsidiaries. Pursuant to the Separation and Distribution, Tax Matters, Employee Matters and certain other agreements entered into between the Company and our Former Parent in connection with the Separation, our Former Parent agreed to indemnify us from certain liabilities and we agreed to indemnify our Former Parent from certain liabilities. Indemnities that we may be required to provide our Former Parent may be significant and could negatively impact our business, particularly indemnities relating to our actions that could impact the tax-free nature of the distribution of all the shares of our common stock owned by our Former Parent to stockholders of our Former Parent as of February 28, 2014. Third parties could also seek to hold us responsible for any of the liabilities that our Former Parent has agreed to retain. Even if we ultimately succeed in recovering from our Former Parent any amounts for which we are held liable, we may be temporarily required to bear these losses ourselves. In addition, Knowles entered into a Transition Services Agreement providing for the performance of certain services by our Former Parent on a temporary basis following the Separation that was completed in the second quarter of 2015. Upon the Separation, our Former Parent ceased providing financing, cash management and treasury services to the Company. Immediately prior to the Separation, Knowles made a cash payment in the amount of $400.0 million to Dover. In addition, Knowles made a cash payment of $1.7 million to Dover in the fourth quarter of 2014 for the final settlement of a Tax Matters Agreement entered into with Dover as part of the Separation. These transactions are reflected in Net transfers (to) from Former Parent Company on the Consolidated Statements of Cash Flows and in Net transfers to Former Parent Company on the Consolidated Statements of Stockholders' Equity. General and Administrative Services Until consummation of the Separation, our Former Parent performed certain functions on behalf of the Company. See Note 1. Summary of Significant Accounting Policies for additional information.</t>
  </si>
  <si>
    <t>Impairments</t>
  </si>
  <si>
    <t>Property, Plant and Equipment [Abstract]</t>
  </si>
  <si>
    <t>4. Impairments The Company evaluates long-lived assets for recoverability whenever events or changes in circumstances indicate that the carrying amount may not be recoverable. During the fourth quarter of 2015, it was determined that the speaker and receiver product line, within the MCE business segment, lacked a future path to profitability, which included a thorough evaluation of key assumptions including selling prices, product margins, as well as future product demand and suggested that the carrying value of the product line’s assets may be impaired. Through the utilization of undiscounted future cash flows to determine the fair value of the assets, the Company concluded that the fair values of the intangible assets and fixed assets associated with the speaker and receiver product line were less than their respective carrying values at December 31, 2015. As a result, the speaker and receiver product line's intangible assets and fixed assets were written down to their fair values and Knowles incurred pre-tax impairment charges of $143.3 million and $48.2 million , respectively. In addition, during the year ended December 31, 2015, the Company identified other asset impairments within the MCE and SC business segments of $7.6 million and $2.1 million , respectively. These impairments are a result of restructuring actions to consolidate its manufacturing footprint and other measures to further optimize operations. The Company recorded impairments of fixed and other assets of $53.4 million , impairments of intangible assets of $144.7 million , and $3.1 million resulting from research and development charges, which were recorded within the Impairment of fixed and other assets, Impairment of intangible assets, and Research and development expenses line items within Knowles’ Consolidated Statements of Earnings, respectively. During the years ended December 31, 2014 and 2013, certain fixed and other assets were written down to their fair value and Knowles incurred pre-tax impairment charges of $1.4 million and $3.6 million , respectively. The 2014 and 2013 impairment charges were in connection with restructuring actions within the MCE and SC business segments, respectively, and the impairment losses were recognized to the extent that the asset's carrying value exceeded its fair value less costs to sell. These charges were included within the Impairment of fixed and other assets line item within Knowles’ Consolidated Statements of Earnings.</t>
  </si>
  <si>
    <t>Inventories</t>
  </si>
  <si>
    <t>Inventory, Net [Abstract]</t>
  </si>
  <si>
    <t>5. Inventories, net The following table details the major components of inventories, net (in millions): December 31, 2015 December 31, 2014 Raw materials $ 76.8 $ 69.9 Work in progress 17.4 35.8 Finished goods 98.2 92.2 Subtotal 192.4 197.9 Less reserves (40.4 ) (35.9 ) Total $ 152.0 $ 162.0</t>
  </si>
  <si>
    <t>Property, Plant and Equipment, net</t>
  </si>
  <si>
    <t>6. Property, Plant and Equipment, net The following table details the major components of property, plant and equipment, net (in millions): December 31, 2015 December 31, 2014 Land $ 11.3 $ 11.9 Buildings and improvements 118.9 112.8 Machinery, equipment and other 606.1 657.6 Subtotal 736.3 782.3 Less accumulated depreciation (511.5 ) (466.4 ) Total $ 224.8 $ 315.9</t>
  </si>
  <si>
    <t>Accrued Expenses and Other Liabilities</t>
  </si>
  <si>
    <t>Accrued Liabilities and Other Liabilities [Abstract]</t>
  </si>
  <si>
    <t>8. Accrued Expenses and Other Liabilities The following table details the major components of other accrued expenses (in millions): December 31, 2015 December 31, 2014 Warranty $ 3.7 $ 15.5 Restructuring and exit 10.7 13.0 Accrued short term capital leases 3.3 1.2 Other (1) 23.9 19.1 Total $ 41.6 $ 48.8 (1) Primarily represents accrued taxes other than income taxes, accrued volume discounts and accrued commissions (non-employee), none of which are individually significant. The following table details the major components of other liabilities (in millions): December 31, 2015 December 31, 2014 Deferred compensation, principally defined benefit plans $ 18.6 $ 24.3 Unrecognized tax benefits 5.7 6.1 Long term capital leases 15.4 5.8 Restructuring and exit 0.1 0.9 Other 5.8 2.4 Total $ 45.6 $ 39.5 The increase in long term capital leases is related to the September 2013 agreement the Company entered into for new equipment in China. The asset balances reside in the machinery, equipment and other line item within the tabulated disclosures in Note 6. Property, Plant and Equipment, net . Warranty Accruals Estimated warranty program claims are provided for at the time of sale. Amounts provided for are based on historical costs and adjusted for new claims. The changes in the carrying amount of product warranties through December 31, 2015 and 2014 were as follows (in millions): 2015 2014 Beginning Balance, January 1 $ 15.5 $ 3.8 Provision for warranties (2) 0.9 13.9 Settlements made (2) (12.5 ) (2.0 ) Other adjustments, including currency translation (0.2 ) (0.2 ) Ending balance, December 31 $ 3.7 $ 15.5 (2) The decrease in the provision for warranties during the year ended December 31, 2015 was primarily driven by a charge in 2014 related to a low level defect on one new version of the MEMs microphone for a specific platform at one key OEM customer. The increase in settlements made during the year ended December 31, 2015 is primarily driven by the settlement of the 2014 low level defect on one new version of the MEMs microphone.</t>
  </si>
  <si>
    <t>Hedging Transactions and Derivative Instruments</t>
  </si>
  <si>
    <t>Derivative Instruments and Hedging Activities Disclosure [Abstract]</t>
  </si>
  <si>
    <t>10. Hedging Transactions and Derivative Instruments The Company is affected by changes in certain market conditions. These changes in market conditions may adversely impact the Company’s financial performance and are referred to as "market risks." The Company uses derivatives as a risk management tool to mitigate the potential impact of certain market risks, which are primarily foreign currency risk and interest rate risk related to ongoing business operations. Cash Flow Hedging The Company uses cash flow hedges to minimize the variability in cash flows of assets, liabilities or forecasted transactions caused by fluctuations in foreign currency exchange rates or market interest rates. These derivatives, which are designated cash flow hedges, are carried at fair value. The changes in their fair values are recorded to Accumulated Other Comprehensive Income ("AOCI") and reclassified in current earnings when the hedge contract matures or becomes ineffective. To manage its exposure to foreign currency exchange rates, the Company has entered into currency forward contracts. These derivative instruments allow the Company to hedge portions of its forecasted sales and purchases, which are expected to occur within the next twelve months and are denominated in non-functional currencies. The Company maintains a foreign currency cash flow hedging program to reduce the risk that the U.S. dollar net cash inflows from non-U.S. dollar sales and U.S. dollar net cash outflows from procurement activities will be adversely affected by changes in foreign currency exchange rates. At December 31, 2015, the notional value of the derivatives related to currency forward contracts, principally the Philippine peso, Malaysian ringgit, and Chinese yuan, was $46.1 million . The Company had no currency forward contract instruments at December 31, 2014. To manage its exposure to market risk for changes in interest rates based on the structure of its Credit Facilities, the Company entered into an interest rate swap on November 12, 2014 to convert variable interest rate payments into a fixed rate on a notional amount of $100.0 million of debt for monthly interest payments starting in January 2016 and ending in July 2018. The Company designated the swap as a cash flow hedge with re-measurement gains and losses recorded through AOCI. Economic (Non-Designated) Hedging In addition to derivative instruments that are designated and qualify for hedge accounting, the Company also uses certain derivatives as economic hedges of foreign currency risk, which were first utilized in 2015. Although these derivatives were not designated and/or did not qualify for hedge accounting, they are effective economic hedges. The changes in fair value of these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se derivatives are carried at fair value with changes in the fair value recorded in Other (income) expense, net. In addition, these derivative instruments minimize the impact of exchange rate movements on the Company’s balance sheet, as the gains or losses on these derivatives are intended to offset gains and losses from the reduction of the hedged assets and liabilities. At December 31, 2015, the notional value of the derivatives related to economic hedging was $0.8 million . The Company had no economic derivative instruments at December 31, 2014.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Fair Value Measurements All derivatives are carried at fair value on the Company’s Consolidated Balance Shee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Company determines the fair values of its derivatives based on standard valuation models or observable market inputs such as quoted market prices, foreign currency exchange rates or interest rates; therefore, the Company classifies the derivatives within Level 2 of the valuation hierarchy. The following table sets forth the fair values of derivative instruments held by the Company as of December 31, 2015 and 2014 and the balance sheet lines to which they are recorded (in millions): Hedge Type Balance Sheet Line Item December 31, 2015 December 31, 2014 Cash flow hedges Other accrued expenses $ 1.1 $ — Cash flow hedges Other liabilities 0.6 0.2 Economic hedges Other accrued expenses $ 0.1 $ — Accounting for derivatives requires that derivative instruments be recognized as either assets or liabilities at fair value. However, accounting for the gains and losses resulting from changes in fair value depends upon the use of the derivative and whether it is considered designated and qualified for hedge accounting. For non-designated foreign currency economic hedge derivative contracts, for which the Company does not apply hedge accounting, the changes in fair value of the derivative instrument are immediately recognized in earnings within Other (income) expense, net. For currency forward contracts and interest rate swaps, which are designated as cash flow hedge derivatives and for which the Company applies hedge accounting guidance, the fair value of the effective portion of these hedges is recorded within AOCI and reclassified and recognized in current earnings when the hedge contract matures or is determined to be ineffective. As a result, the Company has recorded $1.4 million and $0.2 million of losses to AOCI on the Company’s Consolidated Balance Sheet as of December 31, 2015 and 2014, respectively. For economic hedges, for which the Company does not apply hedge accounting, a pre-tax gain of $0.8 million was recorded for the year ended December 31, 2015. No losses were recorded for the year ended December 31, 2014, but the Company recorded a $0.1 million loss in earnings for the year ended December 31, 2013 as a result of the reclassification out of AOCI. The following table presents the -tax impact of changes in the fair values of the designated derivatives, which qualify for hedge accounting during the twelve month periods ended December 31, 2015, 2014 and 2013. Knowles includes the gain/loss on the cash flow hedges in Other (income) expense, net as follows: Hedge Type Income Statement Line (Gain) Loss December 31, 2015 December 31, 2014 December 31, 2013 Cash flow hedges Other, net $ — $ — $ 0.1</t>
  </si>
  <si>
    <t>Borrowings and Lines of Credit</t>
  </si>
  <si>
    <t>Debt Disclosure [Abstract]</t>
  </si>
  <si>
    <t>11. Borrowings and Lines of Credit On January 27, 2014, the Company entered into a $200.0 million five -year senior secured revolving credit facility, as well as a $300.0 million five -year senior secured term loan facility pursuant to the Original Credit Agreement, which are referred to collectively as the “Credit Facilities.” In connection with the Separation from Dover, the Company incurred $100.0 million of borrowings under the revolving credit facility and $300.0 million of borrowings under the term loan facility, in each case to finance a cash payment to Dover immediately prior to the Separation. On December 31, 2014, the Company amended its Credit Facilities to (i) increase the amount of the revolving credit facility in the Original Credit Agreement to $350.0 million from $200.0 million , (ii) increase the amount of the letter of credit subfacility in the Original Credit Agreement to $50.0 million from $25.0 million , (iii) eliminate the swing line subfacility in the amount of up to $35.0 million in the Original Credit Agreement and (iv) reduce to $100.0 million from $250.0 million the amount of additional incremental revolving or term loans in the Original Credit Agreement. All other terms and conditions of the Credit Facilities remained essentially the same. See Note 20. Subsequent Events for additional information on the Credit Facilities amendment. On July 1, 2015, the Company amended its Credit Facilities to facilitate its ability to consummate the Audience acquisition, which became effective upon the closing of the transaction. The amendment, among other things (i) amended the definition of “Consolidated EBITDA” in the credit agreement to allow the Company to make certain adjustments attributable to cash items in excess of the 15% cap set forth therein for any fiscal quarter occurring in the fiscal year 2014 (except with regard to calculating the leverage ratio for purposes of determining the interest rate under the facilities), (ii) provided that pro forma calculations with respect to the acquisition (except with regard to calculating the leverage ratio for purposes of determining the interest rate under the facilities) shall disregard the consolidated EBITDA attributable to Audience for all periods prior to the first day of the first fiscal quarter following the acquisition and (iii) provided that all calculations as to whether the acquisition is a “Permitted Acquisition” under the credit agreement will be made as of the date of the agreement, but after giving effect to the amendment. All other terms and conditions of the Credit Facilities remained essentially the same. On November 19, 2015, the Company entered into a second amendment to its Credit Agreement in which it amended the definition of “change in control” to allow the incumbent board to approve a slate of directors. On February 9, 2016, the Company entered into a third amendment to its Credit Agreement in connection with the Company’s decision to sell the speakers and receivers product line of the Company’s Mobile Consumer Electronics segment. The third amendment, among other things, amended the definition of “Consolidated EBITDA” in the Credit Agreement to allow adjustments for (i) the amount by which consolidated net income has been reduced by net losses attributable to the Speakers and Receivers Discontinued Operations for any fiscal quarter ending on or prior to December 31, 2016 and (ii) cash costs and expenses incurred in connection with the Speakers and Receivers Discontinued Operations on or prior to March 31, 2017, with an aggregate cap on adjustments attributable to such cash costs and expenses of $45.0 million ; provided that, in each case, such adjustments to Consolidated EBITDA attributable to the Speakers and Receivers Discontinued Operations shall be disregarded in calculating the leverage ratio for purposes of determining the Applicable Rate (as defined in the Credit Agreement). The third amendment also includes permanent reduction by the Company of the aggregate revolving commitment under the Credit Agreement from $350.0 million to $300.0 million . Borrowings at December 31, 2015 consisted of the following (in millions): December 31, 2015 December 31, 2014 Term loan due January 2019 $ 285.0 $ 300.0 $350.0 million revolving credit facility due January 2019 145.0 100.0 Total 430.0 400.0 Less: current maturities 30.0 15.0 Total long-term debt $ 400.0 $ 385.0 The Credit Facilities contain customary covenants, which include, among others, limitations or restrictions on the incurrence of indebtedness, the incurrence of liens and entry into sales and leaseback transactions, mergers, transfers of all or substantially all assets, transactions with affiliates and certain transactions limiting the ability of subsidiaries to pay dividends, in each case, subject to certain exceptions. The facilities also include a requirement, to be tested quarterly, that the Company maintains both (i) a minimum ratio of consolidated EBITDA to consolidated interest expense of 3.25 to 1.0 and (ii) a maximum ratio of consolidated total indebtedness to consolidated EBITDA of 3.25 to 1.0. For these ratios, consolidated EBITDA and consolidated interest expense are calculated using the most recent four consecutive fiscal quarters in a manner defined in the credit agreement. The facilities include customary events of defaults. At December 31, 2015 , the Company was in compliance with these covenants and it expects to remain in compliance with all of its debt covenants over the next twelve months. 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revolving facility at a rate of 0.2% to 0.4% . The weighted-average interest rate on the Company's borrowings under the Credit Facilities was 2.32% and 1.71% for the years ended December 31, 2015 and 2014 , respectively. The weighted-average commitment fee on the revolving line of credit was 0.38% and 0.26% for the years ended December 31, 2015 and 2014 , respectively. Interest expense and interest income for the years ended December 31, 2015 , 2014 and 2013 were as follows (in millions): Years Ended December 31, 2015 2014 2013 Interest expense $ 12.8 $ 6.7 $ 46.0 Interest income (0.1 ) (0.1 ) (4.0 ) Interest expense, net $ 12.7 $ 6.6 $ 42.0 The interest expense, net for the year ended December 31, 2013 primarily relates to interest expense on the net notes payable with Dover that were settled during the fourth quarter of 2013 in anticipation of the Separation. Term loan amortization payments due during the next four years as of December 31, 2015 are $30.0 million in 2016, $30.0 million in 2017, $30.0 million in 2018 and the remaining $195.0 million in 2019. See Note 10. Hedging Transactions and Derivative Instruments for information on derivatives, used to manage interest rate risk.</t>
  </si>
  <si>
    <t>Income Taxes</t>
  </si>
  <si>
    <t>Income Tax Disclosure [Abstract]</t>
  </si>
  <si>
    <t>12. Income Taxes The components of (loss) earnings before income taxes were: Years Ended December 31, 2015 2014 2013 Domestic $ (73.4 ) $ (13.2 ) $ (2.9 ) Foreign (175.5 ) (41.9 ) 104.4 Total (loss) earnings before income taxes $ (248.9 ) $ (55.1 ) $ 101.5 Income tax expense (benefit) for the years ended December 31, 2015 , 2014 and 2013 is comprised of the following: Years Ended December 31, 2015 2014 2013 Current: U.S. Federal $ 1.9 $ 0.3 $ — State and local — 0.2 0.1 Foreign 8.7 30.2 25.6 Total current tax expense 10.6 30.7 25.7 Deferred: U.S. Federal $ (3.3 ) $ (10.3 ) $ 0.5 State and local (0.1 ) (0.1 ) — Foreign (22.3 ) 11.6 (30.5 ) Total deferred tax expense (benefit) (25.7 ) 1.2 (30.0 ) Total income tax expense (benefit) $ (15.1 ) $ 31.9 $ (4.3 ) The reconciliation of the U.S. federal income tax rate to the Company’s effective income tax rate was as follows: Years Ended December 31, 2015 2014 2013 U.S. Federal income tax rate (35.0 )% (35.0 )% 35.0 % State and local taxes, net of Federal income tax benefit (0.6 )% (1.8 )% 0.1 % Foreign operations tax effect 3.1 % (2.7 )% (41.4 )% Research &amp; experimentation tax credits (1.0 )% (3.9 )% (0.8 )% Valuation allowance 25.2 % 104.6 % 0.7 % Tax contingencies (0.2 )% 1.4 % 0.6 % Other, principally non-tax deductible items 1.8 % (12.2 )% 1.6 % Prior period items 0.6 % 7.5 % — % Effective income tax rate (6.1 )% 57.9 % (4.2 )% The Company’s effective tax rate is favorably impacted by two tax holidays granted to us by Malaysia effective through December 31, 2021. These tax holidays are subject to the Company’s satisfaction of certain conditions, including investment or sales thresholds, which the Company expects to maintain. If the Company fails to satisfy such conditions, the Company’s effective tax rate may be significantly adversely impacted. The benefit of these incentives for the years ending December 31, 2015 , 2014 and 2013 is estimated to be $11.6 million , $16.8 million and $32.0 million , respectively. The benefit of the tax holidays on a per share basis for the years ending December 31, 2015 , 2014 and 2013 was $0.13 , $0.20 and $0.38 , respectively. The components of the Company’s deferred tax assets and liabilities included the following: December 31, 2015 December 31, 2014 Deferred tax assets: Accrued compensation, principally post-retirement and other employee benefits $ 14.5 $ 11.3 Accrued expenses, principally for state income taxes, interest and warranty 17.1 4.8 Net operating loss and other carryforwards 151.6 101.3 Inventories, principally due to reserves for financial reporting purposes and capitalization for tax purposes 7.5 6.9 Accounts receivable, principally due to allowance for doubtful accounts 0.2 0.1 Prepaid defined benefit plan assets 1.5 1.7 Plant and equipment, principally due to differences in depreciation 20.1 6.3 Total gross deferred tax assets 212.5 132.4 Valuation allowance (182.8 ) (80.7 ) Total deferred tax assets $ 29.7 $ 51.7 Deferred tax liabilities: Intangible assets, principally due to different tax and financial reporting bases and amortization lives $ (30.2 ) $ (79.4 ) Other liabilities (1.6 ) (1.9 ) Total gross deferred tax liabilities (31.8 ) (81.3 ) Net deferred tax liability $ (2.1 ) $ (29.6 ) Classified as follows in the consolidated balance sheets: Deferred tax assets (current deferred tax assets) (1) $ — $ 9.8 Federal and other taxes on income (current deferred tax liabilities) (1) — (0.2 ) Other assets and deferred charges (non-current deferred tax assets) (1) 16.3 10.0 Deferred income taxes (non-current deferred tax liabilities) (1) (18.4 ) (49.2 ) Net deferred tax liability $ (2.1 ) $ (29.6 ) (1) The Company adopted ASU 2015-17 on a prospective basis effective December 31, 2015. See Note 1. Summary of Significant Accounting Policies for additional information regarding ASU 2015-17. The Company’s income tax balances were adjusted to reflect the Company’s post-Separation stand-alone income tax positions, including those related to tax loss and credit carryforwards, other deferred tax assets and valuation allowances. These Separation-related adjustments resulted in a $10.1 million increase to the net deferred tax liability, primarily due to a decrease in tax loss and credit carryforwards, partially offset by a decrease in the Company's valuation allowances. The increase in the net deferred tax liability was offset by a corresponding decrease in Net Former Parent Company Investment. During fiscal 2015, the Company established a valuation allowance for a significant portion of its deferred tax assets, primarily in the U.S. and Austria. The Company regularly assesses the need for a valuation allowance against its deferred tax assets by considering both positive and negative evidence related to the likelihood of the realization of its deferred taxes to determine whether it is more likely than not that some or all of its deferred tax assets will be realized. The Company recorded a valuation allowance as it considered its cumulative loss in recent years as a significant piece of negative evidence. The Company recorded a $32.6 million valuation allowance related to the deferred tax assets acquired during the year. Management believes that it is more likely than not that the Company will realize the benefits of the remaining deferred tax assets. The amount of the deferred tax asset considered realizable, however, could be adjusted if estimates of future taxable income during the carryforward period are reduced or increased, if objective negative evidence in the form of cumulative losses is no longer present or if additional weight is given to subjective evidence such as our projections for growth. At December 31, 2015 , the Company had $74.3 million of domestic Federal net operating losses that are available, of which $12.1 million will expire in the next 5 to 10 years and $62.2 million will expire in the next 10 to 20 years. There are $111.3 million of domestic State net operating losses that are available between 2015 and 2032. There are $396.7 million of non-U.S. net operating loss carryforwards, of which $113.1 million will expire in the next 5 years and $283.6 million can be carried forward indefinitely. The Company has $9.8 million of U.S. federal research and development credits that begin to expire in 2022 and $3.8 million of foreign tax credits that begin to expire in 2024 . In addition, the Company has $10.3 million of state credits, which will expire between 2015 and 2028 if unused. The Company has not provided for U.S. federal income taxes on the undistributed earnings of its international subsidiaries totaling approximately $1.8 billion at December 31, 2015 , because such earnings are reinvested in foreign jurisdictions, and it is currently intended that they will continue to be reinvested indefinitely. It is not practicable to estimate the amount of additional tax that might be payable on this foreign income if distributed. Unrecognized Tax Benefits The Company records interest and penalties associated with unrecognized tax benefits as a component of income tax expense. During the years ended December 31, 2015 , 2014 and 2013 , the Company recorded potential interest expense of nil , $0.6 million and $0.3 million , respectively. Total accrued interest at December 31, 2015 , 2014 and 2013 was $1.3 million , $1.3 million and $0.9 million , respectively, and was included in other liabilities. The Company's tax returns are routinely audited by the tax authorities in the relevant jurisdictions. For tax years before 2012, the Company is no longer subject to U.S. federal income tax examinations. For tax years before 2010, the Company’s Malaysian subsidiaries are no longer subject to examination. It is reasonably possible that the gross amount of unrecognized tax benefits will decrease by $0.6 million during the next twelve months. Included in the balance of total unrecognized tax benefits at December 31, 2015 , are potential benefits of $4.4 million which if recognized, would affect the effective rate on income from continuing operations. Given the Company's current valuation allowance position, no benefit is expected to result from the reversal of any uncertain tax position associated with the acquired attributes. Unrecognized tax benefits at January 1, 2013 $ 6.6 Additions based on tax positions related to the current year 0.2 Reductions for tax positions of prior years (1.3 ) Unrecognized tax benefits at December 31, 2013 $ 5.5 Additions based on tax positions related to the current year 0.1 Additions for tax positions of prior years 0.7 Reductions for tax positions of prior years (1.3 ) Unrecognized tax benefits at December 31, 2014 $ 5.0 Additions for tax positions of prior years — Reductions for tax positions due to lapsed statutes of limitations (0.6 ) Additions for acquisitions 8.4 Unrecognized tax benefits at December 31, 2015 $ 12.8</t>
  </si>
  <si>
    <t>Equity Incentive Program</t>
  </si>
  <si>
    <t>Disclosure of Compensation Related Costs, Share-based Payments [Abstract]</t>
  </si>
  <si>
    <t>13. Equity Incentive Program The following table summarizes the compensation expense recognized by the Company for the periods presented (in millions): Years Ended December 31, 2015 2014 2013 Pre-tax compensation expense $ 16.5 $ 9.0 $ 2.0 Tax benefit — (3.1 ) (0.7 ) Total stock-based compensation expense, net of tax $ 16.5 $ 5.9 $ 1.3 For 2015 , stock-based compensation expense of $13.0 million was classified in Selling and administrative expenses, $1.4 million in Cost of goods sold and $2.1 million in Research and development expenses. For 2014 , stock-based compensation expense of $7.9 million was classified in Selling and administrative expenses, $0.8 million in Cost of goods sold and $0.3 million in Research and development expenses. For 2013 , stock-based compensation expense was reported in Selling and administrative expenses. Compensation expense for stock-based awards is measured based on the fair value of the awards, as of the date the stock-based awards are granted and adjusted to the estimated number of awards that are expected to vest. Forfeitures are estimated based on historical experience at the time of grant and revised in subsequent periods if actual forfeitures differ from those estimates. Compensation costs for stock-based awards are amortized over their service period. Prior to the Separation, Knowles employees participated in Dover's incentive stock program. Stock-based compensation expense was allocated to Knowles based on the portion of Dover's equity incentive program in which Knowles employees participated. Adopted in connection with the Separation, Knowles' Equity and Cash Incentive Plan provides for the assumption of certain awards granted under Dover's equity incentive program and authorizes the grant of several different forms of benefits, including stock options, restricted stock units ("RSUs") and stock-settled stock appreciation rights ("SSARs"). In connection with the Separation, Dover equity awards previously granted to employees of the Company were converted to Knowles equity awards under the Company's Equity and Cash Incentive Plan. In general, each award is subject to the same terms and conditions as were in effect prior to the Separation, except that Dover performance shares converted to time-based RSUs. In addition, the Company made a grant comprised of both stock options and time-based RSUs that will vest 50% on the third and fourth anniversaries from the date of the grant. The Company also made grants of both stock options and time-based RSUs that will vest evenly over the next three years. Lastly, the independent directors received a grant of Company shares that vested immediately in March 2014 and an annual grant for their service during the year ended December 31, 2014, receipt of which was deferred by some of the recipients. The Company has elected to use the straight-line method to attribute the expense over the service period of the awards. In connection with the Audience acquisition, the Company converted unvested in-the-money Audience stock options and restricted stock units to Knowles equity awards for an aggregate of 461,371 shares of its common stock. The fair value of unvested equity awards relating to future services, and not yet earned, will be recorded as operating expenses over the remaining service periods. The Company has elected to use the straight-line method to attribute the expense over the service period of the awards. SSARs and Stock Option s The fair value of stock options granted by the Company subsequent to the Separation and our Former Parent's SSARs and stock options granted to Knowles employees prior to the Separation was estimated on the date of grant using a Black-Scholes option-pricing model based on the assumptions shown in the table below. Knowles Grants Former Parent Grants 2015 2014 2013 Risk-free interest rate 1.24 % to 1.50% 1.32% to 1.70% 1.39% Dividend yield —% —% 2.06% Expected life (years) 4.5 4.5 to 5.3 7.1 Volatility 39.8 % to 42.4% 42.9% to 49.9% 33.8% Fair value at date of grant $5.94 to $6.88 $7.99 to $13.50 $20.62 For periods presented prior to the Separation, all stock-based compensation awards were made by our Former Parent and used our Former Parent assumptions for volatility, dividend yield and term. Knowles' assumptions were utilized for grants made on or after February 28, 2014. The determination of expected volatility is based on a blended peer group volatility for companies in similar industries, stage of life and with similar market capitalization since there is not sufficient historical volatility data for Knowles common stock over the period commensurate with the expected term of stock options, as well as other relevant factors. The risk-free interest rate is based on U.S. government issues with a remaining term equal to the expected life of the stock options. The expected term is the period over which our employees are expected to hold their options. It is based on the simplified method from the Securities and Exchange Commission’s safe harbor guidelines. The Company does not anticipate paying dividends over the expected term. The exercise price per share for the stock options granted by the Company was equal to the closing price of Knowles' stock on the New York Stock Exchange on the date of the grant. The period during which options granted by the Company were exercisable was fixed by Knowles' Compensation Committee at the time of grant. Generally, the stock options expire at the end of seven years. The following table summarizes the Company's SSAR and stock option activity for the year ended December 31, 2015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4 1,064,383 $ 20.81 1,327,990 $ 29.31 Granted — — 1,980,959 18.00 Assumed from Audience Acquisition — — 29,117 17.50 Exercised (18,947 ) 11.79 (2,100 ) 12.65 Forfeited (13,380 ) 23.92 (162,069 ) 20.67 Expired (18,276 ) $ 21.89 (8,341 ) $ 28.83 Outstanding at December 31, 2015 1,013,780 $ 20.92 $ 0.1 5.8 3,165,556 $ 22.58 $ — 6.0 Exercisable at December 31, 2015 687,897 $ 19.50 $ 0.1 5.1 217,506 $ 29.19 $ — 5.3 The aggregate intrinsic value in the table above represents the difference between the Company's closing stock price on December 31, 2015 and the exercise price of each SSAR and stock option, multiplied by the number of in-the-money stock options. Unrecognized compensation expense related to SSARs and stock options not yet exercisable at December 31, 2015 was $0.1 million and $16.9 million , respectively. This cost is expected to be recognized over a weighted-average period of 0.1 year for SSARs and 1.5 years for stock options. Other information regarding the exercise of SSARs and stock options is listed below (in millions): Years Ended December 31, 2015 2014 2013 SSARs Fair value of SSARs that are exercisable $ 0.6 $ 1.1 $ 1.2 Aggregate intrinsic value of SSARs exercised $ 0.1 $ 0.1 $ 7.0 Stock Options Cash received by Knowles for exercise of stock options $ — $ 0.1 N/A Cash received by the Former Parent for exercise of stock options N/A N/A $ 0.8 Aggregate intrinsic value of options exercised $ — $ 0.2 $ 0.9 RSUs The following table summarizes the Company's RSU balances for the year ended December 31, 2015 . Share units Weighted-average grant date fair value Unvested at December 31, 2014 390,939 $ 28.41 Granted 546,765 18.48 Assumed from Audience Acquisition 432,254 17.92 Vested (217,316 ) 20.82 Forfeited (72,648 ) 20.00 Unvested at December 31, 2015 1,079,994 $ 24.41 At December 31, 2015 , $15.3 million of unrecognized compensation expense related to RSUs is expected to be recognized over a weighted-average period of 1.4 years.</t>
  </si>
  <si>
    <t>Commitments and Contingent Liabilities</t>
  </si>
  <si>
    <t>Commitments and Contingencies Disclosure [Abstract]</t>
  </si>
  <si>
    <t>14. Commitments and Contingent Liabilities The Company is involved in various legal proceedings and claims arising in the ordinary course of its business, including those related to intellectual property, which may be owned by it or others. The Company owns many patents covering products, technology and manufacturing processes. Some of these patents have been and may continue to be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particularly multi-forum litigation, relating to the enforcement and defense of the Company’s intellectual property, may be material. Additionally, in multi-forum disputes, the Company may incur adverse judgments with regard to certain claims in certain jurisdictions and forums while still contesting other related claims against the same opposing party in other jurisdictions and forums. In the opinion of management, there was not at least a reasonable probability that the Company may have incurred a material loss, or a material loss in excess of a recorded accrual, with respect to loss contingencies.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for amounts in excess of management’s expectations or the amounts accrued, if any, the Company's Consolidated Financial Statements for that reporting period could be materially adversely affected. Audience IPO-Related Litigation On September 13, 2012, a purported shareholder filed a class action complaint in the Superior Court of the State of California for Santa Clara County against Audience, Inc., the members of its board of directors, two of its executive officers and the underwriters of Audience’s initial public offering ("IPO"). An amended complaint was filed on February 25, 2013, which purported to be brought on behalf of a class of purchasers of Audience’s common stock issued in or traceable to the IPO. On April 3, 2013, the outside members of the board of directors of Audience and the underwriters were dismissed without prejudice. The amended complaint added additional shareholder plaintiffs and contains claims under Sections 11 and 15 of the Securities Act. The complaint seeks, among other things, compensatory damages, rescission and attorney’s fees and costs. On March 1, 2013, defendants responded to the amended complaint by filing a demurrer moving to dismiss the amended complaint on the grounds that the court lacks subject matter jurisdiction. The court overruled that demurrer. On March 27, 2013, defendants filed a demurrer moving to dismiss the amended complaint on other grounds. The court denied the demurrer on September 4, 2013. On January 16, 2015, the court granted plaintiff’s motion to certify a class. A trial had been scheduled for January 25, 2016 however, on July 23, 2015, an agreement in principle to settle the action was reached, subject to approval of the court. On October 19, 2015, the parties executed a stipulation of settlement. The settlement is subject to approval by the court and members of the class may opt out of, or object to, the settlement. A final settlement approval hearing is scheduled for April 29, 2016. If the court approves the settlement, Audience’s insurance carriers will pay $6.0 million to the class in exchange for releases. There can be no assurance that the court will approve the settlement or that class members will not opt out of the settlement and file individual actions. Audience Acquisition-Related Litigation Between May 15 and May 29, 2015, five substantially similar class action lawsuits challenging the proposed acquisition of Audience, Inc. were filed in the Superior Court of California, Santa Clara County, against the members of Audience’s board of directors and the Company, among others. The lawsuits were subsequently consolidated into a single action. The complaints allege that the members of Audience’s board of directors breached their fiduciary duties to Audience shareholders in connection with the proposed acquisition and that the Company aided and abetted these alleged violations. The plaintiffs seek to enjoin the acquisition, as well as, among other things, compensatory damages and attorney’s fees and costs. In June 2015, the parties reached an agreement-in-principle providing for the settlement of the litigation on the terms and conditions set forth in a memorandum of understanding (the “MOU”). Pursuant to the terms of the MOU, without agreeing that any of the claims in the litigation have merit or that any supplemental disclosure was required under any applicable statute, rule, regulation or law, Audience agreed to make certain supplemental and amended disclosures in its statement in support of the acquisition filed with the Securities and Exchange Commission. Final settlement documents have been filed with the court which are subject to court approval. The settlement is subject to approval by the court and members of the class may opt out of, or object to, the settlement. Notices summarizing the terms of the settlement have been circulated to Audience shareholders and the court is expected to hold a final settlement hearing by July 2016. There can be no assurance that the court will approve the settlement or that class members will not opt out of the settlement and file individual actions. As of December 31, 2015, we have accrued $0.5 million to cover any fees or expenses associated with this matter. Intellectual Property Infringement Claims In addition, the Company may, on a limited customer specific basis, provide contractual indemnities for certain losses that arise out of claims that its products infringe on the intellectual property of others. Historically, the Company has not made significant payments under such indemnity arrangements. At December 31, 2015 and 2014 , the Company’s legal reserves were not significant. Lease Commitments The Company leases certain facilities and equipment under operating leases, many of which contain renewal options. Total rental expense, net of insignificant sublease rental income, for all operating leases was $14.9 million , $11.0 million and $11.3 million for the years ended December 31, 2015 , 2014 and 2013 , respectively. Contingent rentals under the operating leases were not significant. In September 2013, the Company entered into an agreement for two new facilities and related equipment in China. The lease for one of the facilities and related equipment began in the fourth quarter of 2014. The Company took possession of the second facility and remaining equipment in 2015. The facilities are reflected in the operating leases and the equipment is reflected in the capital leases in the table below. The aggregate future minimum lease payments for capital leases, operating leases and rental commitments as of December 31, 2015 are as follows (in millions): Capital Leases Operating Leases 2016 $ 3.1 $ 12.8 2017 2.5 11.2 2018 2.5 10.7 2019 2.5 9.6 2020 2.5 7.1 2021 and thereafter 10.0 30.9 Total $ 23.1 $ 82.3</t>
  </si>
  <si>
    <t>Employee Benefit Plans (Notes)</t>
  </si>
  <si>
    <t>Compensation and Retirement Disclosure [Abstract]</t>
  </si>
  <si>
    <t>Employee Benefit Plans</t>
  </si>
  <si>
    <t>15. Employee Benefit Plans Prior to the Separation, eligible U.S. employees and retirees of the Company participated in a defined benefit pension plan sponsored by Dover. Effective December 31, 2013, the Company’s participants in this plan no longer accrue benefits. The Company did not assume any funding requirements or obligations related to the U.S. defined benefit pension plan upon the distribution date as this obligation is being maintained and serviced by Dover. As a result, the portion of the Company’s liability associated with this U.S. plan is not reflected in the Company’s Consolidated Balance Sheets. Dover also provided to certain management employees, through non-qualified plans, supplemental retirement benefits in excess of qualified plan limits imposed by federal tax law. Effective December 31, 2013, the Company’s participants no longer accrue benefits. In connection with the distribution from Dover on February 28, 2014, Dover transferred the corresponding liability to Knowles. Dover provided a defined contribution plan to its eligible U.S. employees and retirees in which Knowles employees participated. Knowles adopted its own defined contribution plan effective January 1, 2014. The Company's expense relating to defined contribution plans was $5.9 million , $5.5 million and $3.8 million for the years ended December 31, 2015 , 2014 and 2013 , respectively. Knowles sponsors four defined benefit pension plans to certain non-U.S. employees. All four plans are closed to new participants; however, all active participants in these plans continue to accrue benefits. These plans are considered direct obligations of the Company and have been recorded within the accompanying Consolidated Financial Statements. The Company does not have any other post-retirement employee benefit plans other than those plans mentioned above. Non-U.S. Defined Benefit Pension Plans Obligations and Funded Status The following tables summarize the balance sheet impact, including the benefit obligations, assets and funded status associated with the Company's four defined benefit plans for non-U.S. participants at December 31, 2015 and 2014 . None of these plans are individually significant (in millions). December 31, 2015 2014 Change in benefit obligation: Benefit obligation at beginning of year $ 58.3 $ 59.8 Benefits earned during the year 0.3 0.5 Interest cost 2.0 2.5 Benefits paid (2.5 ) (2.0 ) Actuarial (loss) gain (1.4 ) 6.3 Settlement and curtailment gains (2.0 ) (4.7 ) Currency translation and other (2.6 ) (4.1 ) Benefit obligation at end of year 52.1 58.3 Change in plan assets: Fair value of plan assets at beginning of year 45.9 45.8 Actual return on plan assets 0.7 4.0 Company contributions 5.0 5.8 Benefits paid (2.5 ) (2.0 ) Settlements and curtailments (2.0 ) (4.7 ) Currency translation and other (2.0 ) (3.0 ) Fair value of plan assets at end of year 45.1 45.9 Funded status $ (7.0 ) $ (12.4 ) Amounts recognized in the balance sheets consist of: Other assets and deferred charges $ 0.4 $ — Accrued compensation and employee benefits (0.2 ) (1.8 ) Other liabilities (7.2 ) (10.6 ) Funded status $ (7.0 ) $ (12.4 ) Accumulated Other Comprehensive Loss: Net actuarial losses $ 14.8 $ 14.7 Deferred taxes (3.6 ) (3.6 ) Total Accumulated Other Comprehensive Loss, net of tax 11.2 11.1 Net amount recognized at December 31, $ 4.2 $ (1.3 ) Accumulated benefit obligations $ 50.5 $ 56.2 Pension plans with accumulated benefit obligations in excess of plan assets consisted of the following at December 31, 2015 and 2014 (in millions): December 31, 2015 2014 Projected benefit obligation $ 32.4 $ 58.3 Accumulated benefit obligation 31.0 56.2 Fair value of plan assets 25.0 45.9 Net Periodic Benefit Cost Components of the net periodic benefit cost were as follows (in millions): Non-U.S. Plans Years Ended December 31, 2015 2014 2013 Service cost $ 0.3 $ 0.5 $ 0.6 Interest cost 2.0 2.5 2.4 Expected return on plan assets (2.9 ) (2.8 ) (2.4 ) Amortization of recognized actuarial loss 0.4 0.2 0.2 Settlement and curtailment loss 0.3 0.8 0.4 Total net periodic benefit cost $ 0.1 $ 1.2 $ 1.2 The Company expects to amortize an actuarial loss of $0.4 million from accumulated other comprehensive loss into net periodic benefit cost during the year ended December 31, 2016 . Assumptions The Company determines actuarial assumptions on an annual basis. The actuarial assumptions used for the Company’s four defined benefit plans for non-U.S. participants will vary depending on the applicable country and as such, the tables below include these assumptions by country, as well as in total. The assumptions used in determining the benefit obligations were as follows: Non-U.S. Plans December 31, 2015 2014 Discount rate Austria 2.10 % 2.00 % Taiwan 1.10 % 2.00 % United Kingdom 3.90 % 3.75 % Weighted average 3.72 % 3.59 % Average wage increase Austria 3.00 % N/A Taiwan 4.00 % 4.00 % United Kingdom 4.25 % 4.25 % Weighted average 4.16 % 4.23 % The assumptions used in determining the net periodic benefit cost were as follows: Years Ended December 31, 2015 2014 2013 Discount rate Austria 2.00 % 3.25 % 3.25 % Taiwan 2.00 % 2.00 % 1.75 % United Kingdom 3.75 % 4.50 % 4.75 % Weighted average 3.59 % 4.24 % 4.52 % Average wage increase Austria N/A 3.00 % 3.00 % Taiwan 4.00 % 4.00 % 4.00 % United Kingdom 4.25 % 4.40 % 4.00 % Weighted average 4.23 % 4.05 % 3.21 % Expected return on plan assets Austria (1) N/A N/A N/A Taiwan 1.50 % 2.00 % 2.00 % United Kingdom 6.53 % 6.51 % 6.50 % Weighted average 6.38 % 6.35 % 6.46 % (1) This plan is unfunded; therefore, no assumption of an expected return on plan assets is factored into net periodic benefit cost. The Company’s discount rate assumption is determined by developing a yield curve based on high quality corporate bonds with maturities matching the plans’ expected benefit payment streams. The plans’ expected cash flows are then discounted by the resulting year-by-year spot rates.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applicable local non-U.S. laws. The Company is responsible for overseeing the management of the investments of the plans’ assets and otherwise ensuring that the plans’ investment programs are in compliance with applicable local law, other relevant legislation and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assets assumption used for pension expense is developed through analysis of historical market returns, statistical analysis, current market conditions and the past experience of plan asset investments.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fair values of plan assets by asset category within the ASC 820 hierarchy were as follows at December 31, 2015 and 2014 (in millions): December 31, 2015 December 31, 2014 Level 1 Level 2 Level 3 Total Fair Value Level 1 Level 2 Level 3 Total Fair Value Asset category: Fixed income investments $ — $ 14.6 $ — $ 14.6 $ — $ 14.6 $ — $ 14.6 Common stock funds — 22.7 — 22.7 — 24.3 — 24.3 Cash and equivalents 1.1 — — 1.1 1.1 — — 1.1 Other — 6.7 — 6.7 — 5.9 — 5.9 Total $ 1.1 $ 44.0 $ — $ 45.1 $ 1.1 $ 44.8 $ — $ 45.9 There were no significant transfers between Level 1 and Level 2 assets during the year ended December 31, 2015 or 2014 . Fixed income investments include government and municipal securities and corporate bonds, which are valued based on yields currently available on comparable securities of issuers with similar credit ratings. Common stock funds consist of mutual funds and collective trusts. Mutual funds are valued by obtaining quoted prices from nationally recognized securities exchanges. Collective trusts are valued using Net Asset Value (the “NAV”) as of the last business day of the year. The NAV is based on the underlying value of the assets owned by the fund minus its liabilities and then divided by the number of shares outstanding. The value of the underlying assets is based on quoted prices in active marke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uture Estimates Benefit Payments Estimated future benefit payments to retirees, which reflect expected future service, are as follows (in millions): Non-U.S. Plans 2016 $ 1.8 2017 1.6 2018 1.6 2019 1.8 2020 1.9 2021-2025 10.7 Contributions Generally, annual contributions are made at such times and in amounts as required by law and agreed with the trustees of the non-U.S. defined benefit plans. The Company estimates it will pay $1.7 million during the year ended December 31 , 2016 related to contributions to these plans. This amount may vary based on updated funding agreements with the Trustees of these plans. Non-qualified Supplemental Retirement Plan In connection with the Separation from Dover on February 28, 2014, Dover transferred an unfunded non-qualified supplemental retirement plan liability to Knowles. The net amount recognized on the balance sheet at December 31, 2015 is shown in the table below (in millions). December 31, 2015 Accrued compensation and employee benefits $ (1.8 ) Other liabilities (1.8 ) Total Accumulated Other Comprehensive Loss, net of tax 0.3 Net amount recognized at December 31, 2015 $ (3.3 ) The actuarial loss arising during the year ended December 31, 2015 was $0.1 million ( $0.1 million net of tax). The amortization of actuarial losses included in net periodic pension cost during the year ended December 31, 2015 was $0.2 million ( $0.2 million net of tax).</t>
  </si>
  <si>
    <t>Other Comprehensive (Loss) Earnings</t>
  </si>
  <si>
    <t>Other Comprehensive Income (Loss), Net of Tax [Abstract]</t>
  </si>
  <si>
    <t>16. Other Comprehensive (Loss) Earnings The amounts recognized in other comprehensive (loss) earnings were as follows (in millions): Year Ended December 31, 2015 Pre-tax Tax Net of tax Foreign currency translation $ (71.7 ) $ — $ (71.7 ) Employee benefit plans 0.2 — 0.2 Changes in fair value of cash flow hedges (1.4 ) — (1.4 ) Total other comprehensive loss $ (72.9 ) $ — $ (72.9 ) Year Ended December 31, 2014 Pre-tax Tax Net of tax Foreign currency translation $ (78.6 ) $ — $ (78.6 ) Employee benefit plans (4.4 ) 0.9 (3.5 ) Changes in fair value of cash flow hedges (0.3 ) 0.1 (0.2 ) Total other comprehensive (loss) earnings $ (83.3 ) $ 1.0 $ (82.3 ) Year Ended December 31, 2013 Pre-tax Tax Net of tax Foreign currency translation adjustments $ 32.6 $ — $ 32.6 Employee benefit plans 0.2 (0.1 ) 0.1 Total other comprehensive (loss) earnings $ 32.8 $ (0.1 ) $ 32.7 The following tables summarize the changes in balances of each component of accumulated other comprehensive (loss) earnings, net of tax during the years ended December 31, 2015 and 2014 (in millions). Cash flow hedges Employee benefit plans Cumulative foreign currency translation adjustments Total Balance at December 31, 2013 $ — $ (7.9 ) $ 44.4 $ 36.5 Other comprehensive earnings (0.2 ) (3.5 ) (78.6 ) (82.3 ) Separation-related adjustments — (0.3 ) (7.2 ) (7.5 ) Balance at December 31, 2014 (0.2 ) (11.7 ) (41.4 ) (53.3 ) Other comprehensive loss (1.4 ) 0.2 (71.7 ) (72.9 ) Balance at December 31, 2015 $ (1.6 ) $ (11.5 ) $ (113.1 ) $ (126.2 ) The amounts amortized from accumulated other comprehensive (loss) earnings to earnings during the year s ended December 31, 2015 , 2014 and 2013 were as follows (in millions): Years Ended December 31, 2015 2014 2013 Pension &amp; post-retirement benefit plans: Amortization or settlement of actuarial losses $ 0.8 $ 1.4 $ 0.2 Tax benefit — (0.4 ) (0.1 ) Net of tax $ 0.8 $ 1.0 $ 0.1 Cash flow hedges: Net losses (gains) reclassified into earnings $ — $ — $ 0.2 Tax benefit — — (0.1 ) Net of tax $ — $ — $ 0.1 The Company recognizes net periodic pension cost, which includes amortization of net actuarial losses and prior service costs, in both Selling and administrative expenses and Cost of goods sold, depending on the functional area of the underlying employees included in the plans.</t>
  </si>
  <si>
    <t>Segment Information</t>
  </si>
  <si>
    <t>Segment Reporting [Abstract]</t>
  </si>
  <si>
    <t>17. Segment Information Knowles is organized into two reportable segments based on how management analyzes performance, allocates capital and makes strategic and operational decisions. These segments were determined in accordance with FASB ASC Topic 280 - Segment Reporting and include (i) MCE and (ii) SC. The segments are aligned around similar product applications serving Knowles' key end markets to enhance focus on end market growth strategies. • MCE designs and manufactures innovative acoustic products, including microphones, speakers, receivers, integrated modules and audio processing technologies used in several applications that serve the handset, tablet and other consumer electronic markets. • SC specializes in the design and manufacture of specialized electronic components used in medical and life science applications, as well as high-performance solutions and components used in communications infrastructure and a wide variety of other markets. SC's transducer products are used principally in hearing aid applications within the commercial audiology markets, while its oscillator products predominantly serve the telecom infrastructure market and its capacitor products are used in applications including radio, radar, satellite, power supplies, transceivers and medical implants serving the defense, aerospace, telecommunication and life sciences markets. The Company sells its products directly to original equipment manufacturers and to their contract manufacturers and suppliers and to a lesser extent through distributors worldwide. Information regarding the Company's reportable segments is as follows (in millions): Years Ended December 31, 2015 2014 2013 Revenue: Mobile Consumer Electronics $ 656.7 $ 684.1 $ 777.2 Specialty Components 427.9 457.2 437.7 Intra-segment eliminations — — (0.1 ) Total consolidated revenue $ 1,084.6 $ 1,141.3 $ 1,214.8 (Loss) earnings before interest and income taxes: Mobile Consumer Electronics $ (240.8 ) $ (74.6 ) $ 122.0 Specialty Components 61.0 69.5 65.0 Total segments (179.8 ) (5.1 ) 187.0 Corporate expense / other 56.4 43.4 43.5 Interest expense, net 12.7 6.6 42.0 (Loss) earnings before income taxes (248.9 ) (55.1 ) 101.5 (Benefit from) provision for income taxes (15.1 ) 31.9 (4.3 ) Net (loss) earnings $ (233.8 ) $ (87.0 ) $ 105.8 Depreciation and amortization: Mobile Consumer Electronics $ 107.9 $ 143.0 $ 100.3 Specialty Components 25.1 24.8 28.8 Corporate 2.7 2.1 1.8 Total $ 135.7 $ 169.9 $ 130.9 Capital expenditures: Mobile Consumer Electronics $ 43.5 $ 71.0 $ 66.4 Specialty Components 19.9 16.6 21.7 Corporate 5.6 4.7 3.2 Total $ 69.0 $ 92.3 $ 91.3 Research and development: Mobile Consumer Electronics $ 83.9 $ 55.1 $ 53.5 Specialty Components 28.2 27.9 29.1 Total $ 112.1 $ 83.0 $ 82.6 Information regarding the Company's reportable segments (continued, in millions): Total Assets As of December 31, 2015 2014 Mobile Consumer Electronics $ 1,153.2 $ 1,474.1 Specialty Components 542.7 525.8 Corporate / eliminations 1.8 (1.4 ) Total $ 1,697.7 $ 1,998.5 The following table details revenue by geographic location (in millions). Revenue is attributed to regions based on the location of the Company's direct customer, which in some instances is an intermediary and not necessarily the end user. Long-lived assets are comprised of net property, plant and equipment. These assets have been classified based on the geographic location of where they reside. The Company's businesses are based primarily in Asia, North America and Europe. Revenue Long-Lived Assets Years Ended December 31, At December 31, 2015 2014 2013 2015 2014 Asia $ 781.0 $ 879.0 $ 950.4 $ 159.0 $ 219.3 United States 186.2 124.4 123.1 51.5 70.9 Europe 102.3 120.4 120.8 14.3 25.7 Other Americas 8.0 12.4 14.5 — — Other 7.1 5.1 6.0 — — Total $ 1,084.6 $ 1,141.3 $ 1,214.8 $ 224.8 $ 315.9 For the year ended December 31, 2015 , revenues from two customers of the MCE segment represented approximately 41% and 13% , respectively, of total segment revenues. For the year ended December 31, 2014 , revenues from three customers of the MCE segment represented approximately 34% , 20% and 10% , respectively, of total segment revenues. For the year ended December 31, 2013 , revenues from three customers of the MCE segment represented approximately 38% , 23% and 11% , respectively, of total segment revenues. For the years ended December 31, 2015 and 2014 , no single customer represented 10% or more of SC segment revenues. For the year ended December 31, 2013 , revenues from one customer of the SC segment represented approximately 10% of total segment revenues for both years.</t>
  </si>
  <si>
    <t>Earnings per Share</t>
  </si>
  <si>
    <t>Earnings Per Share [Abstract]</t>
  </si>
  <si>
    <t>18. Earnings per Share Basic and diluted earnings per share was computed as follows (in millions except share and per share amounts): Years Ended December 31, 2015 (1) 2014 (2) 2013 (2) Net (loss) earnings $ (233.8 ) $ (87.0 ) $ 105.8 Basic (loss) earnings per common share: Basic weighted-average shares outstanding 86,802,828 85,046,042 85,019,159 Basic (loss) earnings per share $ (2.69 ) $ (1.02 ) $ 1.24 Diluted (loss) earnings per common share: Basic weighted-average shares outstanding 86,802,828 85,046,042 85,019,159 Dilutive effect of stock-based awards — — — Diluted weighted-average shares outstanding 86,802,828 85,046,042 85,019,159 Diluted (loss) earnings per share $ (2.69 ) $ (1.02 ) $ 1.24 (1) For the year ended December 31, 2015 , the weighted-average number of anti-dilutive potential common shares excluded from the calculation of diluted earnings per share above was 3,357,320 . (2) The denominator for basic and diluted EPS was based on the number of shares of Knowles common stock outstanding on the distribution date. On July 1, 2015, the Company issued 3.2 million shares to former holders of Audience shares and for the conversion of vested in-the-money Audience stock options. The Company also converted unvested in-the-money Audience stock options and restricted stock units for an aggregate of 461,371 shares of its common stock. On February 28, 2014, the distribution date, Dover stockholders of record as of the close of business on February 19, 2014 received one share of Knowles common stock for every two shares of Dover's common stock held as of the record date. The same number of shares was used to calculate basic and diluted earnings per share since no Knowles equity awards were outstanding prior to the Separation.</t>
  </si>
  <si>
    <t>Quarterly Data (Unaudited)</t>
  </si>
  <si>
    <t>Quarterly Financial Information Disclosure [Abstract]</t>
  </si>
  <si>
    <t>19. Quarterly Data (Unaudited) (in millions except per share amounts) Quarter Revenues Gross Profit Net Earnings (Loss) Per Share - Basic &amp; Diluted (1) 2015 First $ 238.6 $ 53.8 $ (15.8 ) $ (0.19 ) Second 240.9 56.6 (16.1 ) (0.19 ) Third 294.6 88.7 (14.9 ) (0.17 ) Fourth 310.5 43.4 (187.0 ) (2.11 ) 2014 First $ 273.4 $ 83.1 $ 7.6 $ 0.09 Second 281.0 33.8 (78.9 ) (0.93 ) Third 300.8 52.2 (14.6 ) (0.17 ) Fourth 286.1 63.6 (1.1 ) (0.01 ) (1) The summation of the quarterly basic and diluted earnings per share for the year ending December 31, 2015 will not agree to the year-to-date computation within the Company's Consolidated Statement of Earnings as a result of the impact of stock issuance related to the Audience acquisition in 2015 and the respective quarterly net loss. See Note 2. Acquisition for additional information regarding the acquisition.</t>
  </si>
  <si>
    <t>Subsequent Events</t>
  </si>
  <si>
    <t>Subsequent Events [Abstract]</t>
  </si>
  <si>
    <t>20. Subsequent Events Discontinued Operations On February 11, 2016, we announced our intention to sell the speaker and receiver product line within the MCE business segment. As a result, the Company expects to reclassify the assets, liabilities, and results of operations of the product line to discontinued operations in the first quarter of 2016. As no sale agreement has been agreed to with a buyer for this product line, proceeds from the sale are not currently estimable. During the year ended December 31, 2015, Knowles recorded pre-tax impairment charges of $191.5 million resulting from the carrying value of the speaker and receiver product line’s net assets being greater than the fair value. See Note 4. Impairments , for additional details. The impairments were recorded within the Impairment of fixed and other assets and Impairment of intangible assets line items within the Consolidated Statements of Earnings. As of December 31, 2015, the speaker and receiver product line had total assets and liabilities of $441.1 million and $51.8 million , respectively. For the twelve months ended December 31, 2015, the speaker and receiver product line had revenues of $235.0 million and losses before income taxes of $272.4 million . The Company anticipates incurring incremental charges, including severance expense, as a result of actions in the first quarter of 2016. Knowles will account for these charges in 2016 in accordance with both ASC 420, Exit or Disposal Cost Obligations, for one-time employee termination benefits and ASC 712, Compensation - Nonretirement Postemployment Benefits, for ongoing benefit arrangements. Credit Facility Amendment On February 9, 2016, the Company entered into a third amendment to its Credit Agreement in connection with the Company’s decision to sell the speaker and receiver product line of the Company’s Mobile Consumer Electronics segment. The third amendment, among other things, amended the definition of “Consolidated EBITDA” in the Credit Agreement to allow adjustments for (i) the amount by which consolidated net income has been reduced by net losses attributable to the "Speaker and Receiver Discontinued Operations" (defined as the operations (including assets held for sale) comprising the speaker and receiver product line of the Company’s Mobile Consumer Electronics segment that have been disposed of, abandoned or discontinued or which are being held for sale) for any fiscal quarter ending on or prior to December 31, 2016 and (ii) cash costs and expenses incurred in connection with the Speaker and Receiver Discontinued Operations on or prior to March 31, 2017, with an aggregate cap on adjustments attributable to such cash costs and expenses of $45.0 million ; provided that, in each case, such adjustments to Consolidated EBITDA attributable to the Speaker and Receiver Discontinued Operations shall be disregarded in calculating the leverage ratio for purposes of determining the Applicable Rate (as defined in the Credit Agreement). The third amendment also includes permanent reduction by the Company of the aggregate revolving commitment under the Credit Agreement from $350.0 million to $300.0 million .</t>
  </si>
  <si>
    <t>Schedule II - Valuation and Qualifying Accounts</t>
  </si>
  <si>
    <t>Valuation and Qualifying Accounts [Abstract]</t>
  </si>
  <si>
    <t>Schedule II - Valuation and Qualifying Account</t>
  </si>
  <si>
    <t>SCHEDULE II VALUATION AND QUALIFYING ACCOUNTS Years Ended December 31, 2015 , 2014 and 2013 Allowance for Doubtful Accounts (in millions) Balance at Beginning of Year Charged to Cost and (1) Accounts Written Off Balance at End of Year Year Ended December 31, 2015 Allowance for Doubtful Accounts $ 0.8 1.1 (0.1 ) 1.8 Year Ended December 31, 2014 Allowance for Doubtful Accounts $ 1.7 (0.8 ) (0.1 ) 0.8 Year Ended December 31, 2013 Allowance for Doubtful Accounts $ 1.8 0.3 (0.4 ) 1.7 (1) Net of recoveries on previously reserved or written-off balances. Deferred Tax Valuation Allowance (in millions) Balance at Beginning of Year Additions Reductions Balance at End of Year Year Ended December 31, 2015 Deferred Tax Valuation Allowance $ 80.7 108.1 — 188.8 Year Ended December 31, 2014 Deferred Tax Valuation Allowance $ 71.5 80.7 (71.5 ) 80.7 Year Ended December 31, 2013 Deferred Tax Valuation Allowance $ 74.1 — (2.6 ) 71.5</t>
  </si>
  <si>
    <t>Summary of Significant Accounting Policies (Policies)</t>
  </si>
  <si>
    <t>Basis of Accounting</t>
  </si>
  <si>
    <t>Knowles Corporation (the "Company") is a market leader and global supplier of advanced micro-acoustic, audio processing and specialty component solutions, serving the mobile consumer electronics, communications, medical, military, aerospace and industrial markets. The Company uses its leading position in micro-electro-mechanical systems ("MEMS") microphones and strong capabilities in audio processing technologies to optimize audio systems and improve the user experience in mobile handsets, tablets and wearables. The Company is also the leader in acoustics components used in hearing aids and has a strong position in high-end oscillators (timing devices) and capacitors. The Company focuses on its customers, combined with its unique technology, proprietary manufacturing techniques, rigorous testing and global scale, enabling the Company to deliver innovative solutions that optimize the user experience. The Company reports two business segments: Mobile Consumer Electronics (“MCE”) and Specialty Components (“SC”). See Note 17. Segment Information for additional information related to the Company’s segments. References to “Knowles,” “the Company,” “we,” “our” and “us” refer to Knowles Corporation and its consolidated subsidiaries. On February 28, 2014, Knowles Corporation became an independent, publicly-traded company as a result of the distribution by Dover Corporation (“Dover” or “Former Parent”) of 100% of the outstanding common stock of the Company to Dover’s stockholders (the "Separation"). Dover's Board of Directors approved the distribution of its shares of Knowles on February 6, 2014. Knowles' Registration Statement on Form 10 was declared effective by the U.S. Securities and Exchange Commission on February 10, 2014. On February 28, 2014, Dover's stockholders of record as of the close of business on February 19, 2014 ("record date") received one share of Knowles common stock for every two shares of Dover common stock held as of the record date. Knowles' common stock began trading "regular-way" under the ticker symbol "KN" on the New York Stock Exchange on March 3, 2014. During the year ended December 31, 2014 , certain Separation-related adjustments were recorded in stockholders' equity, principally due to the transfer of certain pension plan liabilities from Dover upon the legal split of those plans, as well as to adjust the Company's income tax balances to reflect the Company's post-Separation stand-alone income tax positions. In addition, because the historical financial statements were derived from Dover’s accounting records, included in the Separation-related adjustments were adjustments to foreign currency translation adjustments to reflect the appropriate opening balances related to Knowles' legal entities at the Separation date. On July 1, 2015, the Company completed its acquisition of all of the outstanding shares of common stock (“Shares”) of Audience, Inc. ("Audience"). The financial results of Audience were included in the Company's consolidated statements of comprehensive earnings and statement of cash flows beginning July 1, 2015 and the consolidated balance sheet as of December 31, 2015. See Note 2. Acquisition for additional information related to the transaction. On February 11, 2016, the Company announced its intent to sell the speaker and receiver product line in the MCE segment. See Note 20. Subsequent Events for additional information. Financial Statement Presentation - The Consolidated Financial Statements included in this Annual Report on Form 10-K were derived principally from the consolidated financial statements of the Company. Prior to the Separation on February 28, 2014, the historical financial statements of Knowles were prepared on a stand-alone basis and were derived from Dover's consolidated financial statements and accounting records. Accordingly, Knowles' financial statements prior to February 28, 2014 are presented herein on a combined basis and reflect Knowles' financial position, results of operations and cash flows as its business was operated as part of Dover prior to the Separation, in conformity with U.S. generally accepted accounting principles ("U.S. GAAP") and include allocations of certain general corporate expenses of our Former Parent. These allocated expenses include costs associated with corporate human resources, finance and legal, including the costs of salaries, benefits and other related costs and are included in "Corporate" in the accompanying segment information. These expenses have been allocated to Knowles based on direct usage or benefit where identifiable, with the remainder allocated on the basis of revenues, headcount, or other measures. Knowles considers the expense allocation methodology reasonable. These allocations, which ceased as of the Separation date, totaled $3.4 million and $23.6 million during the years ended December 31, 2014 and 2013 , respectively. However, the allocations may not be indicative of the actual expenses had Knowles operated as an independent, publicly-traded company for all periods presented. The Consolidated Financial Statements included in this Annual Report on Form 10-K for periods prior to the Separation may not necessarily reflect the Company's results of operations, financial condition and cash flows had the Company been a stand-alone company during the periods presented.</t>
  </si>
  <si>
    <t>Revision of Prior Period Financial Statements</t>
  </si>
  <si>
    <t xml:space="preserve">Reclassifications - Certain amounts in prior years have been reclassified to conform to the current year presentation. </t>
  </si>
  <si>
    <t>Use of Estimates</t>
  </si>
  <si>
    <t>The preparation of financial statements in conformity with accounting principles generally accepted in the United States of America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allowances for doubtful accounts receivable, inventory reserves, restructuring reserves, warranty reserves, pension and post-retirement plans, stock-based compensation, corporate allocations,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t>
  </si>
  <si>
    <t>Cash and Cash Equivalents</t>
  </si>
  <si>
    <t>Cash and cash equivalents include cash on hand and demand deposits with original maturities less than three months.</t>
  </si>
  <si>
    <t>Allowance for Doubtful Accounts</t>
  </si>
  <si>
    <t>Allowance for Doubtful Accounts – The Company maintains allowance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t>
  </si>
  <si>
    <t>Inventories – Inventories are stated at the lower of cost or market,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It is the Company’s policy to carry reserves against the carrying value of such at-risk inventory items after considering the nature of the risk and any mitigating factors.</t>
  </si>
  <si>
    <t>Property, Plant and Equipment</t>
  </si>
  <si>
    <t xml:space="preserve">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1.5 to 7 years; furniture and fixtures 3 to 7 years; vehicles 3 years; and software 3 to 7 years. Depreciation expense totaled $91.4 million , $127.3 million and $85.0 million for the years ended December 31, 2015, 2014 and 2013 , respectively. The Company recorded fixed and other asset impairments of $56.5 million for the year ended December 31, 2015. See Note 4. Impairments for additional details. In addition, the Company recorded accelerated depreciation on fixed assets related to the cessation of manufacturing at its Vienna, Austria facility totaling $18.3 million and shorter product life cycles at its Beijing, China facility totaling $19.6 million for the year ended December 31, 2014 .</t>
  </si>
  <si>
    <t>Derivative Instruments</t>
  </si>
  <si>
    <t>Derivative Instruments -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effective portion of changes in the fair value of the derivatives is recorded as a component of other comprehensive earnings and subsequently recognized in net earnings when the hedged items impact earnings.</t>
  </si>
  <si>
    <t>Goodwill and Intangible Assets</t>
  </si>
  <si>
    <t>Goodwill represents the excess of purchase consideration over the fair value of the net assets of businesses acquired. Goodwill and certain other intangible assets deemed to have indefinite lives (primarily trademarks) are not amortized. Instead, goodwill and indefinite-lived intangible assets are tested for impairment at least annually or more frequently if indicators of impairment exist. The Company conducts its annual impairment evaluation in the fourth quarter of each year on October 1. Recoverability of goodwill is measured at the reporting unit level and determined using a two-step process. The Company identified four reporting units for its annual goodwill impairment test. Step one of the test compares the fair value of each reporting unit using a discounted cash flow method to its book value. This method uses the Company’s market assumptions including projections of future cash flows, determinations of appropriate discount rates and other assumptions which are considered reasonable and inherent in the discounted cash flow analysis. The projections are based on historical performance and future estimated results. These assumptions require significant judgment and actual results may differ from estimated amounts. The fair value of all of the Company’s reporting units determined in step one exceeded the carrying values by at least 20% . A reduction in the estimated fair value of the reporting units could trigger an impairment in the future. The Company cannot predict the occurrence of certain events or changes in circumstances that might adversely affect the carrying value of goodwill and intangible assets. Step two, which compares the book value of the goodwill to its implied fair value, was not necessary since there were no indicators of potential impairment from step one during any of the periods presented. Should the Company's market capitalization remain below the book value of its total stockholders’ equity for a sustained period, the Company may conclude that the fair value of certain of its intangible or long-lived assets are materially impaired. In this case, the Company would be required under GAAP to record a non-cash charge to its earnings, which could adversely impact its financial results. Similar to goodwill, in testing its other indefinite-lived intangible assets for impairment, the Company uses a relief from royalty method to calculate and compare the fair value of the intangible asset to its book value. This method estimates the fair value of trade names by calculating the present value of royalty income that could hypothetically be earned by licensing the trade name to a third party over the remaining useful life. Any excess of carrying value over the estimated fair value is recognized as an impairment loss. No impairment of indefinite-lived intangibles was indicated for the years ended December 31, 2015 , 2014 or 2013 . See Note 7. Goodwill and Other Intangible Assets for additional information on goodwill and indefinite-lived intangible assets. Other Intangible and Long-Lived Assets - Other intangible assets with determinable lives consist primarily of customer relationships, unpatented technology, patents and trademarks and are amortized over their estimated useful lives, ranging from 5 to 15 years. The Company relies on patents and proprietary technology and seeks patent protection for products and production methods. The Company capitalizes external legal costs incurred in the defense of its patents when it believes that a significant, discernible increase in value will result from the defense and a successful outcome of the legal action is probable. These costs are amortized over the remaining estimated useful life of the patent, which is typically 7 to 10 years. The Company’s assessment of future economic benefit and/or the successful outcome of legal action related to patent defense involves considerable management judgment and a different outcome could result in material write-offs of the carrying value of these assets.</t>
  </si>
  <si>
    <t>Long-Lived Assets</t>
  </si>
  <si>
    <t>Long-lived assets (including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t>
  </si>
  <si>
    <t>Foreign Currency</t>
  </si>
  <si>
    <t xml:space="preserve"> 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earning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 of Earnings as a component of Other expense, net.</t>
  </si>
  <si>
    <t>Revenue Recognition</t>
  </si>
  <si>
    <t>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The Company does not have significant service revenue, licensing income, or multiple deliverable arrangements. The Company recognizes third-party licensing or royalty income as revenue over the related contract term. Revenue is recognized net of customer discounts, rebates and returns. Rebates are recognized over the contract period based on expected revenue levels.</t>
  </si>
  <si>
    <t>Stock-Based Compensation</t>
  </si>
  <si>
    <t>The principal awards issued under the stock-based compensation plans include stock options, restricted stock units and stock-settled stock appreciation rights ("SSARs"). The cost for such awards is measured at the grant date based on the fair value of the award. The value of the portion of the award that is expected to ultimately vest is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The Company uses the Black-Scholes valuation model to estimate the fair value of SSARs and stock options granted to employees. The fair value of each restricted stock unit granted is equal to the share price at the date of the grant. At the time of grant, the Company estimates forfeitures, based on historical experience, in order to estimate the portion of the award that will ultimately vest.</t>
  </si>
  <si>
    <t xml:space="preserve">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As a result of the Company’s adoption of Accounting Standards Update ("ASU"), 2015-17, the deferred tax liabilities and assets, as well as any related valuation allowance, shall be offset and presented as a single non-current amount. Refer to the Recently Adopted Accounting Standards section for further details.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 The Company has not provided for any residual U.S. income taxes on the unremitted earnings of non-U.S. subsidiaries as such earnings are currently intended to be indefinitely reinvested outside the United States. It is not practicable to estimate the amount of tax that might be payable if some or all of such earnings were to be repatriated, or the amount of foreign tax credits that would be available to reduce or eliminate the resulting U.S. income tax liability. </t>
  </si>
  <si>
    <t>Research and development expense</t>
  </si>
  <si>
    <t>Research and development costs, including qualifying engineering costs, are expensed when incurred.</t>
  </si>
  <si>
    <t>Acquisition Acquisition (Tables)</t>
  </si>
  <si>
    <t>Schedule of Purchase Consideration and Asset Allocation</t>
  </si>
  <si>
    <t>The total purchase consideration of approximately $123.3 million consists of the following (in millions except per share amounts): Cash consideration paid to Audience shareholders and equity award holders $ 61.6 Fair value of shares of Knowles common stock issued to Audience shareholders and equity award holders 60.2 Fair value of restricted stock units assumed 1.5 Fair value of total consideration $ 123.3 The table below represents the preliminary allocation of the purchase price to the net assets acquired on their estimated fair values as of July 1, 2015 (in millions): Goodwill $ 47.8 Cash 26.5 Identified intangible assets 25.8 Inventories 10.3 Property, plant, and equipment 10.7 Other assets 19.5 Total liabilities and accruals (17.3 ) Fair value of total consideration $ 123.3</t>
  </si>
  <si>
    <t>Selected Unaudited Pro-forma Combined Statement of Earnings</t>
  </si>
  <si>
    <t xml:space="preserve"> Years Ended December 31, 2015 2014 2013 Revenues $ 1,114.6 $ 1,254.6 $ 1,374.9 Net (loss) earnings (287.7 ) (169.7 ) 89.7 Basic (loss) earnings per share (3.20 ) (1.93 ) 1.02 Diluted (loss) earnings per share $ (3.20 ) $ (1.93 ) $ 1.02</t>
  </si>
  <si>
    <t>Inventories (Tables)</t>
  </si>
  <si>
    <t>Components of Inventory</t>
  </si>
  <si>
    <t xml:space="preserve"> December 31, 2015 December 31, 2014 Raw materials $ 76.8 $ 69.9 Work in progress 17.4 35.8 Finished goods 98.2 92.2 Subtotal 192.4 197.9 Less reserves (40.4 ) (35.9 ) Total $ 152.0 $ 162.0</t>
  </si>
  <si>
    <t>Property, Plant and Equipment, net (Tables)</t>
  </si>
  <si>
    <t>Components of property, plant and equipment, net</t>
  </si>
  <si>
    <t xml:space="preserve"> December 31, 2015 December 31, 2014 Land $ 11.3 $ 11.9 Buildings and improvements 118.9 112.8 Machinery, equipment and other 606.1 657.6 Subtotal 736.3 782.3 Less accumulated depreciation (511.5 ) (466.4 ) Total $ 224.8 $ 315.9</t>
  </si>
  <si>
    <t>Goodwill and Other Intangible Assets (Tables)</t>
  </si>
  <si>
    <t>Goodwill and Intangible Assets Disclosure [Abstract]</t>
  </si>
  <si>
    <t>The changes in the carrying value of goodwill by reportable segment for the years ended December 31, 2015 and 2014 are as follows (in millions): Mobile Consumer Electronics Specialty Components Total Balance at January 1, 2014 $ 776.3 $ 185.6 $ 961.9 Foreign currency translation (47.2 ) — (47.2 ) Balance at December 31, 2014 729.1 185.6 914.7 Acquisitions (1) 47.8 — 47.8 Foreign currency translation (36.9 ) 0.2 (36.7 ) Balance at December 31, 2015 $ 740.0 $ 185.8 $ 925.8</t>
  </si>
  <si>
    <t>Schedule of Finite-Lived Intangible Assets</t>
  </si>
  <si>
    <t xml:space="preserve">The gross carrying value and accumulated amortization for each major class of intangible asset are as follows (in millions): December 31, 2015 December 31, 2014 Gross Carrying Amount Accumulated Amortization Gross Carrying Amount Accumulated Amortization Amortized intangible assets: Trademarks $ 0.3 $ 0.2 $ 7.5 $ 1.9 Patents 42.9 14.5 50.0 12.3 Customer Relationships 156.1 143.4 404.6 210.3 Unpatented Technologies 92.4 68.6 65.5 64.8 Other 3.1 3.1 1.6 1.6 Total 294.8 229.8 529.2 290.9 Unamortized intangible assets: Trademarks 32.0 32.0 Total intangible assets, net $ 97.0 $ 270.3 </t>
  </si>
  <si>
    <t>Schedule of Intangible Assets</t>
  </si>
  <si>
    <t>Goodwill and Other Intangible Assets</t>
  </si>
  <si>
    <t>7. Goodwill and Other Intangible Assets The changes in the carrying value of goodwill by reportable segment for the years ended December 31, 2015 and 2014 are as follows (in millions): Mobile Consumer Electronics Specialty Components Total Balance at January 1, 2014 $ 776.3 $ 185.6 $ 961.9 Foreign currency translation (47.2 ) — (47.2 ) Balance at December 31, 2014 729.1 185.6 914.7 Acquisitions (1) 47.8 — 47.8 Foreign currency translation (36.9 ) 0.2 (36.7 ) Balance at December 31, 2015 $ 740.0 $ 185.8 $ 925.8 (1) Represents goodwill related to the Audience acquisition. See Note 2. Acquisition for additional information on this acquisition. The gross carrying value and accumulated amortization for each major class of intangible asset are as follows (in millions): December 31, 2015 December 31, 2014 Gross Carrying Amount Accumulated Amortization Gross Carrying Amount Accumulated Amortization Amortized intangible assets: Trademarks $ 0.3 $ 0.2 $ 7.5 $ 1.9 Patents 42.9 14.5 50.0 12.3 Customer Relationships 156.1 143.4 404.6 210.3 Unpatented Technologies 92.4 68.6 65.5 64.8 Other 3.1 3.1 1.6 1.6 Total 294.8 229.8 529.2 290.9 Unamortized intangible assets: Trademarks 32.0 32.0 Total intangible assets, net $ 97.0 $ 270.3 Total amortization expense for the years ended December 31, 2015 , 2014 and 2013 was $42.1 million , $42.6 million and $45.9 million , respectively. Amortization expense is primarily recorded in Selling and administrative expenses in the Consolidated Statements of Earnings. Amortization expense for the next five years, based on current intangible balances, is estimated to be as follows (in millions): 2016 $ 19.4 2017 11.2 2018 11.1 2019 10.5 2020 8.2</t>
  </si>
  <si>
    <t>Schedule of Future Amortization Expense</t>
  </si>
  <si>
    <t>Amortization expense for the next five years, based on current intangible balances, is estimated to be as follows (in millions): 2016 $ 19.4 2017 11.2 2018 11.1 2019 10.5 2020 8.2</t>
  </si>
  <si>
    <t>Accrued Expenses and Other Liabilities (Tables)</t>
  </si>
  <si>
    <t>Schedule of Accrued Expenses</t>
  </si>
  <si>
    <t>The following table details the major components of other accrued expenses (in millions): December 31, 2015 December 31, 2014 Warranty $ 3.7 $ 15.5 Restructuring and exit 10.7 13.0 Accrued short term capital leases 3.3 1.2 Other (1) 23.9 19.1 Total $ 41.6 $ 48.8 (1) Primarily represents accrued taxes other than income taxes, accrued volume discounts and accrued commissions (non-employee), none of which are individually significant.</t>
  </si>
  <si>
    <t>Schedule of Other Noncurrent Liabilities</t>
  </si>
  <si>
    <t>The following table details the major components of other liabilities (in millions): December 31, 2015 December 31, 2014 Deferred compensation, principally defined benefit plans $ 18.6 $ 24.3 Unrecognized tax benefits 5.7 6.1 Long term capital leases 15.4 5.8 Restructuring and exit 0.1 0.9 Other 5.8 2.4 Total $ 45.6 $ 39.5</t>
  </si>
  <si>
    <t>Schedule of Product Warranty Liability</t>
  </si>
  <si>
    <t>The changes in the carrying amount of product warranties through December 31, 2015 and 2014 were as follows (in millions): 2015 2014 Beginning Balance, January 1 $ 15.5 $ 3.8 Provision for warranties (2) 0.9 13.9 Settlements made (2) (12.5 ) (2.0 ) Other adjustments, including currency translation (0.2 ) (0.2 ) Ending balance, December 31 $ 3.7 $ 15.5 (2) The decrease in the provision for warranties during the year ended December 31, 2015 was primarily driven by a charge in 2014 related to a low level defect on one new version of the MEMs microphone for a specific platform at one key OEM customer. The increase in settlements made during the year ended December 31, 2015 is primarily driven by the settlement of the 2014 low level defect on one new version of the MEMs microphone.</t>
  </si>
  <si>
    <t>Restructuring and Related Activities (Tables)</t>
  </si>
  <si>
    <t>Restructuring and Related Activities [Abstract]</t>
  </si>
  <si>
    <t>Schedule of Restructuring and Related Costs</t>
  </si>
  <si>
    <t>The following table details restructuring charges incurred by reportable segment for the periods presented (in millions): Years Ended December 31, 2015 2014 2013 Mobile Consumer Electronics $ 13.2 $ 22.0 $ 7.3 Specialty Components 2.5 7.6 9.0 Corporate 0.6 — — Total $ 16.3 $ 29.6 $ 16.3</t>
  </si>
  <si>
    <t>Schedule of Restructuring Reserve by Type of Cost</t>
  </si>
  <si>
    <t>The following table details the Company’s severance and other restructuring accrual activity (in millions): Severance Pay and Benefits Contract Termination and Other Costs Total Balance at January 1, 2013 $ 2.5 $ 0.5 $ 3.0 Restructuring charges 11.3 5.0 16.3 Payments (8.7 ) (5.0 ) (13.7 ) Other, including foreign currency (0.1 ) — (0.1 ) Balance at December 31, 2013 $ 5.0 $ 0.5 $ 5.5 Restructuring charges 24.7 4.9 29.6 Payments (18.1 ) (2.0 ) (20.1 ) Other, including foreign currency (0.7 ) (0.4 ) (1.1 ) Balance at December 31, 2014 $ 10.9 $ 3.0 $ 13.9 Restructuring charges 15.4 0.9 16.3 Payments (16.8 ) (2.0 ) (18.8 ) Other, including foreign currency (0.4 ) (0.2 ) (0.6 ) Balance at December 31, 2015 $ 9.1 $ 1.7 $ 10.8</t>
  </si>
  <si>
    <t>Restructuring and Related Activities</t>
  </si>
  <si>
    <t>9. Restructuring and Related Activities During the year ended December 31, 2015 , the Company recorded restructuring charges of $9.5 million resulting from its acquisition of Audience which is reported as part of the MCE reportable segment. This included severance pay and benefits of $9.0 million and contract termination costs of $0.5 million . All charges were classified as Operating expenses. There are no remaining costs to be recognized in future periods associated with this action. The Company also recorded restructuring charges during 2015 related to other actions, which include expenses related to previously announced plans to consolidate its manufacturing footprint, reduce headcount and other measures to further optimize operations. During the year ended December 31, 2015 , the Company recorded restructuring charges of $6.8 million , which included $6.4 million related to severance pay and benefits and $0.4 million related to contract terminations and other costs, of which $3.6 million were classified as Cost of goods sold and $3.2 million were classified as Operating expenses. During the year ended December 31, 2014, the Company recorded restructuring charges resulting from the cessation of manufacturing operations at its Vienna, Austria facility that was authorized on April 1, 2014 (“Vienna action”), programs to transfer the hearing health business, the continued transfer of its capacitor business into lower-cost Asian manufacturing facilities, and the reduction in headcount in the MCE business. The Company incurred $20.7 million of charges related to the Vienna action, which included $16.0 million related to severance pay and benefits and $4.7 million related to contract terminations and other costs, of which $14.5 million were classified as Cost of goods sold and $6.2 million were classified as Operating expenses. In addition, the Company recorded restructuring charges related to other actions of 8.9 million , which included $8.7 million related to severance pay and benefits and $0.2 million related to contract terminations and other costs, of which $8.8 million were classified as Cost of goods sold and $0.1 million were classified as Operating expenses. During the year ended December 31, 2013, the restructuring charges of $16.3 million related to programs to integrate activities within the consumer electronics business, to migrate the Company's U.K.-based capacitor production into our existing lower-cost Asian manufacturing facilities and to reduce headcount within our German and North American operations that serve the telecom infrastructure market in order to better align the business with current market dynamics. This included $11.3 million related to severance pay and benefits and $5.0 million related to contract terminations and other costs, of which $7.8 million were classified as Cost of goods sold and $8.5 million were classified as Operating expenses. The following table details restructuring charges incurred by reportable segment for the periods presented (in millions): Years Ended December 31, 2015 2014 2013 Mobile Consumer Electronics $ 13.2 $ 22.0 $ 7.3 Specialty Components 2.5 7.6 9.0 Corporate 0.6 — — Total $ 16.3 $ 29.6 $ 16.3 The following table details the Company’s severance and other restructuring accrual activity (in millions): Severance Pay and Benefits Contract Termination and Other Costs Total Balance at January 1, 2013 $ 2.5 $ 0.5 $ 3.0 Restructuring charges 11.3 5.0 16.3 Payments (8.7 ) (5.0 ) (13.7 ) Other, including foreign currency (0.1 ) — (0.1 ) Balance at December 31, 2013 $ 5.0 $ 0.5 $ 5.5 Restructuring charges 24.7 4.9 29.6 Payments (18.1 ) (2.0 ) (20.1 ) Other, including foreign currency (0.7 ) (0.4 ) (1.1 ) Balance at December 31, 2014 $ 10.9 $ 3.0 $ 13.9 Restructuring charges 15.4 0.9 16.3 Payments (16.8 ) (2.0 ) (18.8 ) Other, including foreign currency (0.4 ) (0.2 ) (0.6 ) Balance at December 31, 2015 $ 9.1 $ 1.7 $ 10.8 The severance and restructuring accruals are recorded in the following accounts on the Consolidated Balance Sheet (in millions): December 31, 2015 December 31, 2014 Other accrued expenses $ 10.7 $ 13.0 Other liabilities (1) 0.1 0.9 Total $ 10.8 $ 13.9 (1) This represents the long-term portion of the charges associated with lease obligations, net of reasonably obtainable sublease income.</t>
  </si>
  <si>
    <t>Schedule of Restructuring Reserve by Balance Sheet Location</t>
  </si>
  <si>
    <t>The severance and restructuring accruals are recorded in the following accounts on the Consolidated Balance Sheet (in millions): December 31, 2015 December 31, 2014 Other accrued expenses $ 10.7 $ 13.0 Other liabilities (1) 0.1 0.9 Total $ 10.8 $ 13.9 (1) This represents the long-term portion of the charges associated with lease obligations, net of reasonably obtainable sublease income.</t>
  </si>
  <si>
    <t>Hedging Transactions and Derivative Instruments (Tables)</t>
  </si>
  <si>
    <t>Fair Value of Derivative Instruments</t>
  </si>
  <si>
    <t>The following table sets forth the fair values of derivative instruments held by the Company as of December 31, 2015 and 2014 and the balance sheet lines to which they are recorded (in millions): Hedge Type Balance Sheet Line Item December 31, 2015 December 31, 2014 Cash flow hedges Other accrued expenses $ 1.1 $ — Cash flow hedges Other liabilities 0.6 0.2 Economic hedges Other accrued expenses $ 0.1 $ —</t>
  </si>
  <si>
    <t>Schedule of Cash Flow Hedging Instruments, Statements of Financial Performance</t>
  </si>
  <si>
    <t>The following table presents the -tax impact of changes in the fair values of the designated derivatives, which qualify for hedge accounting during the twelve month periods ended December 31, 2015, 2014 and 2013. Knowles includes the gain/loss on the cash flow hedges in Other (income) expense, net as follows: Hedge Type Income Statement Line (Gain) Loss December 31, 2015 December 31, 2014 December 31, 2013 Cash flow hedges Other, net $ — $ — $ 0.1</t>
  </si>
  <si>
    <t>Borrowings and Lines of Credit (Tables)</t>
  </si>
  <si>
    <t>Schedule of Long-term Debt Instruments</t>
  </si>
  <si>
    <t>Borrowings at December 31, 2015 consisted of the following (in millions): December 31, 2015 December 31, 2014 Term loan due January 2019 $ 285.0 $ 300.0 $350.0 million revolving credit facility due January 2019 145.0 100.0 Total 430.0 400.0 Less: current maturities 30.0 15.0 Total long-term debt $ 400.0 $ 385.0</t>
  </si>
  <si>
    <t>Schedule of Interest Expense and Interest Income</t>
  </si>
  <si>
    <t>Interest expense and interest income for the years ended December 31, 2015 , 2014 and 2013 were as follows (in millions): Years Ended December 31, 2015 2014 2013 Interest expense $ 12.8 $ 6.7 $ 46.0 Interest income (0.1 ) (0.1 ) (4.0 ) Interest expense, net $ 12.7 $ 6.6 $ 42.0</t>
  </si>
  <si>
    <t>Income Taxes (Tables)</t>
  </si>
  <si>
    <t>Schedule of Income before Income Tax, Domestic and Foreign</t>
  </si>
  <si>
    <t>The components of (loss) earnings before income taxes were: Years Ended December 31, 2015 2014 2013 Domestic $ (73.4 ) $ (13.2 ) $ (2.9 ) Foreign (175.5 ) (41.9 ) 104.4 Total (loss) earnings before income taxes $ (248.9 ) $ (55.1 ) $ 101.5</t>
  </si>
  <si>
    <t>Schedule of Components of Income Tax Expense (Benefit)</t>
  </si>
  <si>
    <t>Income tax expense (benefit) for the years ended December 31, 2015 , 2014 and 2013 is comprised of the following: Years Ended December 31, 2015 2014 2013 Current: U.S. Federal $ 1.9 $ 0.3 $ — State and local — 0.2 0.1 Foreign 8.7 30.2 25.6 Total current tax expense 10.6 30.7 25.7 Deferred: U.S. Federal $ (3.3 ) $ (10.3 ) $ 0.5 State and local (0.1 ) (0.1 ) — Foreign (22.3 ) 11.6 (30.5 ) Total deferred tax expense (benefit) (25.7 ) 1.2 (30.0 ) Total income tax expense (benefit) $ (15.1 ) $ 31.9 $ (4.3 )</t>
  </si>
  <si>
    <t>Schedule of Effective Income Tax Rate Reconciliation</t>
  </si>
  <si>
    <t>The reconciliation of the U.S. federal income tax rate to the Company’s effective income tax rate was as follows: Years Ended December 31, 2015 2014 2013 U.S. Federal income tax rate (35.0 )% (35.0 )% 35.0 % State and local taxes, net of Federal income tax benefit (0.6 )% (1.8 )% 0.1 % Foreign operations tax effect 3.1 % (2.7 )% (41.4 )% Research &amp; experimentation tax credits (1.0 )% (3.9 )% (0.8 )% Valuation allowance 25.2 % 104.6 % 0.7 % Tax contingencies (0.2 )% 1.4 % 0.6 % Other, principally non-tax deductible items 1.8 % (12.2 )% 1.6 % Prior period items 0.6 % 7.5 % — % Effective income tax rate (6.1 )% 57.9 % (4.2 )%</t>
  </si>
  <si>
    <t>Schedule of Deferred Tax Assets and Liabilities</t>
  </si>
  <si>
    <t>The components of the Company’s deferred tax assets and liabilities included the following: December 31, 2015 December 31, 2014 Deferred tax assets: Accrued compensation, principally post-retirement and other employee benefits $ 14.5 $ 11.3 Accrued expenses, principally for state income taxes, interest and warranty 17.1 4.8 Net operating loss and other carryforwards 151.6 101.3 Inventories, principally due to reserves for financial reporting purposes and capitalization for tax purposes 7.5 6.9 Accounts receivable, principally due to allowance for doubtful accounts 0.2 0.1 Prepaid defined benefit plan assets 1.5 1.7 Plant and equipment, principally due to differences in depreciation 20.1 6.3 Total gross deferred tax assets 212.5 132.4 Valuation allowance (182.8 ) (80.7 ) Total deferred tax assets $ 29.7 $ 51.7 Deferred tax liabilities: Intangible assets, principally due to different tax and financial reporting bases and amortization lives $ (30.2 ) $ (79.4 ) Other liabilities (1.6 ) (1.9 ) Total gross deferred tax liabilities (31.8 ) (81.3 ) Net deferred tax liability $ (2.1 ) $ (29.6 ) Classified as follows in the consolidated balance sheets: Deferred tax assets (current deferred tax assets) (1) $ — $ 9.8 Federal and other taxes on income (current deferred tax liabilities) (1) — (0.2 ) Other assets and deferred charges (non-current deferred tax assets) (1) 16.3 10.0 Deferred income taxes (non-current deferred tax liabilities) (1) (18.4 ) (49.2 ) Net deferred tax liability $ (2.1 ) $ (29.6 )</t>
  </si>
  <si>
    <t>Schedule of Unrecognized Tax Benefits Roll Forward</t>
  </si>
  <si>
    <t>Included in the balance of total unrecognized tax benefits at December 31, 2015 , are potential benefits of $4.4 million which if recognized, would affect the effective rate on income from continuing operations. Given the Company's current valuation allowance position, no benefit is expected to result from the reversal of any uncertain tax position associated with the acquired attributes. Unrecognized tax benefits at January 1, 2013 $ 6.6 Additions based on tax positions related to the current year 0.2 Reductions for tax positions of prior years (1.3 ) Unrecognized tax benefits at December 31, 2013 $ 5.5 Additions based on tax positions related to the current year 0.1 Additions for tax positions of prior years 0.7 Reductions for tax positions of prior years (1.3 ) Unrecognized tax benefits at December 31, 2014 $ 5.0 Additions for tax positions of prior years — Reductions for tax positions due to lapsed statutes of limitations (0.6 ) Additions for acquisitions 8.4 Unrecognized tax benefits at December 31, 2015 $ 12.8</t>
  </si>
  <si>
    <t>Equity Incentive Program (Tables)</t>
  </si>
  <si>
    <t>Schedule of Share-Based Compensation Recognized Period Costs</t>
  </si>
  <si>
    <t>The following table summarizes the compensation expense recognized by the Company for the periods presented (in millions): Years Ended December 31, 2015 2014 2013 Pre-tax compensation expense $ 16.5 $ 9.0 $ 2.0 Tax benefit — (3.1 ) (0.7 ) Total stock-based compensation expense, net of tax $ 16.5 $ 5.9 $ 1.3</t>
  </si>
  <si>
    <t>Schedule of Black-Scholes Option-Pricing Assumptions</t>
  </si>
  <si>
    <t>The fair value of stock options granted by the Company subsequent to the Separation and our Former Parent's SSARs and stock options granted to Knowles employees prior to the Separation was estimated on the date of grant using a Black-Scholes option-pricing model based on the assumptions shown in the table below. Knowles Grants Former Parent Grants 2015 2014 2013 Risk-free interest rate 1.24 % to 1.50% 1.32% to 1.70% 1.39% Dividend yield —% —% 2.06% Expected life (years) 4.5 4.5 to 5.3 7.1 Volatility 39.8 % to 42.4% 42.9% to 49.9% 33.8% Fair value at date of grant $5.94 to $6.88 $7.99 to $13.50 $20.62</t>
  </si>
  <si>
    <t>Schedule of SSAR and Stock Options Activity</t>
  </si>
  <si>
    <t>The following table summarizes the Company's SSAR and stock option activity for the year ended December 31, 2015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4 1,064,383 $ 20.81 1,327,990 $ 29.31 Granted — — 1,980,959 18.00 Assumed from Audience Acquisition — — 29,117 17.50 Exercised (18,947 ) 11.79 (2,100 ) 12.65 Forfeited (13,380 ) 23.92 (162,069 ) 20.67 Expired (18,276 ) $ 21.89 (8,341 ) $ 28.83 Outstanding at December 31, 2015 1,013,780 $ 20.92 $ 0.1 5.8 3,165,556 $ 22.58 $ — 6.0 Exercisable at December 31, 2015 687,897 $ 19.50 $ 0.1 5.1 217,506 $ 29.19 $ — 5.3</t>
  </si>
  <si>
    <t>Schedule of Other Share-based Compensation, Activity</t>
  </si>
  <si>
    <t>Other information regarding the exercise of SSARs and stock options is listed below (in millions): Years Ended December 31, 2015 2014 2013 SSARs Fair value of SSARs that are exercisable $ 0.6 $ 1.1 $ 1.2 Aggregate intrinsic value of SSARs exercised $ 0.1 $ 0.1 $ 7.0 Stock Options Cash received by Knowles for exercise of stock options $ — $ 0.1 N/A Cash received by the Former Parent for exercise of stock options N/A N/A $ 0.8 Aggregate intrinsic value of options exercised $ — $ 0.2 $ 0.9</t>
  </si>
  <si>
    <t>Schedule of Restricted Stock Units Award Activity</t>
  </si>
  <si>
    <t>The following table summarizes the Company's RSU balances for the year ended December 31, 2015 . Share units Weighted-average grant date fair value Unvested at December 31, 2014 390,939 $ 28.41 Granted 546,765 18.48 Assumed from Audience Acquisition 432,254 17.92 Vested (217,316 ) 20.82 Forfeited (72,648 ) 20.00 Unvested at December 31, 2015 1,079,994 $ 24.41</t>
  </si>
  <si>
    <t>Commitments and Contingent Liabilities (Tables)</t>
  </si>
  <si>
    <t>Schedule of Future Minimum Lease Payments and Rental Commitments</t>
  </si>
  <si>
    <t>The aggregate future minimum lease payments for capital leases, operating leases and rental commitments as of December 31, 2015 are as follows (in millions): Capital Leases Operating Leases 2016 $ 3.1 $ 12.8 2017 2.5 11.2 2018 2.5 10.7 2019 2.5 9.6 2020 2.5 7.1 2021 and thereafter 10.0 30.9 Total $ 23.1 $ 82.3</t>
  </si>
  <si>
    <t>Employee Benefit Plans (Tables)</t>
  </si>
  <si>
    <t>Defined Benefit Plan Disclosure [Line Items]</t>
  </si>
  <si>
    <t>Schedule of Plan Obligations and Funded Status</t>
  </si>
  <si>
    <t>The following tables summarize the balance sheet impact, including the benefit obligations, assets and funded status associated with the Company's four defined benefit plans for non-U.S. participants at December 31, 2015 and 2014 . None of these plans are individually significant (in millions). December 31, 2015 2014 Change in benefit obligation: Benefit obligation at beginning of year $ 58.3 $ 59.8 Benefits earned during the year 0.3 0.5 Interest cost 2.0 2.5 Benefits paid (2.5 ) (2.0 ) Actuarial (loss) gain (1.4 ) 6.3 Settlement and curtailment gains (2.0 ) (4.7 ) Currency translation and other (2.6 ) (4.1 ) Benefit obligation at end of year 52.1 58.3 Change in plan assets: Fair value of plan assets at beginning of year 45.9 45.8 Actual return on plan assets 0.7 4.0 Company contributions 5.0 5.8 Benefits paid (2.5 ) (2.0 ) Settlements and curtailments (2.0 ) (4.7 ) Currency translation and other (2.0 ) (3.0 ) Fair value of plan assets at end of year 45.1 45.9 Funded status $ (7.0 ) $ (12.4 ) Amounts recognized in the balance sheets consist of: Other assets and deferred charges $ 0.4 $ — Accrued compensation and employee benefits (0.2 ) (1.8 ) Other liabilities (7.2 ) (10.6 ) Funded status $ (7.0 ) $ (12.4 ) Accumulated Other Comprehensive Loss: Net actuarial losses $ 14.8 $ 14.7 Deferred taxes (3.6 ) (3.6 ) Total Accumulated Other Comprehensive Loss, net of tax 11.2 11.1 Net amount recognized at December 31, $ 4.2 $ (1.3 ) Accumulated benefit obligations $ 50.5 $ 56.2</t>
  </si>
  <si>
    <t>Schedule of Accumulated Benefit Obligations in Excess of Plan Assets</t>
  </si>
  <si>
    <t>Pension plans with accumulated benefit obligations in excess of plan assets consisted of the following at December 31, 2015 and 2014 (in millions): December 31, 2015 2014 Projected benefit obligation $ 32.4 $ 58.3 Accumulated benefit obligation 31.0 56.2 Fair value of plan assets 25.0 45.9</t>
  </si>
  <si>
    <t>Schedule of Net Periodic Benefit Costs</t>
  </si>
  <si>
    <t>Components of the net periodic benefit cost were as follows (in millions): Non-U.S. Plans Years Ended December 31, 2015 2014 2013 Service cost $ 0.3 $ 0.5 $ 0.6 Interest cost 2.0 2.5 2.4 Expected return on plan assets (2.9 ) (2.8 ) (2.4 ) Amortization of recognized actuarial loss 0.4 0.2 0.2 Settlement and curtailment loss 0.3 0.8 0.4 Total net periodic benefit cost $ 0.1 $ 1.2 $ 1.2</t>
  </si>
  <si>
    <t>Schedule of Assumptions Used</t>
  </si>
  <si>
    <t>The assumptions used in determining the benefit obligations were as follows: Non-U.S. Plans December 31, 2015 2014 Discount rate Austria 2.10 % 2.00 % Taiwan 1.10 % 2.00 % United Kingdom 3.90 % 3.75 % Weighted average 3.72 % 3.59 % Average wage increase Austria 3.00 % N/A Taiwan 4.00 % 4.00 % United Kingdom 4.25 % 4.25 % Weighted average 4.16 % 4.23 % The assumptions used in determining the net periodic benefit cost were as follows: Years Ended December 31, 2015 2014 2013 Discount rate Austria 2.00 % 3.25 % 3.25 % Taiwan 2.00 % 2.00 % 1.75 % United Kingdom 3.75 % 4.50 % 4.75 % Weighted average 3.59 % 4.24 % 4.52 % Average wage increase Austria N/A 3.00 % 3.00 % Taiwan 4.00 % 4.00 % 4.00 % United Kingdom 4.25 % 4.40 % 4.00 % Weighted average 4.23 % 4.05 % 3.21 % Expected return on plan assets Austria (1) N/A N/A N/A Taiwan 1.50 % 2.00 % 2.00 % United Kingdom 6.53 % 6.51 % 6.50 % Weighted average 6.38 % 6.35 % 6.46 % (1) This plan is unfunded; therefore, no assumption of an expected return on plan assets is factored into net periodic benefit cost.</t>
  </si>
  <si>
    <t>Fair Value of Plan Assets by Asset Category</t>
  </si>
  <si>
    <t>The fair values of plan assets by asset category within the ASC 820 hierarchy were as follows at December 31, 2015 and 2014 (in millions): December 31, 2015 December 31, 2014 Level 1 Level 2 Level 3 Total Fair Value Level 1 Level 2 Level 3 Total Fair Value Asset category: Fixed income investments $ — $ 14.6 $ — $ 14.6 $ — $ 14.6 $ — $ 14.6 Common stock funds — 22.7 — 22.7 — 24.3 — 24.3 Cash and equivalents 1.1 — — 1.1 1.1 — — 1.1 Other — 6.7 — 6.7 — 5.9 — 5.9 Total $ 1.1 $ 44.0 $ — $ 45.1 $ 1.1 $ 44.8 $ — $ 45.9</t>
  </si>
  <si>
    <t>Schedule of Expected Benefit Payments</t>
  </si>
  <si>
    <t>Estimated future benefit payments to retirees, which reflect expected future service, are as follows (in millions): Non-U.S. Plans 2016 $ 1.8 2017 1.6 2018 1.6 2019 1.8 2020 1.9 2021-2025 10.7</t>
  </si>
  <si>
    <t>Non-Qualified Supplemental Retirement Plan</t>
  </si>
  <si>
    <t>Schedule of Amounts Recognized in Balance Sheet</t>
  </si>
  <si>
    <t>In connection with the Separation from Dover on February 28, 2014, Dover transferred an unfunded non-qualified supplemental retirement plan liability to Knowles. The net amount recognized on the balance sheet at December 31, 2015 is shown in the table below (in millions). December 31, 2015 Accrued compensation and employee benefits $ (1.8 ) Other liabilities (1.8 ) Total Accumulated Other Comprehensive Loss, net of tax 0.3 Net amount recognized at December 31, 2015 $ (3.3 )</t>
  </si>
  <si>
    <t>Other Comprehensive (Loss) Earnings (Tables)</t>
  </si>
  <si>
    <t>Schedule of Amounts Recognized in Other Comprehensive Income</t>
  </si>
  <si>
    <t xml:space="preserve">The amounts recognized in other comprehensive (loss) earnings were as follows (in millions): Year Ended December 31, 2015 Pre-tax Tax Net of tax Foreign currency translation $ (71.7 ) $ — $ (71.7 ) Employee benefit plans 0.2 — 0.2 Changes in fair value of cash flow hedges (1.4 ) — (1.4 ) Total other comprehensive loss $ (72.9 ) $ — $ (72.9 ) Year Ended December 31, 2014 Pre-tax Tax Net of tax Foreign currency translation $ (78.6 ) $ — $ (78.6 ) Employee benefit plans (4.4 ) 0.9 (3.5 ) Changes in fair value of cash flow hedges (0.3 ) 0.1 (0.2 ) Total other comprehensive (loss) earnings $ (83.3 ) $ 1.0 $ (82.3 ) Year Ended December 31, 2013 Pre-tax Tax Net of tax Foreign currency translation adjustments $ 32.6 $ — $ 32.6 Employee benefit plans 0.2 (0.1 ) 0.1 Total other comprehensive (loss) earnings $ 32.8 $ (0.1 ) $ 32.7 </t>
  </si>
  <si>
    <t>Schedule of Components of Accumulated Other Comprehensive Income (Loss)</t>
  </si>
  <si>
    <t>The amounts amortized from accumulated other comprehensive (loss) earnings to earnings during the year s ended December 31, 2015 , 2014 and 2013 were as follows (in millions): Years Ended December 31, 2015 2014 2013 Pension &amp; post-retirement benefit plans: Amortization or settlement of actuarial losses $ 0.8 $ 1.4 $ 0.2 Tax benefit — (0.4 ) (0.1 ) Net of tax $ 0.8 $ 1.0 $ 0.1 Cash flow hedges: Net losses (gains) reclassified into earnings $ — $ — $ 0.2 Tax benefit — — (0.1 ) Net of tax $ — $ — $ 0.1 The following tables summarize the changes in balances of each component of accumulated other comprehensive (loss) earnings, net of tax during the years ended December 31, 2015 and 2014 (in millions). Cash flow hedges Employee benefit plans Cumulative foreign currency translation adjustments Total Balance at December 31, 2013 $ — $ (7.9 ) $ 44.4 $ 36.5 Other comprehensive earnings (0.2 ) (3.5 ) (78.6 ) (82.3 ) Separation-related adjustments — (0.3 ) (7.2 ) (7.5 ) Balance at December 31, 2014 (0.2 ) (11.7 ) (41.4 ) (53.3 ) Other comprehensive loss (1.4 ) 0.2 (71.7 ) (72.9 ) Balance at December 31, 2015 $ (1.6 ) $ (11.5 ) $ (113.1 ) $ (126.2 )</t>
  </si>
  <si>
    <t>Segment Information (Tables)</t>
  </si>
  <si>
    <t>Revenue and Earnings from continuing operations by market segment</t>
  </si>
  <si>
    <t>Information regarding the Company's reportable segments is as follows (in millions): Years Ended December 31, 2015 2014 2013 Revenue: Mobile Consumer Electronics $ 656.7 $ 684.1 $ 777.2 Specialty Components 427.9 457.2 437.7 Intra-segment eliminations — — (0.1 ) Total consolidated revenue $ 1,084.6 $ 1,141.3 $ 1,214.8 (Loss) earnings before interest and income taxes: Mobile Consumer Electronics $ (240.8 ) $ (74.6 ) $ 122.0 Specialty Components 61.0 69.5 65.0 Total segments (179.8 ) (5.1 ) 187.0 Corporate expense / other 56.4 43.4 43.5 Interest expense, net 12.7 6.6 42.0 (Loss) earnings before income taxes (248.9 ) (55.1 ) 101.5 (Benefit from) provision for income taxes (15.1 ) 31.9 (4.3 ) Net (loss) earnings $ (233.8 ) $ (87.0 ) $ 105.8 Depreciation and amortization: Mobile Consumer Electronics $ 107.9 $ 143.0 $ 100.3 Specialty Components 25.1 24.8 28.8 Corporate 2.7 2.1 1.8 Total $ 135.7 $ 169.9 $ 130.9 Capital expenditures: Mobile Consumer Electronics $ 43.5 $ 71.0 $ 66.4 Specialty Components 19.9 16.6 21.7 Corporate 5.6 4.7 3.2 Total $ 69.0 $ 92.3 $ 91.3 Research and development: Mobile Consumer Electronics $ 83.9 $ 55.1 $ 53.5 Specialty Components 28.2 27.9 29.1 Total $ 112.1 $ 83.0 $ 82.6 Information regarding the Company's reportable segments (continued, in millions): Total Assets As of December 31, 2015 2014 Mobile Consumer Electronics $ 1,153.2 $ 1,474.1 Specialty Components 542.7 525.8 Corporate / eliminations 1.8 (1.4 ) Total $ 1,697.7 $ 1,998.5</t>
  </si>
  <si>
    <t>Revenue from External Customers by Geographic Areas</t>
  </si>
  <si>
    <t>The following table details revenue by geographic location (in millions). Revenue is attributed to regions based on the location of the Company's direct customer, which in some instances is an intermediary and not necessarily the end user. Long-lived assets are comprised of net property, plant and equipment. These assets have been classified based on the geographic location of where they reside. The Company's businesses are based primarily in Asia, North America and Europe. Revenue Long-Lived Assets Years Ended December 31, At December 31, 2015 2014 2013 2015 2014 Asia $ 781.0 $ 879.0 $ 950.4 $ 159.0 $ 219.3 United States 186.2 124.4 123.1 51.5 70.9 Europe 102.3 120.4 120.8 14.3 25.7 Other Americas 8.0 12.4 14.5 — — Other 7.1 5.1 6.0 — — Total $ 1,084.6 $ 1,141.3 $ 1,214.8 $ 224.8 $ 315.9</t>
  </si>
  <si>
    <t>Earnings per Share (Tables)</t>
  </si>
  <si>
    <t>Reconciliation of information used in computing basic and diluted earnings per share</t>
  </si>
  <si>
    <t>Basic and diluted earnings per share was computed as follows (in millions except share and per share amounts): Years Ended December 31, 2015 (1) 2014 (2) 2013 (2) Net (loss) earnings $ (233.8 ) $ (87.0 ) $ 105.8 Basic (loss) earnings per common share: Basic weighted-average shares outstanding 86,802,828 85,046,042 85,019,159 Basic (loss) earnings per share $ (2.69 ) $ (1.02 ) $ 1.24 Diluted (loss) earnings per common share: Basic weighted-average shares outstanding 86,802,828 85,046,042 85,019,159 Dilutive effect of stock-based awards — — — Diluted weighted-average shares outstanding 86,802,828 85,046,042 85,019,159 Diluted (loss) earnings per share $ (2.69 ) $ (1.02 ) $ 1.24</t>
  </si>
  <si>
    <t>Quarterly Data (Tables)</t>
  </si>
  <si>
    <t>Schedule of Quarterly Financial Information</t>
  </si>
  <si>
    <t>(in millions except per share amounts) Quarter Revenues Gross Profit Net Earnings (Loss) Per Share - Basic &amp; Diluted (1) 2015 First $ 238.6 $ 53.8 $ (15.8 ) $ (0.19 ) Second 240.9 56.6 (16.1 ) (0.19 ) Third 294.6 88.7 (14.9 ) (0.17 ) Fourth 310.5 43.4 (187.0 ) (2.11 ) 2014 First $ 273.4 $ 83.1 $ 7.6 $ 0.09 Second 281.0 33.8 (78.9 ) (0.93 ) Third 300.8 52.2 (14.6 ) (0.17 ) Fourth 286.1 63.6 (1.1 ) (0.01 )</t>
  </si>
  <si>
    <t>Summary of Significant Accounting Policies (Details)</t>
  </si>
  <si>
    <t>Feb. 28, 2014</t>
  </si>
  <si>
    <t>Dec. 31, 2015USD ($)</t>
  </si>
  <si>
    <t>Sep. 30, 2015USD ($)</t>
  </si>
  <si>
    <t>Jun. 30, 2015USD ($)</t>
  </si>
  <si>
    <t>Mar. 31, 2015USD ($)</t>
  </si>
  <si>
    <t>Dec. 31, 2014USD ($)</t>
  </si>
  <si>
    <t>Sep. 30, 2014USD ($)</t>
  </si>
  <si>
    <t>Jun. 30, 2014USD ($)</t>
  </si>
  <si>
    <t>Mar. 31, 2014USD ($)</t>
  </si>
  <si>
    <t>Dec. 31, 2015USD ($)segmentreporting_unit</t>
  </si>
  <si>
    <t>Dec. 31, 2013USD ($)</t>
  </si>
  <si>
    <t>Accounting Policies [Line Items]</t>
  </si>
  <si>
    <t>Number of reportable segments | segment</t>
  </si>
  <si>
    <t>Percent of outstanding common stock distributed to former parent company shareholders</t>
  </si>
  <si>
    <t>100.00%</t>
  </si>
  <si>
    <t>Financial Statement Presentation [Abstract]</t>
  </si>
  <si>
    <t>Allocated expenses</t>
  </si>
  <si>
    <t>Revision of Prior Period Financial Statements [Abstract]</t>
  </si>
  <si>
    <t>Income (loss) from continuing operations before income taxes</t>
  </si>
  <si>
    <t>Depreciation</t>
  </si>
  <si>
    <t>Impairment of long-lived assets to be disposed of</t>
  </si>
  <si>
    <t>Number of reporting units | reporting_unit</t>
  </si>
  <si>
    <t>Goodwill and Intangible Assets [Abstract]</t>
  </si>
  <si>
    <t>Impairment of Intangible Assets, Indefinite-lived (Excluding Goodwill)</t>
  </si>
  <si>
    <t>Asset impairment charges</t>
  </si>
  <si>
    <t>Revenue Recognition [Abstract]</t>
  </si>
  <si>
    <t>Sales discounts</t>
  </si>
  <si>
    <t>Returns and allowances</t>
  </si>
  <si>
    <t>Noncash Investing and Financing Items [Abstract]</t>
  </si>
  <si>
    <t>Purchases of property and equipment included in accounts payable</t>
  </si>
  <si>
    <t>Capital lease obligation</t>
  </si>
  <si>
    <t>Noncash capitalized patent defense costs</t>
  </si>
  <si>
    <t>Vehicles</t>
  </si>
  <si>
    <t>Property, plant and equipment, useful life</t>
  </si>
  <si>
    <t>3 years</t>
  </si>
  <si>
    <t>Minimum</t>
  </si>
  <si>
    <t>Percentage of fair value in excess of carrying amount</t>
  </si>
  <si>
    <t>20.00%</t>
  </si>
  <si>
    <t>Finite-lived intangible asset, useful life</t>
  </si>
  <si>
    <t>5 years</t>
  </si>
  <si>
    <t>Minimum | Buildings and improvements</t>
  </si>
  <si>
    <t>Minimum | Machinery and equipment</t>
  </si>
  <si>
    <t>1 year 6 months</t>
  </si>
  <si>
    <t>Minimum | Furniture and fixtures</t>
  </si>
  <si>
    <t>Minimum | Software and software development costs</t>
  </si>
  <si>
    <t>Maximum</t>
  </si>
  <si>
    <t>15 years</t>
  </si>
  <si>
    <t>Maximum | Buildings and improvements</t>
  </si>
  <si>
    <t>31 years 6 months</t>
  </si>
  <si>
    <t>Maximum | Machinery and equipment</t>
  </si>
  <si>
    <t>7 years</t>
  </si>
  <si>
    <t>Maximum | Furniture and fixtures</t>
  </si>
  <si>
    <t>Maximum | Software and software development costs</t>
  </si>
  <si>
    <t>Patents</t>
  </si>
  <si>
    <t>Patents | Minimum</t>
  </si>
  <si>
    <t>Patents | Maximum</t>
  </si>
  <si>
    <t>10 years</t>
  </si>
  <si>
    <t>Adjustment | Incentive compensation accrual, before tax</t>
  </si>
  <si>
    <t>Adjustment | Tax expense due on royalty income</t>
  </si>
  <si>
    <t>Vienna, Austria | Manufacturing facility</t>
  </si>
  <si>
    <t>Accelerated depreciation</t>
  </si>
  <si>
    <t>Beijing, China | Manufacturing facility</t>
  </si>
  <si>
    <t>Mobile Consumer Electronics | Speaker and Receiver Product Line</t>
  </si>
  <si>
    <t>Acquisition Acquisition (Details) - USD ($) $ / shares in Units, $ in Millions</t>
  </si>
  <si>
    <t>Jul. 01, 2015</t>
  </si>
  <si>
    <t>Sep. 30, 2015</t>
  </si>
  <si>
    <t>Mar. 31, 2015</t>
  </si>
  <si>
    <t>Sep. 30, 2014</t>
  </si>
  <si>
    <t>Jun. 30, 2014</t>
  </si>
  <si>
    <t>Mar. 31, 2014</t>
  </si>
  <si>
    <t>Business Acquisition [Line Items]</t>
  </si>
  <si>
    <t>Audience, Inc.</t>
  </si>
  <si>
    <t>Cash equivalent price (usd per share)</t>
  </si>
  <si>
    <t>Consideration transfer, number of shares for each share of acquired entity's shares (in shares)</t>
  </si>
  <si>
    <t>Number of shares issued (in shares)</t>
  </si>
  <si>
    <t>Fair value of total consideration</t>
  </si>
  <si>
    <t>Business Combination, Consideration Transferred, Equity Interests Issued and Issuable, Number of Shares for Unvested Equity Awards Assumed</t>
  </si>
  <si>
    <t>Consideration transferred, enterprise value, net of cash and short-term investments</t>
  </si>
  <si>
    <t>Cash and short-term investments</t>
  </si>
  <si>
    <t>Discount rate used to discount cash flows to present value</t>
  </si>
  <si>
    <t>27.00%</t>
  </si>
  <si>
    <t>Acquisition Acquisition - Schedule of Purchase Consideration and Net Asset Allocation (Details) - USD ($) $ in Millions</t>
  </si>
  <si>
    <t>Consideration Transferred [Abstract]</t>
  </si>
  <si>
    <t>Business Net Assets Acquired [Abstract]</t>
  </si>
  <si>
    <t>Fair value of shares of Knowles common stock issued to Audience shareholders and equity award holders</t>
  </si>
  <si>
    <t>Fair value of restricted stock units assumed</t>
  </si>
  <si>
    <t>Cash</t>
  </si>
  <si>
    <t>Identified intangible assets</t>
  </si>
  <si>
    <t>Property, plant, and equipment</t>
  </si>
  <si>
    <t>Other assets</t>
  </si>
  <si>
    <t>Total liabilities and accruals</t>
  </si>
  <si>
    <t>Acquisition Acquisition - Selected Unaudited Pro-forma Combined Statement of Earnings (Details) - Audience, Inc. - USD ($) $ / shares in Units, $ in Millions</t>
  </si>
  <si>
    <t>Business Acquisition, Pro Forma Information [Abstract]</t>
  </si>
  <si>
    <t>Basic (loss) earnings per share</t>
  </si>
  <si>
    <t>Diluted (loss) earnings per share</t>
  </si>
  <si>
    <t>Related Party Transactions (Details) - Dover - USD ($) $ in Millions</t>
  </si>
  <si>
    <t>Feb. 27, 2014</t>
  </si>
  <si>
    <t>Related Party Transaction [Line Items]</t>
  </si>
  <si>
    <t>Cash paid to parent Company prior to separation</t>
  </si>
  <si>
    <t>Cash paid to former parent company for final settlement of tax matter agreement</t>
  </si>
  <si>
    <t>Impairments (Details) - USD ($) $ in Millions</t>
  </si>
  <si>
    <t>Long Lived Assets Held-for-sale [Line Items]</t>
  </si>
  <si>
    <t>Mobile Consumer Electronics</t>
  </si>
  <si>
    <t>Other asset impairment charges</t>
  </si>
  <si>
    <t>Specialty Components</t>
  </si>
  <si>
    <t>Mobile Consumer Electronics and Specialty Components [Member]</t>
  </si>
  <si>
    <t>Impairment of Fixed and Other Assets</t>
  </si>
  <si>
    <t>Impairment of Intangible Assets</t>
  </si>
  <si>
    <t>Research and Development Expense</t>
  </si>
  <si>
    <t>Speaker and Receiver Product Line | Mobile Consumer Electronics</t>
  </si>
  <si>
    <t>Inventories (Details) - USD ($) $ in Millions</t>
  </si>
  <si>
    <t>Raw materials</t>
  </si>
  <si>
    <t>Work in progress</t>
  </si>
  <si>
    <t>Finished goods</t>
  </si>
  <si>
    <t>Subtotal</t>
  </si>
  <si>
    <t>Less reserves</t>
  </si>
  <si>
    <t>Property, Plant and Equipment, net (Details) - USD ($) $ in Millions</t>
  </si>
  <si>
    <t>Property, Plant and Equipment [Line Items]</t>
  </si>
  <si>
    <t>Property plant and equipment, gross</t>
  </si>
  <si>
    <t>Less Accumulated depreciation</t>
  </si>
  <si>
    <t>Land</t>
  </si>
  <si>
    <t>Buildings and improvements</t>
  </si>
  <si>
    <t>Machinery, equipment and other</t>
  </si>
  <si>
    <t>Goodwill and Other Intangible Assets - Goodwill (Details) - USD ($) $ in Millions</t>
  </si>
  <si>
    <t>Goodwill [Roll Forward]</t>
  </si>
  <si>
    <t>Beginning balance</t>
  </si>
  <si>
    <t>Acquisitions</t>
  </si>
  <si>
    <t>Ending balance</t>
  </si>
  <si>
    <t>Goodwill and Other Intangible Assets - Intangible Assets and Amortization Expense (Details) - USD ($) $ in Millions</t>
  </si>
  <si>
    <t>Finite-Lived Intangible Assets [Line Items]</t>
  </si>
  <si>
    <t>Gross Carrying Amount</t>
  </si>
  <si>
    <t>Accumulated Amortization</t>
  </si>
  <si>
    <t>Intangible Assets, Net</t>
  </si>
  <si>
    <t>Selling and Administrative Expenses</t>
  </si>
  <si>
    <t>Amortization Expense</t>
  </si>
  <si>
    <t>Trademarks</t>
  </si>
  <si>
    <t>Customer Relationships</t>
  </si>
  <si>
    <t>Unpatented Technologies</t>
  </si>
  <si>
    <t>Other</t>
  </si>
  <si>
    <t>Goodwill and Other Intangible Assets - Indefinite-Lived Intangible Assets (Details) - USD ($) $ in Millions</t>
  </si>
  <si>
    <t>Unamortized intangible assets:</t>
  </si>
  <si>
    <t>Goodwill and Other Intangible Assets - Future Amortization Expense (Details) $ in Millions</t>
  </si>
  <si>
    <t>Future Amortization Expense [Abstract]</t>
  </si>
  <si>
    <t>Accrued Expenses and Other Liabilities - Schedule of Accrued Expenses (Details) - USD ($) $ in Millions</t>
  </si>
  <si>
    <t>Warranty</t>
  </si>
  <si>
    <t>Restructuring and exit</t>
  </si>
  <si>
    <t>Accrued short term capital leases</t>
  </si>
  <si>
    <t>Accrued Expenses and Other Liabilities - Schedule of Other Liabilities (Details) - USD ($) $ in Millions</t>
  </si>
  <si>
    <t>Deferred compensation, principally defined benefit plans</t>
  </si>
  <si>
    <t>Unrecognized tax benefits</t>
  </si>
  <si>
    <t>Long term capital leases</t>
  </si>
  <si>
    <t>Accrued Expenses and Other Liabilities Accrued Expenses and Other Liabilities - Product Warrant Accrual Rollforward (Details) - USD ($) $ in Millions</t>
  </si>
  <si>
    <t>Warranty Accrual [Roll Forward]</t>
  </si>
  <si>
    <t>Beginning Balance, January 1</t>
  </si>
  <si>
    <t>Provision for warranties (2)</t>
  </si>
  <si>
    <t>Settlements made (2)</t>
  </si>
  <si>
    <t>Other adjustments, including currency translation</t>
  </si>
  <si>
    <t>Ending balance, December 31</t>
  </si>
  <si>
    <t>Restructuring and Related Activities - Costs Recognized and Remaining Costs (Details) - USD ($) $ in Millions</t>
  </si>
  <si>
    <t>Restructuring Cost and Reserve [Line Items]</t>
  </si>
  <si>
    <t>Severance Pay and Benefits</t>
  </si>
  <si>
    <t>Contract Termination and Other Costs</t>
  </si>
  <si>
    <t>Audience, Inc. | Restructuring Charges</t>
  </si>
  <si>
    <t>Audience, Inc. | Severance Pay and Benefits | Restructuring Charges</t>
  </si>
  <si>
    <t>Audience, Inc. | Contract Termination and Other Costs | Restructuring Charges</t>
  </si>
  <si>
    <t>Other Restructuring Actions</t>
  </si>
  <si>
    <t>Other Restructuring Actions | Restructuring Charges</t>
  </si>
  <si>
    <t>Other Restructuring Actions | Cost of Goods Sold, Restructuring Charges</t>
  </si>
  <si>
    <t>Other Restructuring Actions | Severance Pay and Benefits</t>
  </si>
  <si>
    <t>Other Restructuring Actions | Contract Termination and Other Costs</t>
  </si>
  <si>
    <t>Vienna Action</t>
  </si>
  <si>
    <t>Vienna Action | Restructuring Charges</t>
  </si>
  <si>
    <t>Vienna Action | Cost of Goods Sold, Restructuring Charges</t>
  </si>
  <si>
    <t>Vienna Action | Severance Pay and Benefits</t>
  </si>
  <si>
    <t>Vienna Action | Contract Termination and Other Costs</t>
  </si>
  <si>
    <t>Minimum | Patents</t>
  </si>
  <si>
    <t>Restructuring and Related Activities - Restructuring Activities (Details) - USD ($) $ in Millions</t>
  </si>
  <si>
    <t>Restructuring Charges</t>
  </si>
  <si>
    <t>Restructuring Reserve [Roll Forward]</t>
  </si>
  <si>
    <t>Payments</t>
  </si>
  <si>
    <t>Other, including foreign currency</t>
  </si>
  <si>
    <t>Corporate and Reconciling Items</t>
  </si>
  <si>
    <t>Restructuring and Related Activities - Balance Sheet Location (Details) - USD ($) $ in Millions</t>
  </si>
  <si>
    <t>Dec. 31, 2012</t>
  </si>
  <si>
    <t>Hedging Transactions and Derivative Instruments - Narrative (Details) - USD ($)</t>
  </si>
  <si>
    <t>Nov. 12, 2014</t>
  </si>
  <si>
    <t>Derivative [Line Items]</t>
  </si>
  <si>
    <t>Cash Flow Hedging | Designated as Hedging Instrument | Other, net</t>
  </si>
  <si>
    <t>Gain (loss) on derivatives</t>
  </si>
  <si>
    <t>Cash Flow Hedging | Foreign Exchange Forward and Interest Rate Swap [Member] | Designated as Hedging Instrument</t>
  </si>
  <si>
    <t>Cash Flow Hedging | Foreign Exchange Forward | Designated as Hedging Instrument</t>
  </si>
  <si>
    <t>Derivative, notional amount</t>
  </si>
  <si>
    <t>Cash Flow Hedging | Interest Rate Swap | Designated as Hedging Instrument</t>
  </si>
  <si>
    <t>Economic Hedge | Foreign Currency Economic Hedge | Not Designated as Hedging Instrument</t>
  </si>
  <si>
    <t>Economic Hedge | Foreign Currency Economic Hedge | Not Designated as Hedging Instrument | Other, net</t>
  </si>
  <si>
    <t>Hedging Transactions and Derivative Instruments - Fair Value of Derivative Instruments (Details) - USD ($) $ in Millions</t>
  </si>
  <si>
    <t>Derivatives, Fair Value [Line Items]</t>
  </si>
  <si>
    <t>Cash Flow Hedging | Designated as Hedging Instrument | Foreign Exchange Forward and Interest Rate Swap [Member]</t>
  </si>
  <si>
    <t>Cash Flow Hedging | Designated as Hedging Instrument | Other accrued expenses</t>
  </si>
  <si>
    <t>Fair value</t>
  </si>
  <si>
    <t>Cash Flow Hedging | Designated as Hedging Instrument | Other liabilities</t>
  </si>
  <si>
    <t>Economic hedges | Not Designated as Hedging Instrument | Other accrued expenses</t>
  </si>
  <si>
    <t>Hedging Transaction and Derivative Instruments - Fair Value of Derivatives Qualifying as Hedging Instrument (Details) - USD ($) $ in Millions</t>
  </si>
  <si>
    <t>Designated as Hedging Instrument | Cash Flow Hedging | Other, net</t>
  </si>
  <si>
    <t>Derivative Instruments, Gain (Loss) [Line Items]</t>
  </si>
  <si>
    <t>Borrowings and Lines of Credit - Schedule of Long-term Debt Instruments (Details)</t>
  </si>
  <si>
    <t>Jan. 27, 2014USD ($)</t>
  </si>
  <si>
    <t>Dec. 30, 2014USD ($)</t>
  </si>
  <si>
    <t>Long-term borrowings [Abstract]</t>
  </si>
  <si>
    <t>Long-term Debt, Gross</t>
  </si>
  <si>
    <t>Less: current maturities</t>
  </si>
  <si>
    <t>Long-term debt (noncurrent)</t>
  </si>
  <si>
    <t>Credit Facilities</t>
  </si>
  <si>
    <t>Debt covenant, EBITDA to interest ratio</t>
  </si>
  <si>
    <t>Debt covenant, debt to EBITDA</t>
  </si>
  <si>
    <t>Credit Facilities | Minimum</t>
  </si>
  <si>
    <t>Commitment fee percentage</t>
  </si>
  <si>
    <t>0.20%</t>
  </si>
  <si>
    <t>Credit Facilities | Maximum</t>
  </si>
  <si>
    <t>0.40%</t>
  </si>
  <si>
    <t>Credit Facilities | Weighted Average</t>
  </si>
  <si>
    <t>0.38%</t>
  </si>
  <si>
    <t>0.26%</t>
  </si>
  <si>
    <t>Credit Facilities | LIBOR</t>
  </si>
  <si>
    <t>Weighted average interest rate at period end</t>
  </si>
  <si>
    <t>2.32%</t>
  </si>
  <si>
    <t>1.71%</t>
  </si>
  <si>
    <t>Credit Facilities | LIBOR | Minimum</t>
  </si>
  <si>
    <t>Basis spread on variable rate</t>
  </si>
  <si>
    <t>1.25%</t>
  </si>
  <si>
    <t>Credit Facilities | LIBOR | Maximum</t>
  </si>
  <si>
    <t>2.25%</t>
  </si>
  <si>
    <t>Line of Credit | Revolving Credit Facility</t>
  </si>
  <si>
    <t>Line of credit facility, maximum borrowing capacity</t>
  </si>
  <si>
    <t>Debt term</t>
  </si>
  <si>
    <t>Line of credit facility, amount outstanding</t>
  </si>
  <si>
    <t>Line of Credit Facility, Additional Incremental Borrowing Capacity</t>
  </si>
  <si>
    <t>Line of Credit | Letter of Credit</t>
  </si>
  <si>
    <t>Line of Credit | Bridge Loan</t>
  </si>
  <si>
    <t>Senior Notes | Senior Secured Note Issued January 2014</t>
  </si>
  <si>
    <t>Senior secured term loan facility</t>
  </si>
  <si>
    <t>Borrowings and Lines of Credit - Schedule of Interest Expense and Interest Income (Details) - USD ($)</t>
  </si>
  <si>
    <t>Debt Instrument [Line Items]</t>
  </si>
  <si>
    <t>Interest expense</t>
  </si>
  <si>
    <t>Interest income</t>
  </si>
  <si>
    <t>Interest Revenue (Expense), Net</t>
  </si>
  <si>
    <t>Maturities of Long-term Debt [Abstract]</t>
  </si>
  <si>
    <t>Borrowings and Lines of Credit Borrowings and Lines of Credit - Narrative (Details) - USD ($)</t>
  </si>
  <si>
    <t>Feb. 09, 2016</t>
  </si>
  <si>
    <t>Jan. 27, 2014</t>
  </si>
  <si>
    <t>Feb. 08, 2016</t>
  </si>
  <si>
    <t>Dec. 30, 2014</t>
  </si>
  <si>
    <t>Revolving Credit Facility | Line of Credit</t>
  </si>
  <si>
    <t>Letter of Credit | Line of Credit</t>
  </si>
  <si>
    <t>Bridge Loan | Line of Credit</t>
  </si>
  <si>
    <t>Senior Secured Note Issued January 2014 | Senior Notes</t>
  </si>
  <si>
    <t>Credit Facilities | Revolving Credit Facility | Line of Credit</t>
  </si>
  <si>
    <t>Debt instrument, covenant, consolidated EBITDA cap</t>
  </si>
  <si>
    <t>15.00%</t>
  </si>
  <si>
    <t>Credit Agreement Amendment February 2016 | Subsequent Event | Senior Notes</t>
  </si>
  <si>
    <t>Credit Agreement Amendment February 2016 | Revolving Credit Facility | Subsequent Event | Line of Credit</t>
  </si>
  <si>
    <t>Debt instrument, covenant, consolidated EBITDA maximum adjustment</t>
  </si>
  <si>
    <t>Income Taxes - Income before Tax, Domestic and Foreign (Details) - USD ($) $ in Millions</t>
  </si>
  <si>
    <t>Components of Earnings before Income Tax [Abstract]</t>
  </si>
  <si>
    <t>Domestic</t>
  </si>
  <si>
    <t>Foreign</t>
  </si>
  <si>
    <t>Income Taxes - Components of Income Tax Expense (Benefit) (Details) - USD ($) $ in Millions</t>
  </si>
  <si>
    <t>Current:</t>
  </si>
  <si>
    <t>U.S. Federal</t>
  </si>
  <si>
    <t>State and local</t>
  </si>
  <si>
    <t>Total current tax expense</t>
  </si>
  <si>
    <t>Deferred:</t>
  </si>
  <si>
    <t>Total deferred tax expense (benefit)</t>
  </si>
  <si>
    <t>Total income tax expense (benefit)</t>
  </si>
  <si>
    <t>Income Taxes - Effective Income Tax Rate Reconciliation (Details) - USD ($) $ / shares in Units, $ in Millions</t>
  </si>
  <si>
    <t>Effective Income Tax Rate Reconciliation [Abstract]</t>
  </si>
  <si>
    <t>U.S. Federal income tax rate</t>
  </si>
  <si>
    <t>(35.00%)</t>
  </si>
  <si>
    <t>35.00%</t>
  </si>
  <si>
    <t>State and local taxes, net of Federal income tax benefit</t>
  </si>
  <si>
    <t>(0.60%)</t>
  </si>
  <si>
    <t>(1.80%)</t>
  </si>
  <si>
    <t>0.10%</t>
  </si>
  <si>
    <t>Foreign operations tax effect</t>
  </si>
  <si>
    <t>3.10%</t>
  </si>
  <si>
    <t>(2.70%)</t>
  </si>
  <si>
    <t>(41.40%)</t>
  </si>
  <si>
    <t>Research &amp; experimentation tax credits</t>
  </si>
  <si>
    <t>(1.00%)</t>
  </si>
  <si>
    <t>(3.90%)</t>
  </si>
  <si>
    <t>(0.80%)</t>
  </si>
  <si>
    <t>Valuation allowance</t>
  </si>
  <si>
    <t>25.20%</t>
  </si>
  <si>
    <t>104.60%</t>
  </si>
  <si>
    <t>0.70%</t>
  </si>
  <si>
    <t>Tax contingencies</t>
  </si>
  <si>
    <t>(0.20%)</t>
  </si>
  <si>
    <t>1.40%</t>
  </si>
  <si>
    <t>0.60%</t>
  </si>
  <si>
    <t>Other, principally non-tax deductible items</t>
  </si>
  <si>
    <t>1.80%</t>
  </si>
  <si>
    <t>(12.20%)</t>
  </si>
  <si>
    <t>1.60%</t>
  </si>
  <si>
    <t>Prior period items</t>
  </si>
  <si>
    <t>7.50%</t>
  </si>
  <si>
    <t>0.00%</t>
  </si>
  <si>
    <t>Effective income tax rate</t>
  </si>
  <si>
    <t>(6.10%)</t>
  </si>
  <si>
    <t>57.90%</t>
  </si>
  <si>
    <t>(4.20%)</t>
  </si>
  <si>
    <t>Foreign Tax Authority</t>
  </si>
  <si>
    <t>Effective income tax rate reconciliation, tax holiday</t>
  </si>
  <si>
    <t>Income tax holiday benefit (usd per share)</t>
  </si>
  <si>
    <t>Income Taxes - Deferred Tax Assets and Liabilities (Details) - USD ($) $ in Millions</t>
  </si>
  <si>
    <t>Deferred tax assets:</t>
  </si>
  <si>
    <t>Accrued compensation, principally post-retirement and other employee benefits</t>
  </si>
  <si>
    <t>Accrued expenses, principally for state income taxes, interest and warranty</t>
  </si>
  <si>
    <t>Net operating loss and other carryforwards</t>
  </si>
  <si>
    <t>Inventories, principally due to reserves for financial reporting purposes and capitalization for tax purposes</t>
  </si>
  <si>
    <t>Accounts receivable, principally due to allowance for doubtful accounts</t>
  </si>
  <si>
    <t>Prepaid defined benefit plan assets</t>
  </si>
  <si>
    <t>Plant and equipment, principally due to differences in depreciation</t>
  </si>
  <si>
    <t>Total gross deferred tax assets</t>
  </si>
  <si>
    <t>Total deferred tax assets</t>
  </si>
  <si>
    <t>Deferred tax liabilities:</t>
  </si>
  <si>
    <t>Intangible assets, principally due to different tax and financial reporting bases and amortization lives</t>
  </si>
  <si>
    <t>Total gross deferred tax liabilities</t>
  </si>
  <si>
    <t>Net deferred tax liability</t>
  </si>
  <si>
    <t>Classified as follows in the consolidated balance sheets:</t>
  </si>
  <si>
    <t>Federal and other taxes on income (current deferred tax liabilities) (1)</t>
  </si>
  <si>
    <t>Other assets and deferred charges (non-current deferred tax assets) (1)</t>
  </si>
  <si>
    <t>Deferred income taxes (non-current deferred tax liabilities) (1)</t>
  </si>
  <si>
    <t>Income Taxes - Net Operating Loss and Tax Credit Carryforwards (Details) - USD ($) $ in Millions</t>
  </si>
  <si>
    <t>Valuation Allowance [Abstract]</t>
  </si>
  <si>
    <t>Deferred tax liabilities, separation-related adjustments</t>
  </si>
  <si>
    <t>Deferred tax assets, valuation allowance, judgment regarding the realizability of the beginning of the year deferred tax asset</t>
  </si>
  <si>
    <t>Income Tax Credits [Abstract]</t>
  </si>
  <si>
    <t>Undistributed earnings of foreign subsidiaries</t>
  </si>
  <si>
    <t>State and Local Jurisdiction</t>
  </si>
  <si>
    <t>Net Operating Loss Carryforwards [Abstract]</t>
  </si>
  <si>
    <t>Operating loss carryforwards, subject to expiration</t>
  </si>
  <si>
    <t>Operating loss carryforwards</t>
  </si>
  <si>
    <t>Operating Loss Carryforwards, Not Subject to Expiration</t>
  </si>
  <si>
    <t>Domestic Tax Authority [Member]</t>
  </si>
  <si>
    <t>Operating Loss Carryforwards, Subject to Expiration in 5-10 years</t>
  </si>
  <si>
    <t>Operating Loss Carryforwards, Subject to Expiration in 10-20 years</t>
  </si>
  <si>
    <t>Research Tax Credit Carryforward</t>
  </si>
  <si>
    <t>Tax credit carryforward amount</t>
  </si>
  <si>
    <t>Foreign Tax Credit Carryforward</t>
  </si>
  <si>
    <t>State Tax Credit Carryforward</t>
  </si>
  <si>
    <t>Income Taxes - Unrecognized Tax Benefits (Details) - USD ($) $ in Millions</t>
  </si>
  <si>
    <t>Interest expense on income taxes</t>
  </si>
  <si>
    <t>Accrued interest on income taxes</t>
  </si>
  <si>
    <t>Significant change in unrecognized tax benefits is reasonably possible, amount of unrecorded benefit</t>
  </si>
  <si>
    <t>Potential benefit on the effective tax rate</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ior years</t>
  </si>
  <si>
    <t>Reductions for tax positions of prior years</t>
  </si>
  <si>
    <t>Unrecognized Tax Benefits, Increase Resulting from Acquisition</t>
  </si>
  <si>
    <t>Unrecognized tax benefits ending balance</t>
  </si>
  <si>
    <t>Equity Incentive Program - Share Based Compensation Expense (Details) - USD ($) $ in Millions</t>
  </si>
  <si>
    <t>Share-based Compensation Arrangement by Share-based Payment Award, Compensation Cost [Line Items]</t>
  </si>
  <si>
    <t>Tax benefit</t>
  </si>
  <si>
    <t>Total stock-based compensation expense, net of tax</t>
  </si>
  <si>
    <t>Pre-tax compensation expense</t>
  </si>
  <si>
    <t>Cost of Sales</t>
  </si>
  <si>
    <t>Equity Incentive Program - Stock Options and SSARs (Details) - USD ($) $ / shares in Units, $ in Millions</t>
  </si>
  <si>
    <t>SSARs, Number of Shares (in shares):</t>
  </si>
  <si>
    <t>Forfeited</t>
  </si>
  <si>
    <t>Stock Options</t>
  </si>
  <si>
    <t>Share-based Compensation Arrangement by Share-based Payment Award, Fair Value Assumptions and Methodology [Abstract]</t>
  </si>
  <si>
    <t>Dividend yield</t>
  </si>
  <si>
    <t>Expected life (years)</t>
  </si>
  <si>
    <t>4 years 6 months</t>
  </si>
  <si>
    <t>SSARs, Weighted-average grant date fair value (in dollars per share):</t>
  </si>
  <si>
    <t>Granted</t>
  </si>
  <si>
    <t>Stock Options, Number of Shares (in share):</t>
  </si>
  <si>
    <t>Assumed from Audience Acquisition</t>
  </si>
  <si>
    <t>Exercised</t>
  </si>
  <si>
    <t>Expired</t>
  </si>
  <si>
    <t>Exercisable</t>
  </si>
  <si>
    <t>Stock Options, Weighted Average Exercise Price (in dollars per share):</t>
  </si>
  <si>
    <t>Share-based Compensation Arrangements by Share-based Payment Award, Options, Expirations in Period, Weighted Average Exercise Price</t>
  </si>
  <si>
    <t>SARS and Options, Additional Disclosures</t>
  </si>
  <si>
    <t>Options, aggregate intrinsic value, outstanding</t>
  </si>
  <si>
    <t>Options, aggregate intrinsic value, exercisable</t>
  </si>
  <si>
    <t>Options, weighted average remaining contractual term, outstanding</t>
  </si>
  <si>
    <t>6 years</t>
  </si>
  <si>
    <t>Options, weighted average remaining contractual term, exercisable</t>
  </si>
  <si>
    <t>5 years 4 months</t>
  </si>
  <si>
    <t>Unrecognized compensation expense</t>
  </si>
  <si>
    <t>Weighted average period for compensation expense to be recognized</t>
  </si>
  <si>
    <t>SSARs and Stock Options</t>
  </si>
  <si>
    <t>Risk-free interest rate</t>
  </si>
  <si>
    <t>1.39%</t>
  </si>
  <si>
    <t>2.06%</t>
  </si>
  <si>
    <t>7 years 1 month 6 days</t>
  </si>
  <si>
    <t>Volatility</t>
  </si>
  <si>
    <t>33.80%</t>
  </si>
  <si>
    <t>Fair value at date of grant</t>
  </si>
  <si>
    <t>SSARs</t>
  </si>
  <si>
    <t>SSARs, aggregate intrinsic value, outstanding</t>
  </si>
  <si>
    <t>SSARs, aggregate intrinsic value, exercisable</t>
  </si>
  <si>
    <t>SSARs, weighted average remaining contractual terms, outstanding</t>
  </si>
  <si>
    <t>5 years 10 months</t>
  </si>
  <si>
    <t>SSARs, weighted average remaining contractual term, exercisable</t>
  </si>
  <si>
    <t>5 years 1 month</t>
  </si>
  <si>
    <t>1 month</t>
  </si>
  <si>
    <t>Minimum | Stock Options</t>
  </si>
  <si>
    <t>1.24%</t>
  </si>
  <si>
    <t>1.32%</t>
  </si>
  <si>
    <t>39.80%</t>
  </si>
  <si>
    <t>42.90%</t>
  </si>
  <si>
    <t>Maximum | Stock Options</t>
  </si>
  <si>
    <t>1.50%</t>
  </si>
  <si>
    <t>1.70%</t>
  </si>
  <si>
    <t>5 years 3 months 29 days</t>
  </si>
  <si>
    <t>42.40%</t>
  </si>
  <si>
    <t>49.90%</t>
  </si>
  <si>
    <t>Equity Incentive Program - RSUs (Details) - Restricted Stock Units (RSUs) $ / shares in Units, $ in Millions</t>
  </si>
  <si>
    <t>Dec. 31, 2015USD ($)$ / sharesshares</t>
  </si>
  <si>
    <t>Number of Shares (in shares):</t>
  </si>
  <si>
    <t>Beginning balance | shares</t>
  </si>
  <si>
    <t>Granted | shares</t>
  </si>
  <si>
    <t>Assumed from Audience Acquisition | shares</t>
  </si>
  <si>
    <t>Vested | shares</t>
  </si>
  <si>
    <t>Forfeited | shares</t>
  </si>
  <si>
    <t>Ending balance | shares</t>
  </si>
  <si>
    <t>Weighted Average Grant Date Fair Value (in dollars per share):</t>
  </si>
  <si>
    <t>Beginning balance | $ / shares</t>
  </si>
  <si>
    <t>Granted | $ / shares</t>
  </si>
  <si>
    <t>Assumed from Audience Acquisition | $ / shares</t>
  </si>
  <si>
    <t>Vested | $ / shares</t>
  </si>
  <si>
    <t>Forfeited | $ / shares</t>
  </si>
  <si>
    <t>Ending balance | $ / shares</t>
  </si>
  <si>
    <t>Unrecognized compensation expense | $</t>
  </si>
  <si>
    <t>1 year 4 months 15 days</t>
  </si>
  <si>
    <t>Equity Incentive Program - Additional Information (Details) - shares</t>
  </si>
  <si>
    <t>Share-based Compensation Arrangement by Share-based Payment Award [Line Items]</t>
  </si>
  <si>
    <t>Award expiration period</t>
  </si>
  <si>
    <t>February 28, award 1 | Third Anniversary of Grant Date | Stock Options</t>
  </si>
  <si>
    <t>Award vesting rights percentage</t>
  </si>
  <si>
    <t>50.00%</t>
  </si>
  <si>
    <t>February 28, award 1 | Third Anniversary of Grant Date | Restricted Stock Units (RSUs)</t>
  </si>
  <si>
    <t>February 28, award 1 | Fourth Anniversary of Grant Date | Stock Options</t>
  </si>
  <si>
    <t>February 28, award 1 | Fourth Anniversary of Grant Date | Restricted Stock Units (RSUs)</t>
  </si>
  <si>
    <t>February 28, award 2</t>
  </si>
  <si>
    <t>Award vesting period</t>
  </si>
  <si>
    <t>Equity Incentive Program Equity Incentive Program - Other Information Regarding SSARs and Stock Options (Details) - USD ($) $ in Millions</t>
  </si>
  <si>
    <t>Fair value of SSARs that are exercisable</t>
  </si>
  <si>
    <t>Aggregate intrinsic value of SSARs exercised</t>
  </si>
  <si>
    <t>Cash received by Knowles for exercise of stock options</t>
  </si>
  <si>
    <t>Cash received by the Former Parent for exercise of stock options</t>
  </si>
  <si>
    <t>Aggregate intrinsic value of options exercised</t>
  </si>
  <si>
    <t>Commitments and Contingent Liabilities - Lease Commitments (Details) - USD ($) $ in Millions</t>
  </si>
  <si>
    <t>Operating Leased Assets [Line Items]</t>
  </si>
  <si>
    <t>Loss Contingency, Receivable</t>
  </si>
  <si>
    <t>Rent expense net of sublease rental income</t>
  </si>
  <si>
    <t>Future operating lease payments</t>
  </si>
  <si>
    <t>Capital Leases [Abstract]</t>
  </si>
  <si>
    <t>Thereafter</t>
  </si>
  <si>
    <t>Operating Lease Future Minimum Payments [Abstract]</t>
  </si>
  <si>
    <t>2020 and thereafter</t>
  </si>
  <si>
    <t>Loss Contingency, Accrual, Current</t>
  </si>
  <si>
    <t>Employee Benefit Plans - Additional Information (Details) $ in Millions</t>
  </si>
  <si>
    <t>Dec. 31, 2015USD ($)pension_plan</t>
  </si>
  <si>
    <t>Defined contribution plan expense</t>
  </si>
  <si>
    <t>Number of defined benefit pension plans | pension_plan</t>
  </si>
  <si>
    <t>Actuarial losses arising during period, net of tax</t>
  </si>
  <si>
    <t>Foreign Pension Plan</t>
  </si>
  <si>
    <t>Expected future amortization of gain (loss)</t>
  </si>
  <si>
    <t>Amortization of recognized actuarial loss</t>
  </si>
  <si>
    <t>Actuarial losses arising during period, before tax</t>
  </si>
  <si>
    <t>Amortization of gains (losses), net of tax</t>
  </si>
  <si>
    <t>Employee Benefit Plans - Change in Benefit Obligation and Funded Status (Details) - Foreign Pension Plan - USD ($) $ in Millions</t>
  </si>
  <si>
    <t>Defined Benefit Plan, Change in Benefit Obligation [Roll Forward]</t>
  </si>
  <si>
    <t>Benefit obligation at beginning of year</t>
  </si>
  <si>
    <t>Service cost</t>
  </si>
  <si>
    <t>Interest cost</t>
  </si>
  <si>
    <t>Benefits paid</t>
  </si>
  <si>
    <t>Actuarial (loss) gain</t>
  </si>
  <si>
    <t>Settlement and curtailment gains</t>
  </si>
  <si>
    <t>Currency translation and other</t>
  </si>
  <si>
    <t>Benefit obligation at end of year</t>
  </si>
  <si>
    <t>Defined Benefit Plan, Change in Fair Value of Plan Assets [Roll Forward]</t>
  </si>
  <si>
    <t>Fair value of plan assets at beginning of year</t>
  </si>
  <si>
    <t>Actual return on plan assets</t>
  </si>
  <si>
    <t>Company contributions</t>
  </si>
  <si>
    <t>Settlements and curtailments</t>
  </si>
  <si>
    <t>Fair value of plan assets at end of year</t>
  </si>
  <si>
    <t>Funded status</t>
  </si>
  <si>
    <t>Defined Benefit Plan, Amounts Recognized in Balance Sheet [Abstract]</t>
  </si>
  <si>
    <t>Accumulated Other Comprehensive Loss (Earnings) [Abstract]</t>
  </si>
  <si>
    <t>Net actuarial losses</t>
  </si>
  <si>
    <t>Pension and Other Postretirement Benefit Plans, Accumulated Other Comprehensive Income (Loss), Net Gains (Losses), Tax</t>
  </si>
  <si>
    <t>Total Accumulated Other Comprehensive Loss, net of tax</t>
  </si>
  <si>
    <t>Amounts recognized on the balance sheet including accumulated other comprehensive income (loss)</t>
  </si>
  <si>
    <t>Accumulated benefit obligations</t>
  </si>
  <si>
    <t>Employee Benefit Plans - Accumulated Benefit Obligations in Excess of Plan Assets (Details) - Foreign Pension Plan - USD ($) $ in Millions</t>
  </si>
  <si>
    <t>Pension Plans with Accumulated Benefit Obligations in Excess of Plan Assets [Abstract]</t>
  </si>
  <si>
    <t>Projected benefit obligation</t>
  </si>
  <si>
    <t>Accumulated benefit obligation</t>
  </si>
  <si>
    <t>Fair value of plan assets</t>
  </si>
  <si>
    <t>Employee Benefit Plans - Components of the Net Periodic Benefit Cost (Details) - Foreign Pension Plan - USD ($) $ in Millions</t>
  </si>
  <si>
    <t>Components of Net Periodic Benefit Cost [Abstract]</t>
  </si>
  <si>
    <t>Expected return on plan assets</t>
  </si>
  <si>
    <t>Settlement and curtailment loss</t>
  </si>
  <si>
    <t>Total net periodic benefit cost</t>
  </si>
  <si>
    <t>Employee Benefit Plans - Actuarial Assumptions (Details) - Foreign Pension Plan</t>
  </si>
  <si>
    <t>Weighted Average Assumptions Used in Calculating Benefit Obligation [Abstract]</t>
  </si>
  <si>
    <t>Discount rate</t>
  </si>
  <si>
    <t>3.72%</t>
  </si>
  <si>
    <t>3.59%</t>
  </si>
  <si>
    <t>Average wage increase</t>
  </si>
  <si>
    <t>4.16%</t>
  </si>
  <si>
    <t>4.23%</t>
  </si>
  <si>
    <t>Weighted Average Assumptions Used in Calculating Net Periodic Benefit Cost [Abstract]</t>
  </si>
  <si>
    <t>4.24%</t>
  </si>
  <si>
    <t>4.52%</t>
  </si>
  <si>
    <t>4.05%</t>
  </si>
  <si>
    <t>3.21%</t>
  </si>
  <si>
    <t>6.38%</t>
  </si>
  <si>
    <t>6.35%</t>
  </si>
  <si>
    <t>6.46%</t>
  </si>
  <si>
    <t>Austria</t>
  </si>
  <si>
    <t>2.10%</t>
  </si>
  <si>
    <t>2.00%</t>
  </si>
  <si>
    <t>3.00%</t>
  </si>
  <si>
    <t>3.25%</t>
  </si>
  <si>
    <t>Taiwan</t>
  </si>
  <si>
    <t>1.10%</t>
  </si>
  <si>
    <t>4.00%</t>
  </si>
  <si>
    <t>1.75%</t>
  </si>
  <si>
    <t>United Kingdom</t>
  </si>
  <si>
    <t>3.90%</t>
  </si>
  <si>
    <t>3.75%</t>
  </si>
  <si>
    <t>4.25%</t>
  </si>
  <si>
    <t>4.50%</t>
  </si>
  <si>
    <t>4.75%</t>
  </si>
  <si>
    <t>4.40%</t>
  </si>
  <si>
    <t>6.53%</t>
  </si>
  <si>
    <t>6.51%</t>
  </si>
  <si>
    <t>6.50%</t>
  </si>
  <si>
    <t>Employee Benefit Plans - Fair Value of Plan Assets by Category (Details) - Foreign Pension Plan - USD ($) $ in Millions</t>
  </si>
  <si>
    <t>Fixed income investments</t>
  </si>
  <si>
    <t>Fixed income investments | Level 1</t>
  </si>
  <si>
    <t>Fixed income investments | Level 2</t>
  </si>
  <si>
    <t>Fixed income investments | Level 3</t>
  </si>
  <si>
    <t>Common stock funds</t>
  </si>
  <si>
    <t>Common stock funds | Level 1</t>
  </si>
  <si>
    <t>Common stock funds | Level 2</t>
  </si>
  <si>
    <t>Common stock funds | Level 3</t>
  </si>
  <si>
    <t>Cash and equivalents</t>
  </si>
  <si>
    <t>Cash and equivalents | Level 1</t>
  </si>
  <si>
    <t>Cash and equivalents | Level 2</t>
  </si>
  <si>
    <t>Cash and equivalents | Level 3</t>
  </si>
  <si>
    <t>Other | Level 1</t>
  </si>
  <si>
    <t>Other | Level 2</t>
  </si>
  <si>
    <t>Other | Level 3</t>
  </si>
  <si>
    <t>Employee Benefit Plans - Future Estimates (Details) - Foreign Pension Plan $ in Millions</t>
  </si>
  <si>
    <t>Expected Future Benefit Payments [Abstract]</t>
  </si>
  <si>
    <t>2021 - 2025</t>
  </si>
  <si>
    <t>Estimated Future Employer Contributions [Abstract]</t>
  </si>
  <si>
    <t>Estimated 2015 employer contribution</t>
  </si>
  <si>
    <t>Employee Benefit Plans - Supplemental Retirement Plan (Details) - Non-Qualified Supplemental Retirement Plan $ in Millions</t>
  </si>
  <si>
    <t>Pension and Other Postretirement Defined Benefit Plans, Other LIabilities</t>
  </si>
  <si>
    <t>Other Comprehensive (Loss) Earnings - Amounts Recognized in OCI (Details) - USD ($) $ in Millions</t>
  </si>
  <si>
    <t>Foreign currency translation:</t>
  </si>
  <si>
    <t>Foreign currency translation, before tax</t>
  </si>
  <si>
    <t>Other Comprehensive Income (Loss), Foreign Currency Translation Adjustment, Tax, Portion Attributable to Parent</t>
  </si>
  <si>
    <t>Foreign currency translation, net of tax</t>
  </si>
  <si>
    <t>Employee benefit plans, before Tax</t>
  </si>
  <si>
    <t>Other Comprehensive (Income) Loss, Pension and Other Postretirement Benefit Plans, Tax, Portion Attributable to Parent</t>
  </si>
  <si>
    <t>Change in fair value of cash flow hedges, before tax</t>
  </si>
  <si>
    <t>Change in fair value of cash flow hedges, tax</t>
  </si>
  <si>
    <t>Total:</t>
  </si>
  <si>
    <t>Other Comprehensive Income (Loss), before tax</t>
  </si>
  <si>
    <t>Other Comprehensive Income (Loss), tax</t>
  </si>
  <si>
    <t>Other Comprehensive (Loss) Earnings - Componets of AOCI (Details) - USD ($) $ in Millions</t>
  </si>
  <si>
    <t>Accumulated Other Comprehensive Income (Loss) [Line Items]</t>
  </si>
  <si>
    <t>Other Comprehensive Income (Loss), Net of Tax, Portion Attributable to Parent</t>
  </si>
  <si>
    <t>Components of AOCI [Abstract]</t>
  </si>
  <si>
    <t>Cash flow hedges</t>
  </si>
  <si>
    <t>Employee benefit plans</t>
  </si>
  <si>
    <t>Cumulative foreign currency translation adjustments</t>
  </si>
  <si>
    <t>Other Comprehensive (Loss) Earnings - Changes in Components of AOCI (Details) - USD ($) $ in Millions</t>
  </si>
  <si>
    <t>Pension and Postretirement Benefit Plans [Abstract]</t>
  </si>
  <si>
    <t>Amortization or settlement of actuarial losses</t>
  </si>
  <si>
    <t>Net of tax</t>
  </si>
  <si>
    <t>Cash Flow Hedges [Abstract]</t>
  </si>
  <si>
    <t>Net losses (gains) reclassified into earnings</t>
  </si>
  <si>
    <t>Segment Information - Information on Reportable Segments (Details) $ in Millions</t>
  </si>
  <si>
    <t>3 Months Ended</t>
  </si>
  <si>
    <t>Dec. 31, 2015USD ($)segment</t>
  </si>
  <si>
    <t>Segment Reporting Information [Line Items]</t>
  </si>
  <si>
    <t>Reconciliation from Segment Totals to Consolidated [Abstract]</t>
  </si>
  <si>
    <t>Reconciliation of Net Earnings from Segments [Abstract]</t>
  </si>
  <si>
    <t>Reconciliation of Depreciation and Amortization [Abstract]</t>
  </si>
  <si>
    <t>Reconciliation of Research and Development Expense [Abstract]</t>
  </si>
  <si>
    <t>Operating segments</t>
  </si>
  <si>
    <t>(Loss) earnings before interest and income taxes</t>
  </si>
  <si>
    <t>Reconciliation of Capital Expenditures [Abstract]</t>
  </si>
  <si>
    <t>Capital expenditures</t>
  </si>
  <si>
    <t>Operating segments | Mobile Consumer Electronics</t>
  </si>
  <si>
    <t>Operating segments | Specialty Components</t>
  </si>
  <si>
    <t>Corporate, Non-Segment [Member]</t>
  </si>
  <si>
    <t>Intra-segment eliminations</t>
  </si>
  <si>
    <t>Segment Information - Reportable Segments Adjusted Working Capital and Assets (Details) - USD ($) $ in Millions</t>
  </si>
  <si>
    <t>Segment Information -  Revenue by Geographic Location (Details) - USD ($) $ in Millions</t>
  </si>
  <si>
    <t>Revenues from External Customers and Long-Lived Assets [Line Items]</t>
  </si>
  <si>
    <t>Long-lived assets</t>
  </si>
  <si>
    <t>Asia</t>
  </si>
  <si>
    <t>United States</t>
  </si>
  <si>
    <t>Europe</t>
  </si>
  <si>
    <t>Other Americas</t>
  </si>
  <si>
    <t>Segment Information Segment Information - Concentration of Credit Risk (Details) - Customer Concentration Risk - Sales Revenue - customer</t>
  </si>
  <si>
    <t>Concentration Risk [Line Items]</t>
  </si>
  <si>
    <t>Concentration risk, number of customers</t>
  </si>
  <si>
    <t>Mobile Consumer Electronics | Customer A</t>
  </si>
  <si>
    <t>Concentration risk percentage</t>
  </si>
  <si>
    <t>41.00%</t>
  </si>
  <si>
    <t>34.00%</t>
  </si>
  <si>
    <t>38.00%</t>
  </si>
  <si>
    <t>Mobile Consumer Electronics | Customer B</t>
  </si>
  <si>
    <t>23.00%</t>
  </si>
  <si>
    <t>Mobile Consumer Electronics | Customer C</t>
  </si>
  <si>
    <t>13.00%</t>
  </si>
  <si>
    <t>10.00%</t>
  </si>
  <si>
    <t>11.00%</t>
  </si>
  <si>
    <t>Specialty Components | Customer A</t>
  </si>
  <si>
    <t>Earnings per Share (Details) - USD ($) $ / shares in Units, $ in Millions</t>
  </si>
  <si>
    <t>Reconciliation of information used in computing basic and diluted earnings per share [Abstract]</t>
  </si>
  <si>
    <t>Basic (loss) earnings per common share:</t>
  </si>
  <si>
    <t>Basic weighted average shares outstanding (in shares)</t>
  </si>
  <si>
    <t>Diluted earnings (loss) per common share:</t>
  </si>
  <si>
    <t>Dilutive effect of stock-based awards (in shares)</t>
  </si>
  <si>
    <t>Dilutive weighted average shares outstanding (in shares)</t>
  </si>
  <si>
    <t>Weighted average number of anti-dilutive shares excluded from the calculation (in shares)</t>
  </si>
  <si>
    <t>Business Combination, Separately Recognized Transactions [Line Items]</t>
  </si>
  <si>
    <t>Quarterly Data (Details) - USD ($) $ / shares in Units, $ in Millions</t>
  </si>
  <si>
    <t>Gross Profit</t>
  </si>
  <si>
    <t>Net Earnings (Loss)</t>
  </si>
  <si>
    <t>Per Share - Basic &amp; Diluted (in dollars per share)</t>
  </si>
  <si>
    <t>Subsequent Events (Details) - USD ($)</t>
  </si>
  <si>
    <t>Subsequent Event [Line Items]</t>
  </si>
  <si>
    <t>Credit Agreement Amendment February 2016 | Subsequent Event | Revolving Credit Facility | Line of Credit</t>
  </si>
  <si>
    <t>Discontinued Operations, Held-for-sale | Mobile Consumer Electronics | Speaker and Receiver Product Line</t>
  </si>
  <si>
    <t>Disposal group, including discontinued operation, assets</t>
  </si>
  <si>
    <t>Disposal group, including discontinued operation, liabilities of disposal group</t>
  </si>
  <si>
    <t>Disposal group, including discontinued operation, revenue</t>
  </si>
  <si>
    <t>Disposal group, including discontinued operation, operating income (loss)</t>
  </si>
  <si>
    <t>Schedule II - Valuation and Qualifying Accounts (Details) - USD ($) $ in Millions</t>
  </si>
  <si>
    <t>Movement in Valuation Allowances and Reserves [Roll Forward]</t>
  </si>
  <si>
    <t>Balance at Beginning of Year</t>
  </si>
  <si>
    <t>Charged to Cost and Expense</t>
  </si>
  <si>
    <t>Accounts Written off / Reductions</t>
  </si>
  <si>
    <t>Balance at End of Year</t>
  </si>
  <si>
    <t>Deferred Tax Valuation Allowance</t>
  </si>
  <si>
    <t>Addition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0.00000_);(#,##0.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87523</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1540649411</v>
      </c>
    </row>
    <row spans="1:4" r="12">
      <c t="s" s="4" r="A12">
        <v>19</v>
      </c>
      <c t="n" s="6" r="C12">
        <v>88463090</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5</v>
      </c>
      <c t="s" s="2" r="B1">
        <v>1</v>
      </c>
    </row>
    <row spans="1:2" r="2">
      <c t="s" s="2" r="B2">
        <v>2</v>
      </c>
    </row>
    <row spans="1:2" r="3">
      <c t="s" s="3" r="A3">
        <v>196</v>
      </c>
    </row>
    <row spans="1:2" r="4">
      <c t="s" s="4" r="A4">
        <v>79</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93</v>
      </c>
    </row>
    <row spans="1:2" r="4">
      <c t="s" s="4" r="A4">
        <v>198</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 customWidth="1" max="5" min="5" width="14"/>
  </cols>
  <sheetData>
    <row spans="1:5" r="1">
      <c t="s" s="1" r="A1">
        <v>29</v>
      </c>
      <c t="s" s="2" r="C1">
        <v>1</v>
      </c>
    </row>
    <row spans="1:5" r="2">
      <c t="s" s="2" r="C2">
        <v>2</v>
      </c>
      <c t="s" s="2" r="D2">
        <v>30</v>
      </c>
      <c t="s" s="2" r="E2">
        <v>31</v>
      </c>
    </row>
    <row spans="1:5" r="3">
      <c t="s" s="3" r="A3">
        <v>32</v>
      </c>
    </row>
    <row spans="1:5" r="4">
      <c t="s" s="4" r="A4">
        <v>33</v>
      </c>
      <c t="n" s="8" r="C4">
        <v>1084.6</v>
      </c>
      <c t="n" s="8" r="D4">
        <v>1141.3</v>
      </c>
      <c t="n" s="8" r="E4">
        <v>1214.8</v>
      </c>
    </row>
    <row spans="1:5" r="5">
      <c t="s" s="4" r="A5">
        <v>34</v>
      </c>
      <c t="n" s="9" r="C5">
        <v>785.1</v>
      </c>
      <c t="n" s="9" r="D5">
        <v>883.9</v>
      </c>
      <c t="n" s="9" r="E5">
        <v>775.5</v>
      </c>
    </row>
    <row spans="1:5" r="6">
      <c t="s" s="4" r="A6">
        <v>35</v>
      </c>
      <c t="n" s="9" r="C6">
        <v>53.4</v>
      </c>
      <c t="n" s="9" r="D6">
        <v>1.4</v>
      </c>
      <c t="n" s="9" r="E6">
        <v>3.6</v>
      </c>
    </row>
    <row spans="1:5" r="7">
      <c t="s" s="4" r="A7">
        <v>36</v>
      </c>
      <c t="n" s="9" r="C7">
        <v>3.6</v>
      </c>
      <c t="n" s="9" r="D7">
        <v>23.3</v>
      </c>
      <c t="n" s="9" r="E7">
        <v>7.8</v>
      </c>
    </row>
    <row spans="1:5" r="8">
      <c t="s" s="4" r="A8">
        <v>37</v>
      </c>
      <c t="n" s="9" r="C8">
        <v>242.5</v>
      </c>
      <c t="n" s="9" r="D8">
        <v>232.7</v>
      </c>
      <c t="n" s="9" r="E8">
        <v>427.9</v>
      </c>
    </row>
    <row spans="1:5" r="9">
      <c t="s" s="4" r="A9">
        <v>38</v>
      </c>
      <c t="n" s="9" r="C9">
        <v>112.1</v>
      </c>
      <c t="n" s="6" r="D9">
        <v>83</v>
      </c>
      <c t="n" s="9" r="E9">
        <v>82.59999999999999</v>
      </c>
    </row>
    <row spans="1:5" r="10">
      <c t="s" s="4" r="A10">
        <v>39</v>
      </c>
      <c t="n" s="9" r="C10">
        <v>208.1</v>
      </c>
      <c t="n" s="9" r="D10">
        <v>196.5</v>
      </c>
      <c t="n" s="6" r="E10">
        <v>193</v>
      </c>
    </row>
    <row spans="1:5" r="11">
      <c t="s" s="4" r="A11">
        <v>40</v>
      </c>
      <c t="n" s="9" r="C11">
        <v>144.7</v>
      </c>
      <c t="n" s="6" r="D11">
        <v>0</v>
      </c>
      <c t="n" s="6" r="E11">
        <v>0</v>
      </c>
    </row>
    <row spans="1:5" r="12">
      <c t="s" s="4" r="A12">
        <v>41</v>
      </c>
      <c t="n" s="9" r="C12">
        <v>12.7</v>
      </c>
      <c t="n" s="9" r="D12">
        <v>6.3</v>
      </c>
      <c t="n" s="9" r="E12">
        <v>8.5</v>
      </c>
    </row>
    <row spans="1:5" r="13">
      <c t="s" s="4" r="A13">
        <v>42</v>
      </c>
      <c t="n" s="9" r="C13">
        <v>477.6</v>
      </c>
      <c t="n" s="9" r="D13">
        <v>285.8</v>
      </c>
      <c t="n" s="9" r="E13">
        <v>284.1</v>
      </c>
    </row>
    <row spans="1:5" r="14">
      <c t="s" s="4" r="A14">
        <v>43</v>
      </c>
      <c t="n" s="9" r="C14">
        <v>-235.1</v>
      </c>
      <c t="n" s="9" r="D14">
        <v>-53.1</v>
      </c>
      <c t="n" s="9" r="E14">
        <v>143.8</v>
      </c>
    </row>
    <row spans="1:5" r="15">
      <c t="s" s="4" r="A15">
        <v>44</v>
      </c>
      <c t="n" s="9" r="C15">
        <v>12.7</v>
      </c>
      <c t="n" s="9" r="D15">
        <v>6.6</v>
      </c>
      <c t="n" s="6" r="E15">
        <v>42</v>
      </c>
    </row>
    <row spans="1:5" r="16">
      <c t="s" s="4" r="A16">
        <v>45</v>
      </c>
      <c t="n" s="9" r="C16">
        <v>1.1</v>
      </c>
      <c t="n" s="9" r="D16">
        <v>-4.6</v>
      </c>
      <c t="n" s="9" r="E16">
        <v>0.3</v>
      </c>
    </row>
    <row spans="1:5" r="17">
      <c t="s" s="4" r="A17">
        <v>46</v>
      </c>
      <c t="n" s="9" r="C17">
        <v>-248.9</v>
      </c>
      <c t="n" s="9" r="D17">
        <v>-55.1</v>
      </c>
      <c t="n" s="9" r="E17">
        <v>101.5</v>
      </c>
    </row>
    <row spans="1:5" r="18">
      <c t="s" s="4" r="A18">
        <v>47</v>
      </c>
      <c t="n" s="9" r="C18">
        <v>-15.1</v>
      </c>
      <c t="n" s="9" r="D18">
        <v>31.9</v>
      </c>
      <c t="n" s="9" r="E18">
        <v>-4.3</v>
      </c>
    </row>
    <row spans="1:5" r="19">
      <c t="s" s="4" r="A19">
        <v>48</v>
      </c>
      <c t="s" s="4" r="B19">
        <v>49</v>
      </c>
      <c t="n" s="8" r="C19">
        <v>-233.8</v>
      </c>
      <c t="n" s="7" r="D19">
        <v>-87</v>
      </c>
      <c t="n" s="8" r="E19">
        <v>105.8</v>
      </c>
    </row>
    <row spans="1:5" r="20">
      <c t="s" s="3" r="A20">
        <v>50</v>
      </c>
    </row>
    <row spans="1:5" r="21">
      <c t="s" s="4" r="A21">
        <v>51</v>
      </c>
      <c t="s" s="4" r="B21">
        <v>52</v>
      </c>
      <c t="n" s="10" r="C21">
        <v>-2.69</v>
      </c>
      <c t="n" s="10" r="D21">
        <v>-1.02</v>
      </c>
      <c t="n" s="10" r="E21">
        <v>1.24</v>
      </c>
    </row>
    <row spans="1:5" r="22">
      <c t="s" s="4" r="A22">
        <v>53</v>
      </c>
      <c t="s" s="4" r="B22">
        <v>52</v>
      </c>
      <c t="n" s="10" r="C22">
        <v>-2.69</v>
      </c>
      <c t="n" s="10" r="D22">
        <v>-1.02</v>
      </c>
      <c t="n" s="10" r="E22">
        <v>1.24</v>
      </c>
    </row>
    <row spans="1:5" r="23">
      <c t="s" s="3" r="A23">
        <v>54</v>
      </c>
    </row>
    <row spans="1:5" r="24">
      <c t="s" s="4" r="A24">
        <v>55</v>
      </c>
      <c t="s" s="4" r="B24">
        <v>52</v>
      </c>
      <c t="n" s="6" r="C24">
        <v>86802828</v>
      </c>
      <c t="n" s="6" r="D24">
        <v>85046042</v>
      </c>
      <c t="n" s="6" r="E24">
        <v>85019159</v>
      </c>
    </row>
    <row spans="1:5" r="25">
      <c t="s" s="4" r="A25">
        <v>56</v>
      </c>
      <c t="s" s="4" r="B25">
        <v>52</v>
      </c>
      <c t="n" s="6" r="C25">
        <v>86802828</v>
      </c>
      <c t="n" s="6" r="D25">
        <v>85046042</v>
      </c>
      <c t="n" s="6" r="E25">
        <v>85019159</v>
      </c>
    </row>
    <row spans="1:5" r="26">
      <c t="n" r="A26"/>
    </row>
    <row spans="1:5" r="27">
      <c t="s" s="4" r="A27">
        <v>49</v>
      </c>
      <c t="s" s="4" r="B27">
        <v>57</v>
      </c>
    </row>
    <row spans="1:5" r="28">
      <c t="s" s="4" r="A28">
        <v>52</v>
      </c>
      <c t="s" s="4" r="B28">
        <v>58</v>
      </c>
    </row>
  </sheetData>
  <mergeCells count="5">
    <mergeCell ref="A1:B2"/>
    <mergeCell ref="C1:E1"/>
    <mergeCell ref="A26:D26"/>
    <mergeCell ref="B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41</v>
      </c>
      <c t="s" s="2" r="B1">
        <v>1</v>
      </c>
    </row>
    <row spans="1:3" r="2">
      <c t="s" s="2" r="B2">
        <v>2</v>
      </c>
      <c t="s" s="2" r="C2">
        <v>30</v>
      </c>
    </row>
    <row spans="1:3" r="3">
      <c t="s" s="3" r="A3">
        <v>183</v>
      </c>
    </row>
    <row spans="1:3" r="4">
      <c t="s" s="4" r="A4">
        <v>242</v>
      </c>
      <c t="s" s="4" r="C4">
        <v>243</v>
      </c>
    </row>
    <row spans="1:3" r="5">
      <c t="s" s="4" r="A5">
        <v>244</v>
      </c>
      <c t="s" s="4" r="B5">
        <v>245</v>
      </c>
    </row>
    <row spans="1:3" r="6">
      <c t="s" s="4" r="A6">
        <v>246</v>
      </c>
      <c t="s" s="4" r="B6">
        <v>247</v>
      </c>
    </row>
    <row spans="1:3" r="7">
      <c t="s" s="4" r="A7">
        <v>248</v>
      </c>
      <c t="s" s="4" r="B7">
        <v>249</v>
      </c>
    </row>
    <row spans="1:3" r="8">
      <c t="s" s="4" r="A8">
        <v>250</v>
      </c>
      <c t="s" s="4" r="B8">
        <v>251</v>
      </c>
    </row>
    <row spans="1:3" r="9">
      <c t="s" s="4" r="A9">
        <v>195</v>
      </c>
      <c t="s" s="4" r="B9">
        <v>252</v>
      </c>
    </row>
    <row spans="1:3" r="10">
      <c t="s" s="4" r="A10">
        <v>253</v>
      </c>
      <c t="s" s="4" r="B10">
        <v>254</v>
      </c>
    </row>
    <row spans="1:3" r="11">
      <c t="s" s="4" r="A11">
        <v>255</v>
      </c>
      <c t="s" s="4" r="B11">
        <v>256</v>
      </c>
    </row>
    <row spans="1:3" r="12">
      <c t="s" s="4" r="A12">
        <v>257</v>
      </c>
      <c t="s" s="4" r="B12">
        <v>258</v>
      </c>
    </row>
    <row spans="1:3" r="13">
      <c t="s" s="4" r="A13">
        <v>259</v>
      </c>
      <c t="s" s="4" r="B13">
        <v>260</v>
      </c>
    </row>
    <row spans="1:3" r="14">
      <c t="s" s="4" r="A14">
        <v>261</v>
      </c>
      <c t="s" s="4" r="B14">
        <v>262</v>
      </c>
    </row>
    <row spans="1:3" r="15">
      <c t="s" s="4" r="A15">
        <v>263</v>
      </c>
      <c t="s" s="4" r="B15">
        <v>264</v>
      </c>
    </row>
    <row spans="1:3" r="16">
      <c t="s" s="4" r="A16">
        <v>265</v>
      </c>
      <c t="s" s="4" r="B16">
        <v>266</v>
      </c>
    </row>
    <row spans="1:3" r="17">
      <c t="s" s="4" r="A17">
        <v>209</v>
      </c>
      <c t="s" s="4" r="B17">
        <v>267</v>
      </c>
    </row>
    <row spans="1:3" r="18">
      <c t="s" s="4" r="A18">
        <v>268</v>
      </c>
      <c t="s" s="4" r="B18">
        <v>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70</v>
      </c>
      <c t="s" s="2" r="B1">
        <v>1</v>
      </c>
    </row>
    <row spans="1:2" r="2">
      <c t="s" s="2" r="B2">
        <v>2</v>
      </c>
    </row>
    <row spans="1:2" r="3">
      <c t="s" s="3" r="A3">
        <v>186</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0"/>
  </cols>
  <sheetData>
    <row spans="1:2" r="1">
      <c t="s" s="1" r="A1">
        <v>59</v>
      </c>
      <c t="s" s="2" r="B1">
        <v>60</v>
      </c>
    </row>
    <row spans="1:2" r="2">
      <c t="s" s="3" r="A2">
        <v>32</v>
      </c>
    </row>
    <row spans="1:2" r="3">
      <c t="s" s="4" r="A3">
        <v>61</v>
      </c>
      <c t="n" s="9" r="B3">
        <v>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75</v>
      </c>
      <c t="s" s="2" r="B1">
        <v>1</v>
      </c>
    </row>
    <row spans="1:2" r="2">
      <c t="s" s="2" r="B2">
        <v>2</v>
      </c>
    </row>
    <row spans="1:2" r="3">
      <c t="s" s="3" r="A3">
        <v>196</v>
      </c>
    </row>
    <row spans="1:2" r="4">
      <c t="s" s="4" r="A4">
        <v>276</v>
      </c>
      <c t="s" s="4" r="B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8</v>
      </c>
      <c t="s" s="2" r="B1">
        <v>1</v>
      </c>
    </row>
    <row spans="1:2" r="2">
      <c t="s" s="2" r="B2">
        <v>2</v>
      </c>
    </row>
    <row spans="1:2" r="3">
      <c t="s" s="3" r="A3">
        <v>193</v>
      </c>
    </row>
    <row spans="1:2" r="4">
      <c t="s" s="4" r="A4">
        <v>279</v>
      </c>
      <c t="s" s="4" r="B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s="1" r="A1">
        <v>281</v>
      </c>
      <c t="s" s="2" r="B1">
        <v>1</v>
      </c>
    </row>
    <row spans="1:2" r="2">
      <c t="s" s="2" r="B2">
        <v>2</v>
      </c>
    </row>
    <row spans="1:2" r="3">
      <c t="s" s="3" r="A3">
        <v>282</v>
      </c>
    </row>
    <row spans="1:2" r="4">
      <c t="s" s="4" r="A4">
        <v>84</v>
      </c>
      <c t="s" s="4" r="B4">
        <v>283</v>
      </c>
    </row>
    <row spans="1:2" r="5">
      <c t="s" s="4" r="A5">
        <v>284</v>
      </c>
      <c t="s" s="4" r="B5">
        <v>285</v>
      </c>
    </row>
    <row spans="1:2" r="6">
      <c t="s" s="4" r="A6">
        <v>286</v>
      </c>
      <c t="s" s="4" r="B6">
        <v>285</v>
      </c>
    </row>
    <row spans="1:2" r="7">
      <c t="s" s="4" r="A7">
        <v>287</v>
      </c>
      <c t="s" s="4" r="B7">
        <v>288</v>
      </c>
    </row>
    <row spans="1:2" r="8">
      <c t="s" s="4" r="A8">
        <v>289</v>
      </c>
      <c t="s" s="4" r="B8">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91</v>
      </c>
      <c t="s" s="2" r="B1">
        <v>1</v>
      </c>
    </row>
    <row spans="1:2" r="2">
      <c t="s" s="2" r="B2">
        <v>2</v>
      </c>
    </row>
    <row spans="1:2" r="3">
      <c t="s" s="3" r="A3">
        <v>201</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298</v>
      </c>
      <c t="s" s="2" r="B1">
        <v>1</v>
      </c>
    </row>
    <row spans="1:2" r="2">
      <c t="s" s="2" r="B2">
        <v>2</v>
      </c>
    </row>
    <row spans="1:2" r="3">
      <c t="s" s="3" r="A3">
        <v>299</v>
      </c>
    </row>
    <row spans="1:2" r="4">
      <c t="s" s="4" r="A4">
        <v>300</v>
      </c>
      <c t="s" s="4" r="B4">
        <v>301</v>
      </c>
    </row>
    <row spans="1:2" r="5">
      <c t="s" s="4" r="A5">
        <v>302</v>
      </c>
      <c t="s" s="4" r="B5">
        <v>303</v>
      </c>
    </row>
    <row spans="1:2" r="6">
      <c t="s" s="4" r="A6">
        <v>304</v>
      </c>
      <c t="s" s="4" r="B6">
        <v>305</v>
      </c>
    </row>
    <row spans="1:2" r="7">
      <c t="s" s="4" r="A7">
        <v>306</v>
      </c>
      <c t="s" s="4" r="B7">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08</v>
      </c>
      <c t="s" s="2" r="B1">
        <v>1</v>
      </c>
    </row>
    <row spans="1:2" r="2">
      <c t="s" s="2" r="B2">
        <v>2</v>
      </c>
    </row>
    <row spans="1:2" r="3">
      <c t="s" s="3" r="A3">
        <v>204</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13</v>
      </c>
      <c t="s" s="2" r="B1">
        <v>1</v>
      </c>
    </row>
    <row spans="1:2" r="2">
      <c t="s" s="2" r="B2">
        <v>2</v>
      </c>
    </row>
    <row spans="1:2" r="3">
      <c t="s" s="3" r="A3">
        <v>207</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18</v>
      </c>
      <c t="s" s="2" r="B1">
        <v>1</v>
      </c>
    </row>
    <row spans="1:2" r="2">
      <c t="s" s="2" r="B2">
        <v>2</v>
      </c>
    </row>
    <row spans="1:2" r="3">
      <c t="s" s="3" r="A3">
        <v>210</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29</v>
      </c>
      <c t="s" s="2" r="B1">
        <v>1</v>
      </c>
    </row>
    <row spans="1:2" r="2">
      <c t="s" s="2" r="B2">
        <v>2</v>
      </c>
    </row>
    <row spans="1:2" r="3">
      <c t="s" s="3" r="A3">
        <v>213</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40</v>
      </c>
      <c t="s" s="2" r="B1">
        <v>1</v>
      </c>
    </row>
    <row spans="1:2" r="2">
      <c t="s" s="2" r="B2">
        <v>2</v>
      </c>
    </row>
    <row spans="1:2" r="3">
      <c t="s" s="3" r="A3">
        <v>216</v>
      </c>
    </row>
    <row spans="1:2" r="4">
      <c t="s" s="4" r="A4">
        <v>341</v>
      </c>
      <c t="s" s="4" r="B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2</v>
      </c>
      <c t="s" s="2" r="C1">
        <v>1</v>
      </c>
    </row>
    <row spans="1:5" r="2">
      <c t="s" s="2" r="C2">
        <v>2</v>
      </c>
      <c t="s" s="2" r="D2">
        <v>30</v>
      </c>
      <c t="s" s="2" r="E2">
        <v>31</v>
      </c>
    </row>
    <row spans="1:5" r="3">
      <c t="s" s="3" r="A3">
        <v>63</v>
      </c>
    </row>
    <row spans="1:5" r="4">
      <c t="s" s="4" r="A4">
        <v>48</v>
      </c>
      <c t="s" s="4" r="B4">
        <v>49</v>
      </c>
      <c t="n" s="8" r="C4">
        <v>-233.8</v>
      </c>
      <c t="n" s="7" r="D4">
        <v>-87</v>
      </c>
      <c t="n" s="8" r="E4">
        <v>105.8</v>
      </c>
    </row>
    <row spans="1:5" r="5">
      <c t="s" s="3" r="A5">
        <v>64</v>
      </c>
    </row>
    <row spans="1:5" r="6">
      <c t="s" s="4" r="A6">
        <v>65</v>
      </c>
      <c t="n" s="9" r="C6">
        <v>-71.7</v>
      </c>
      <c t="n" s="9" r="D6">
        <v>-78.59999999999999</v>
      </c>
      <c t="n" s="9" r="E6">
        <v>32.6</v>
      </c>
    </row>
    <row spans="1:5" r="7">
      <c t="s" s="3" r="A7">
        <v>66</v>
      </c>
    </row>
    <row spans="1:5" r="8">
      <c t="s" s="4" r="A8">
        <v>67</v>
      </c>
      <c t="n" s="9" r="C8">
        <v>-0.6</v>
      </c>
      <c t="n" s="9" r="D8">
        <v>-4.5</v>
      </c>
      <c t="n" s="6" r="E8">
        <v>0</v>
      </c>
    </row>
    <row spans="1:5" r="9">
      <c t="s" s="4" r="A9">
        <v>68</v>
      </c>
      <c t="n" s="9" r="C9">
        <v>0.8</v>
      </c>
      <c t="n" s="6" r="D9">
        <v>1</v>
      </c>
      <c t="n" s="9" r="E9">
        <v>0.1</v>
      </c>
    </row>
    <row spans="1:5" r="10">
      <c t="s" s="4" r="A10">
        <v>69</v>
      </c>
      <c t="n" s="9" r="C10">
        <v>0.2</v>
      </c>
      <c t="n" s="9" r="D10">
        <v>-3.5</v>
      </c>
      <c t="n" s="9" r="E10">
        <v>0.1</v>
      </c>
    </row>
    <row spans="1:5" r="11">
      <c t="s" s="3" r="A11">
        <v>70</v>
      </c>
    </row>
    <row spans="1:5" r="12">
      <c t="s" s="4" r="A12">
        <v>71</v>
      </c>
      <c t="n" s="9" r="C12">
        <v>-1.4</v>
      </c>
      <c t="n" s="9" r="D12">
        <v>-0.2</v>
      </c>
      <c t="n" s="9" r="E12">
        <v>-0.1</v>
      </c>
    </row>
    <row spans="1:5" r="13">
      <c t="s" s="4" r="A13">
        <v>72</v>
      </c>
      <c t="n" s="6" r="C13">
        <v>0</v>
      </c>
      <c t="n" s="6" r="D13">
        <v>0</v>
      </c>
      <c t="n" s="9" r="E13">
        <v>0.1</v>
      </c>
    </row>
    <row spans="1:5" r="14">
      <c t="s" s="4" r="A14">
        <v>73</v>
      </c>
      <c t="n" s="9" r="C14">
        <v>-1.4</v>
      </c>
      <c t="n" s="9" r="D14">
        <v>-0.2</v>
      </c>
      <c t="n" s="6" r="E14">
        <v>0</v>
      </c>
    </row>
    <row spans="1:5" r="15">
      <c t="s" s="4" r="A15">
        <v>64</v>
      </c>
      <c t="n" s="9" r="C15">
        <v>-72.90000000000001</v>
      </c>
      <c t="n" s="9" r="D15">
        <v>-82.3</v>
      </c>
      <c t="n" s="9" r="E15">
        <v>32.7</v>
      </c>
    </row>
    <row spans="1:5" r="16">
      <c t="s" s="4" r="A16">
        <v>74</v>
      </c>
      <c t="n" s="8" r="C16">
        <v>-306.7</v>
      </c>
      <c t="n" s="8" r="D16">
        <v>-169.3</v>
      </c>
      <c t="n" s="8" r="E16">
        <v>138.5</v>
      </c>
    </row>
    <row spans="1:5" r="17">
      <c t="n" r="A17"/>
    </row>
    <row spans="1:5" r="18">
      <c t="s" s="4" r="A18">
        <v>49</v>
      </c>
      <c t="s" s="4" r="B18">
        <v>57</v>
      </c>
    </row>
  </sheetData>
  <mergeCells count="4">
    <mergeCell ref="A1:B2"/>
    <mergeCell ref="C1:E1"/>
    <mergeCell ref="A17:D17"/>
    <mergeCell ref="B18:D1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t="s" s="1" r="A1">
        <v>343</v>
      </c>
      <c t="s" s="2" r="B1">
        <v>1</v>
      </c>
    </row>
    <row spans="1:2" r="2">
      <c t="s" s="2" r="B2">
        <v>2</v>
      </c>
    </row>
    <row spans="1:2" r="3">
      <c t="s" s="3" r="A3">
        <v>344</v>
      </c>
    </row>
    <row spans="1:2" r="4">
      <c t="s" s="4" r="A4">
        <v>345</v>
      </c>
      <c t="s" s="4" r="B4">
        <v>346</v>
      </c>
    </row>
    <row spans="1:2" r="5">
      <c t="s" s="4" r="A5">
        <v>347</v>
      </c>
      <c t="s" s="4" r="B5">
        <v>348</v>
      </c>
    </row>
    <row spans="1:2" r="6">
      <c t="s" s="4" r="A6">
        <v>349</v>
      </c>
      <c t="s" s="4" r="B6">
        <v>350</v>
      </c>
    </row>
    <row spans="1:2" r="7">
      <c t="s" s="4" r="A7">
        <v>351</v>
      </c>
      <c t="s" s="4" r="B7">
        <v>352</v>
      </c>
    </row>
    <row spans="1:2" r="8">
      <c t="s" s="4" r="A8">
        <v>353</v>
      </c>
      <c t="s" s="4" r="B8">
        <v>354</v>
      </c>
    </row>
    <row spans="1:2" r="9">
      <c t="s" s="4" r="A9">
        <v>355</v>
      </c>
      <c t="s" s="4" r="B9">
        <v>356</v>
      </c>
    </row>
    <row spans="1:2" r="10">
      <c t="s" s="4" r="A10">
        <v>357</v>
      </c>
    </row>
    <row spans="1:2" r="11">
      <c t="s" s="3" r="A11">
        <v>344</v>
      </c>
    </row>
    <row spans="1:2" r="12">
      <c t="s" s="4" r="A12">
        <v>358</v>
      </c>
      <c t="s" s="4" r="B12">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60</v>
      </c>
      <c t="s" s="2" r="B1">
        <v>1</v>
      </c>
    </row>
    <row spans="1:2" r="2">
      <c t="s" s="2" r="B2">
        <v>2</v>
      </c>
    </row>
    <row spans="1:2" r="3">
      <c t="s" s="3" r="A3">
        <v>223</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65</v>
      </c>
      <c t="s" s="2" r="B1">
        <v>1</v>
      </c>
    </row>
    <row spans="1:2" r="2">
      <c t="s" s="2" r="B2">
        <v>2</v>
      </c>
    </row>
    <row spans="1:2" r="3">
      <c t="s" s="3" r="A3">
        <v>226</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29</v>
      </c>
    </row>
    <row spans="1:2" r="4">
      <c t="s" s="4" r="A4">
        <v>371</v>
      </c>
      <c t="s" s="4" r="B4">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3</v>
      </c>
      <c t="s" s="2" r="B1">
        <v>1</v>
      </c>
    </row>
    <row spans="1:2" r="2">
      <c t="s" s="2" r="B2">
        <v>2</v>
      </c>
    </row>
    <row spans="1:2" r="3">
      <c t="s" s="3" r="A3">
        <v>232</v>
      </c>
    </row>
    <row spans="1:2" r="4">
      <c t="s" s="4" r="A4">
        <v>374</v>
      </c>
      <c t="s" s="4" r="B4">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P8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2"/>
    <col customWidth="1" max="12" min="12" width="4"/>
    <col customWidth="1" max="13" min="13" width="21"/>
    <col customWidth="1" max="14" min="14" width="4"/>
    <col customWidth="1" max="15" min="15" width="21"/>
    <col customWidth="1" max="16" min="16" width="4"/>
  </cols>
  <sheetData>
    <row spans="1:16" r="1">
      <c t="s" s="1" r="A1">
        <v>376</v>
      </c>
      <c t="s" s="2" r="B1">
        <v>377</v>
      </c>
      <c t="s" s="2" r="C1">
        <v>378</v>
      </c>
      <c t="s" s="2" r="D1">
        <v>379</v>
      </c>
      <c t="s" s="2" r="E1">
        <v>380</v>
      </c>
      <c t="s" s="2" r="F1">
        <v>381</v>
      </c>
      <c t="s" s="2" r="G1">
        <v>382</v>
      </c>
      <c t="s" s="2" r="H1">
        <v>383</v>
      </c>
      <c t="s" s="2" r="I1">
        <v>384</v>
      </c>
      <c t="s" s="2" r="J1">
        <v>385</v>
      </c>
      <c t="s" s="2" r="K1">
        <v>386</v>
      </c>
      <c t="s" s="2" r="M1">
        <v>382</v>
      </c>
      <c t="s" s="2" r="O1">
        <v>387</v>
      </c>
    </row>
    <row spans="1:16" r="2">
      <c t="s" s="3" r="A2">
        <v>388</v>
      </c>
    </row>
    <row spans="1:16" r="3">
      <c t="s" s="4" r="A3">
        <v>389</v>
      </c>
      <c t="n" s="6" r="K3">
        <v>2</v>
      </c>
    </row>
    <row spans="1:16" r="4">
      <c t="s" s="4" r="A4">
        <v>390</v>
      </c>
      <c t="s" s="4" r="B4">
        <v>391</v>
      </c>
    </row>
    <row spans="1:16" r="5">
      <c t="s" s="3" r="A5">
        <v>392</v>
      </c>
    </row>
    <row spans="1:16" r="6">
      <c t="s" s="4" r="A6">
        <v>393</v>
      </c>
      <c t="n" s="7" r="M6">
        <v>3400000</v>
      </c>
      <c t="n" s="7" r="O6">
        <v>23600000</v>
      </c>
    </row>
    <row spans="1:16" r="7">
      <c t="s" s="3" r="A7">
        <v>394</v>
      </c>
    </row>
    <row spans="1:16" r="8">
      <c t="s" s="4" r="A8">
        <v>395</v>
      </c>
      <c t="n" s="7" r="K8">
        <v>-248900000</v>
      </c>
      <c t="n" s="6" r="M8">
        <v>-55100000</v>
      </c>
      <c t="n" s="6" r="O8">
        <v>101500000</v>
      </c>
    </row>
    <row spans="1:16" r="9">
      <c t="s" s="4" r="A9">
        <v>48</v>
      </c>
      <c t="n" s="7" r="C9">
        <v>-187000000</v>
      </c>
      <c t="n" s="7" r="D9">
        <v>-14900000</v>
      </c>
      <c t="n" s="7" r="E9">
        <v>-16100000</v>
      </c>
      <c t="n" s="7" r="F9">
        <v>-15800000</v>
      </c>
      <c t="n" s="7" r="G9">
        <v>-1100000</v>
      </c>
      <c t="n" s="7" r="H9">
        <v>-14600000</v>
      </c>
      <c t="n" s="7" r="I9">
        <v>-78900000</v>
      </c>
      <c t="n" s="7" r="J9">
        <v>7600000</v>
      </c>
      <c t="n" s="6" r="K9">
        <v>-233800000</v>
      </c>
      <c t="s" s="4" r="L9">
        <v>49</v>
      </c>
      <c t="n" s="6" r="M9">
        <v>-87000000</v>
      </c>
      <c t="s" s="4" r="N9">
        <v>49</v>
      </c>
      <c t="n" s="6" r="O9">
        <v>105800000</v>
      </c>
      <c t="s" s="4" r="P9">
        <v>49</v>
      </c>
    </row>
    <row spans="1:16" r="10">
      <c t="s" s="3" r="A10">
        <v>193</v>
      </c>
    </row>
    <row spans="1:16" r="11">
      <c t="s" s="4" r="A11">
        <v>396</v>
      </c>
      <c t="n" s="6" r="K11">
        <v>91400000</v>
      </c>
      <c t="n" s="6" r="M11">
        <v>127300000</v>
      </c>
      <c t="n" s="6" r="O11">
        <v>85000000</v>
      </c>
    </row>
    <row spans="1:16" r="12">
      <c t="s" s="4" r="A12">
        <v>397</v>
      </c>
      <c t="n" s="7" r="K12">
        <v>-56500000</v>
      </c>
      <c t="n" s="6" r="M12">
        <v>-1400000</v>
      </c>
      <c t="n" s="6" r="O12">
        <v>-3600000</v>
      </c>
    </row>
    <row spans="1:16" r="13">
      <c t="s" s="4" r="A13">
        <v>398</v>
      </c>
      <c t="n" s="6" r="K13">
        <v>4</v>
      </c>
    </row>
    <row spans="1:16" r="14">
      <c t="s" s="3" r="A14">
        <v>399</v>
      </c>
    </row>
    <row spans="1:16" r="15">
      <c t="s" s="4" r="A15">
        <v>400</v>
      </c>
      <c t="n" s="7" r="K15">
        <v>0</v>
      </c>
      <c t="n" s="6" r="M15">
        <v>0</v>
      </c>
      <c t="n" s="6" r="O15">
        <v>0</v>
      </c>
    </row>
    <row spans="1:16" r="16">
      <c t="s" s="4" r="A16">
        <v>401</v>
      </c>
      <c t="n" s="6" r="K16">
        <v>9700000</v>
      </c>
      <c t="n" s="6" r="M16">
        <v>4300000</v>
      </c>
      <c t="n" s="6" r="O16">
        <v>3600000</v>
      </c>
    </row>
    <row spans="1:16" r="17">
      <c t="s" s="3" r="A17">
        <v>402</v>
      </c>
    </row>
    <row spans="1:16" r="18">
      <c t="s" s="4" r="A18">
        <v>403</v>
      </c>
      <c t="n" s="6" r="K18">
        <v>9900000</v>
      </c>
      <c t="n" s="6" r="M18">
        <v>14300000</v>
      </c>
      <c t="n" s="6" r="O18">
        <v>8300000</v>
      </c>
    </row>
    <row spans="1:16" r="19">
      <c t="s" s="4" r="A19">
        <v>404</v>
      </c>
      <c t="n" s="6" r="K19">
        <v>7200000</v>
      </c>
      <c t="n" s="6" r="M19">
        <v>10300000</v>
      </c>
      <c t="n" s="6" r="O19">
        <v>11200000</v>
      </c>
    </row>
    <row spans="1:16" r="20">
      <c t="s" s="3" r="A20">
        <v>405</v>
      </c>
    </row>
    <row spans="1:16" r="21">
      <c t="s" s="4" r="A21">
        <v>406</v>
      </c>
      <c t="n" s="6" r="K21">
        <v>3700000</v>
      </c>
      <c t="n" s="6" r="M21">
        <v>10800000</v>
      </c>
      <c t="n" s="6" r="O21">
        <v>9400000</v>
      </c>
    </row>
    <row spans="1:16" r="22">
      <c t="s" s="4" r="A22">
        <v>407</v>
      </c>
      <c t="n" s="7" r="E22">
        <v>13600000</v>
      </c>
      <c t="n" s="6" r="G22">
        <v>7000000</v>
      </c>
      <c t="n" s="6" r="M22">
        <v>7000000</v>
      </c>
    </row>
    <row spans="1:16" r="23">
      <c t="s" s="4" r="A23">
        <v>408</v>
      </c>
      <c t="n" s="7" r="C23">
        <v>0</v>
      </c>
      <c t="n" s="7" r="G23">
        <v>500000</v>
      </c>
      <c t="n" s="7" r="K23">
        <v>0</v>
      </c>
      <c t="n" s="6" r="M23">
        <v>500000</v>
      </c>
      <c t="n" s="6" r="O23">
        <v>3800000</v>
      </c>
    </row>
    <row spans="1:16" r="24">
      <c t="s" s="4" r="A24">
        <v>409</v>
      </c>
    </row>
    <row spans="1:16" r="25">
      <c t="s" s="3" r="A25">
        <v>193</v>
      </c>
    </row>
    <row spans="1:16" r="26">
      <c t="s" s="4" r="A26">
        <v>410</v>
      </c>
      <c t="s" s="4" r="K26">
        <v>411</v>
      </c>
    </row>
    <row spans="1:16" r="27">
      <c t="s" s="4" r="A27">
        <v>412</v>
      </c>
    </row>
    <row spans="1:16" r="28">
      <c t="s" s="3" r="A28">
        <v>193</v>
      </c>
    </row>
    <row spans="1:16" r="29">
      <c t="s" s="4" r="A29">
        <v>413</v>
      </c>
      <c t="s" s="4" r="C29">
        <v>414</v>
      </c>
      <c t="s" s="4" r="K29">
        <v>414</v>
      </c>
    </row>
    <row spans="1:16" r="30">
      <c t="s" s="3" r="A30">
        <v>399</v>
      </c>
    </row>
    <row spans="1:16" r="31">
      <c t="s" s="4" r="A31">
        <v>415</v>
      </c>
      <c t="s" s="4" r="K31">
        <v>416</v>
      </c>
    </row>
    <row spans="1:16" r="32">
      <c t="s" s="4" r="A32">
        <v>417</v>
      </c>
    </row>
    <row spans="1:16" r="33">
      <c t="s" s="3" r="A33">
        <v>193</v>
      </c>
    </row>
    <row spans="1:16" r="34">
      <c t="s" s="4" r="A34">
        <v>410</v>
      </c>
      <c t="s" s="4" r="K34">
        <v>416</v>
      </c>
    </row>
    <row spans="1:16" r="35">
      <c t="s" s="4" r="A35">
        <v>418</v>
      </c>
    </row>
    <row spans="1:16" r="36">
      <c t="s" s="3" r="A36">
        <v>193</v>
      </c>
    </row>
    <row spans="1:16" r="37">
      <c t="s" s="4" r="A37">
        <v>410</v>
      </c>
      <c t="s" s="4" r="K37">
        <v>419</v>
      </c>
    </row>
    <row spans="1:16" r="38">
      <c t="s" s="4" r="A38">
        <v>420</v>
      </c>
    </row>
    <row spans="1:16" r="39">
      <c t="s" s="3" r="A39">
        <v>193</v>
      </c>
    </row>
    <row spans="1:16" r="40">
      <c t="s" s="4" r="A40">
        <v>410</v>
      </c>
      <c t="s" s="4" r="K40">
        <v>411</v>
      </c>
    </row>
    <row spans="1:16" r="41">
      <c t="s" s="4" r="A41">
        <v>421</v>
      </c>
    </row>
    <row spans="1:16" r="42">
      <c t="s" s="3" r="A42">
        <v>193</v>
      </c>
    </row>
    <row spans="1:16" r="43">
      <c t="s" s="4" r="A43">
        <v>410</v>
      </c>
      <c t="s" s="4" r="K43">
        <v>411</v>
      </c>
    </row>
    <row spans="1:16" r="44">
      <c t="s" s="4" r="A44">
        <v>422</v>
      </c>
    </row>
    <row spans="1:16" r="45">
      <c t="s" s="3" r="A45">
        <v>399</v>
      </c>
    </row>
    <row spans="1:16" r="46">
      <c t="s" s="4" r="A46">
        <v>415</v>
      </c>
      <c t="s" s="4" r="K46">
        <v>423</v>
      </c>
    </row>
    <row spans="1:16" r="47">
      <c t="s" s="4" r="A47">
        <v>424</v>
      </c>
    </row>
    <row spans="1:16" r="48">
      <c t="s" s="3" r="A48">
        <v>193</v>
      </c>
    </row>
    <row spans="1:16" r="49">
      <c t="s" s="4" r="A49">
        <v>410</v>
      </c>
      <c t="s" s="4" r="K49">
        <v>425</v>
      </c>
    </row>
    <row spans="1:16" r="50">
      <c t="s" s="4" r="A50">
        <v>426</v>
      </c>
    </row>
    <row spans="1:16" r="51">
      <c t="s" s="3" r="A51">
        <v>193</v>
      </c>
    </row>
    <row spans="1:16" r="52">
      <c t="s" s="4" r="A52">
        <v>410</v>
      </c>
      <c t="s" s="4" r="K52">
        <v>427</v>
      </c>
    </row>
    <row spans="1:16" r="53">
      <c t="s" s="4" r="A53">
        <v>428</v>
      </c>
    </row>
    <row spans="1:16" r="54">
      <c t="s" s="3" r="A54">
        <v>193</v>
      </c>
    </row>
    <row spans="1:16" r="55">
      <c t="s" s="4" r="A55">
        <v>410</v>
      </c>
      <c t="s" s="4" r="K55">
        <v>427</v>
      </c>
    </row>
    <row spans="1:16" r="56">
      <c t="s" s="4" r="A56">
        <v>429</v>
      </c>
    </row>
    <row spans="1:16" r="57">
      <c t="s" s="3" r="A57">
        <v>193</v>
      </c>
    </row>
    <row spans="1:16" r="58">
      <c t="s" s="4" r="A58">
        <v>410</v>
      </c>
      <c t="s" s="4" r="K58">
        <v>427</v>
      </c>
    </row>
    <row spans="1:16" r="59">
      <c t="s" s="4" r="A59">
        <v>430</v>
      </c>
    </row>
    <row spans="1:16" r="60">
      <c t="s" s="3" r="A60">
        <v>399</v>
      </c>
    </row>
    <row spans="1:16" r="61">
      <c t="s" s="4" r="A61">
        <v>158</v>
      </c>
      <c t="n" s="7" r="K61">
        <v>500000</v>
      </c>
      <c t="n" s="6" r="M61">
        <v>12700000</v>
      </c>
      <c t="n" s="7" r="O61">
        <v>11400000</v>
      </c>
    </row>
    <row spans="1:16" r="62">
      <c t="s" s="4" r="A62">
        <v>431</v>
      </c>
    </row>
    <row spans="1:16" r="63">
      <c t="s" s="3" r="A63">
        <v>399</v>
      </c>
    </row>
    <row spans="1:16" r="64">
      <c t="s" s="4" r="A64">
        <v>415</v>
      </c>
      <c t="s" s="4" r="K64">
        <v>427</v>
      </c>
    </row>
    <row spans="1:16" r="65">
      <c t="s" s="4" r="A65">
        <v>432</v>
      </c>
    </row>
    <row spans="1:16" r="66">
      <c t="s" s="3" r="A66">
        <v>399</v>
      </c>
    </row>
    <row spans="1:16" r="67">
      <c t="s" s="4" r="A67">
        <v>415</v>
      </c>
      <c t="s" s="4" r="K67">
        <v>433</v>
      </c>
    </row>
    <row spans="1:16" r="68">
      <c t="s" s="4" r="A68">
        <v>434</v>
      </c>
    </row>
    <row spans="1:16" r="69">
      <c t="s" s="3" r="A69">
        <v>394</v>
      </c>
    </row>
    <row spans="1:16" r="70">
      <c t="s" s="4" r="A70">
        <v>395</v>
      </c>
      <c t="n" s="6" r="J70">
        <v>700000</v>
      </c>
    </row>
    <row spans="1:16" r="71">
      <c t="s" s="4" r="A71">
        <v>48</v>
      </c>
      <c t="n" s="7" r="J71">
        <v>700000</v>
      </c>
    </row>
    <row spans="1:16" r="72">
      <c t="s" s="4" r="A72">
        <v>435</v>
      </c>
    </row>
    <row spans="1:16" r="73">
      <c t="s" s="3" r="A73">
        <v>394</v>
      </c>
    </row>
    <row spans="1:16" r="74">
      <c t="s" s="4" r="A74">
        <v>48</v>
      </c>
      <c t="n" s="6" r="M74">
        <v>-4000000</v>
      </c>
    </row>
    <row spans="1:16" r="75">
      <c t="s" s="4" r="A75">
        <v>436</v>
      </c>
    </row>
    <row spans="1:16" r="76">
      <c t="s" s="3" r="A76">
        <v>193</v>
      </c>
    </row>
    <row spans="1:16" r="77">
      <c t="s" s="4" r="A77">
        <v>437</v>
      </c>
      <c t="n" s="6" r="M77">
        <v>18300000</v>
      </c>
    </row>
    <row spans="1:16" r="78">
      <c t="s" s="4" r="A78">
        <v>438</v>
      </c>
    </row>
    <row spans="1:16" r="79">
      <c t="s" s="3" r="A79">
        <v>193</v>
      </c>
    </row>
    <row spans="1:16" r="80">
      <c t="s" s="4" r="A80">
        <v>437</v>
      </c>
      <c t="n" s="7" r="M80">
        <v>19600000</v>
      </c>
    </row>
    <row spans="1:16" r="81">
      <c t="s" s="4" r="A81">
        <v>439</v>
      </c>
    </row>
    <row spans="1:16" r="82">
      <c t="s" s="3" r="A82">
        <v>399</v>
      </c>
    </row>
    <row spans="1:16" r="83">
      <c t="s" s="4" r="A83">
        <v>401</v>
      </c>
      <c t="n" s="7" r="K83">
        <v>191500000</v>
      </c>
    </row>
    <row spans="1:16" r="84">
      <c t="n" r="A84"/>
    </row>
    <row spans="1:16" r="85">
      <c t="s" s="4" r="A85">
        <v>49</v>
      </c>
      <c t="s" s="4" r="B85">
        <v>57</v>
      </c>
    </row>
  </sheetData>
  <mergeCells count="5">
    <mergeCell ref="K1:L1"/>
    <mergeCell ref="M1:N1"/>
    <mergeCell ref="O1:P1"/>
    <mergeCell ref="A84:P84"/>
    <mergeCell ref="B85:P8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spans="1:17" r="1">
      <c t="s" s="1" r="A1">
        <v>440</v>
      </c>
      <c t="s" s="2" r="B1">
        <v>441</v>
      </c>
      <c t="s" s="2" r="C1">
        <v>2</v>
      </c>
      <c t="s" s="2" r="D1">
        <v>442</v>
      </c>
      <c t="s" s="2" r="E1">
        <v>4</v>
      </c>
      <c t="s" s="2" r="F1">
        <v>443</v>
      </c>
      <c t="s" s="2" r="G1">
        <v>30</v>
      </c>
      <c t="s" s="2" r="H1">
        <v>444</v>
      </c>
      <c t="s" s="2" r="I1">
        <v>445</v>
      </c>
      <c t="s" s="2" r="J1">
        <v>446</v>
      </c>
      <c t="s" s="2" r="K1">
        <v>2</v>
      </c>
      <c t="s" s="2" r="L1">
        <v>2</v>
      </c>
      <c t="s" s="2" r="N1">
        <v>30</v>
      </c>
      <c t="s" s="2" r="P1">
        <v>31</v>
      </c>
    </row>
    <row spans="1:17" r="2">
      <c t="s" s="3" r="A2">
        <v>447</v>
      </c>
    </row>
    <row spans="1:17" r="3">
      <c t="s" s="4" r="A3">
        <v>33</v>
      </c>
      <c t="n" s="8" r="C3">
        <v>310.5</v>
      </c>
      <c t="n" s="8" r="D3">
        <v>294.6</v>
      </c>
      <c t="n" s="8" r="E3">
        <v>240.9</v>
      </c>
      <c t="n" s="8" r="F3">
        <v>238.6</v>
      </c>
      <c t="n" s="8" r="G3">
        <v>286.1</v>
      </c>
      <c t="n" s="8" r="H3">
        <v>300.8</v>
      </c>
      <c t="n" s="7" r="I3">
        <v>281</v>
      </c>
      <c t="n" s="8" r="J3">
        <v>273.4</v>
      </c>
      <c t="n" s="8" r="L3">
        <v>1084.6</v>
      </c>
      <c t="n" s="8" r="N3">
        <v>1141.3</v>
      </c>
      <c t="n" s="8" r="P3">
        <v>1214.8</v>
      </c>
    </row>
    <row spans="1:17" r="4">
      <c t="s" s="4" r="A4">
        <v>48</v>
      </c>
      <c t="n" s="7" r="C4">
        <v>-187</v>
      </c>
      <c t="n" s="8" r="D4">
        <v>-14.9</v>
      </c>
      <c t="n" s="8" r="E4">
        <v>-16.1</v>
      </c>
      <c t="n" s="8" r="F4">
        <v>-15.8</v>
      </c>
      <c t="n" s="8" r="G4">
        <v>-1.1</v>
      </c>
      <c t="n" s="8" r="H4">
        <v>-14.6</v>
      </c>
      <c t="n" s="8" r="I4">
        <v>-78.90000000000001</v>
      </c>
      <c t="n" s="8" r="J4">
        <v>7.6</v>
      </c>
      <c t="n" s="8" r="L4">
        <v>-233.8</v>
      </c>
      <c t="s" s="4" r="M4">
        <v>49</v>
      </c>
      <c t="n" s="7" r="N4">
        <v>-87</v>
      </c>
      <c t="s" s="4" r="O4">
        <v>49</v>
      </c>
      <c t="n" s="8" r="P4">
        <v>105.8</v>
      </c>
      <c t="s" s="4" r="Q4">
        <v>49</v>
      </c>
    </row>
    <row spans="1:17" r="5">
      <c t="s" s="4" r="A5">
        <v>448</v>
      </c>
    </row>
    <row spans="1:17" r="6">
      <c t="s" s="3" r="A6">
        <v>447</v>
      </c>
    </row>
    <row spans="1:17" r="7">
      <c t="s" s="4" r="A7">
        <v>449</v>
      </c>
      <c t="n" s="10" r="B7">
        <v>2.51</v>
      </c>
    </row>
    <row spans="1:17" r="8">
      <c t="s" s="4" r="A8">
        <v>450</v>
      </c>
      <c t="n" s="11" r="B8">
        <v>0.13207</v>
      </c>
    </row>
    <row spans="1:17" r="9">
      <c t="s" s="4" r="A9">
        <v>451</v>
      </c>
      <c t="n" s="6" r="B9">
        <v>3200000</v>
      </c>
    </row>
    <row spans="1:17" r="10">
      <c t="s" s="4" r="A10">
        <v>452</v>
      </c>
      <c t="n" s="8" r="B10">
        <v>123.3</v>
      </c>
    </row>
    <row spans="1:17" r="11">
      <c t="s" s="4" r="A11">
        <v>453</v>
      </c>
      <c t="n" s="6" r="B11">
        <v>461371</v>
      </c>
    </row>
    <row spans="1:17" r="12">
      <c t="s" s="4" r="A12">
        <v>454</v>
      </c>
      <c t="n" s="8" r="B12">
        <v>92.8</v>
      </c>
    </row>
    <row spans="1:17" r="13">
      <c t="s" s="4" r="A13">
        <v>455</v>
      </c>
      <c t="n" s="8" r="B13">
        <v>30.5</v>
      </c>
    </row>
    <row spans="1:17" r="14">
      <c t="s" s="4" r="A14">
        <v>33</v>
      </c>
      <c t="n" s="7" r="K14">
        <v>19</v>
      </c>
    </row>
    <row spans="1:17" r="15">
      <c t="s" s="4" r="A15">
        <v>48</v>
      </c>
      <c t="n" s="8" r="K15">
        <v>31.6</v>
      </c>
    </row>
    <row spans="1:17" r="16">
      <c t="s" s="4" r="A16">
        <v>456</v>
      </c>
      <c t="s" s="4" r="B16">
        <v>457</v>
      </c>
    </row>
    <row spans="1:17" r="17">
      <c t="n" r="A17"/>
    </row>
    <row spans="1:17" r="18">
      <c t="s" s="4" r="A18">
        <v>49</v>
      </c>
      <c t="s" s="4" r="B18">
        <v>57</v>
      </c>
    </row>
  </sheetData>
  <mergeCells count="5">
    <mergeCell ref="L1:M1"/>
    <mergeCell ref="N1:O1"/>
    <mergeCell ref="P1:Q1"/>
    <mergeCell ref="A17:Q17"/>
    <mergeCell ref="B18:Q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8</v>
      </c>
      <c t="s" s="2" r="B1">
        <v>441</v>
      </c>
      <c t="s" s="2" r="C1">
        <v>2</v>
      </c>
      <c t="s" s="2" r="D1">
        <v>30</v>
      </c>
      <c t="s" s="2" r="E1">
        <v>31</v>
      </c>
    </row>
    <row spans="1:5" r="2">
      <c t="s" s="3" r="A2">
        <v>459</v>
      </c>
    </row>
    <row spans="1:5" r="3">
      <c t="s" s="4" r="A3">
        <v>139</v>
      </c>
      <c t="n" s="8" r="C3">
        <v>61.6</v>
      </c>
    </row>
    <row spans="1:5" r="4">
      <c t="s" s="3" r="A4">
        <v>460</v>
      </c>
    </row>
    <row spans="1:5" r="5">
      <c t="s" s="4" r="A5">
        <v>84</v>
      </c>
      <c t="n" s="8" r="C5">
        <v>925.8</v>
      </c>
      <c t="n" s="8" r="D5">
        <v>914.7</v>
      </c>
      <c t="n" s="8" r="E5">
        <v>961.9</v>
      </c>
    </row>
    <row spans="1:5" r="6">
      <c t="s" s="4" r="A6">
        <v>448</v>
      </c>
    </row>
    <row spans="1:5" r="7">
      <c t="s" s="3" r="A7">
        <v>459</v>
      </c>
    </row>
    <row spans="1:5" r="8">
      <c t="s" s="4" r="A8">
        <v>139</v>
      </c>
      <c t="n" s="8" r="B8">
        <v>61.6</v>
      </c>
    </row>
    <row spans="1:5" r="9">
      <c t="s" s="4" r="A9">
        <v>461</v>
      </c>
      <c t="n" s="9" r="B9">
        <v>60.2</v>
      </c>
    </row>
    <row spans="1:5" r="10">
      <c t="s" s="4" r="A10">
        <v>462</v>
      </c>
      <c t="n" s="9" r="B10">
        <v>1.5</v>
      </c>
    </row>
    <row spans="1:5" r="11">
      <c t="s" s="4" r="A11">
        <v>452</v>
      </c>
      <c t="n" s="9" r="B11">
        <v>123.3</v>
      </c>
    </row>
    <row spans="1:5" r="12">
      <c t="s" s="3" r="A12">
        <v>460</v>
      </c>
    </row>
    <row spans="1:5" r="13">
      <c t="s" s="4" r="A13">
        <v>84</v>
      </c>
      <c t="n" s="9" r="B13">
        <v>47.8</v>
      </c>
    </row>
    <row spans="1:5" r="14">
      <c t="s" s="4" r="A14">
        <v>463</v>
      </c>
      <c t="n" s="9" r="B14">
        <v>26.5</v>
      </c>
    </row>
    <row spans="1:5" r="15">
      <c t="s" s="4" r="A15">
        <v>464</v>
      </c>
      <c t="n" s="9" r="B15">
        <v>25.8</v>
      </c>
    </row>
    <row spans="1:5" r="16">
      <c t="s" s="4" r="A16">
        <v>195</v>
      </c>
      <c t="n" s="9" r="B16">
        <v>10.3</v>
      </c>
    </row>
    <row spans="1:5" r="17">
      <c t="s" s="4" r="A17">
        <v>465</v>
      </c>
      <c t="n" s="9" r="B17">
        <v>10.7</v>
      </c>
    </row>
    <row spans="1:5" r="18">
      <c t="s" s="4" r="A18">
        <v>466</v>
      </c>
      <c t="n" s="9" r="B18">
        <v>19.5</v>
      </c>
    </row>
    <row spans="1:5" r="19">
      <c t="s" s="4" r="A19">
        <v>467</v>
      </c>
      <c t="n" s="9" r="B19">
        <v>-17.3</v>
      </c>
    </row>
    <row spans="1:5" r="20">
      <c t="s" s="4" r="A20">
        <v>452</v>
      </c>
      <c t="n" s="8" r="B20">
        <v>12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8</v>
      </c>
      <c t="s" s="2" r="B1">
        <v>1</v>
      </c>
    </row>
    <row spans="1:4" r="2">
      <c t="s" s="2" r="B2">
        <v>2</v>
      </c>
      <c t="s" s="2" r="C2">
        <v>30</v>
      </c>
      <c t="s" s="2" r="D2">
        <v>31</v>
      </c>
    </row>
    <row spans="1:4" r="3">
      <c t="s" s="3" r="A3">
        <v>469</v>
      </c>
    </row>
    <row spans="1:4" r="4">
      <c t="s" s="4" r="A4">
        <v>33</v>
      </c>
      <c t="n" s="8" r="B4">
        <v>1114.6</v>
      </c>
      <c t="n" s="8" r="C4">
        <v>1254.6</v>
      </c>
      <c t="n" s="8" r="D4">
        <v>1374.9</v>
      </c>
    </row>
    <row spans="1:4" r="5">
      <c t="s" s="4" r="A5">
        <v>48</v>
      </c>
      <c t="n" s="8" r="B5">
        <v>-287.7</v>
      </c>
      <c t="n" s="8" r="C5">
        <v>-169.7</v>
      </c>
      <c t="n" s="8" r="D5">
        <v>89.7</v>
      </c>
    </row>
    <row spans="1:4" r="6">
      <c t="s" s="4" r="A6">
        <v>470</v>
      </c>
      <c t="n" s="10" r="B6">
        <v>-3.2</v>
      </c>
      <c t="n" s="10" r="C6">
        <v>-1.93</v>
      </c>
      <c t="n" s="10" r="D6">
        <v>1.02</v>
      </c>
    </row>
    <row spans="1:4" r="7">
      <c t="s" s="4" r="A7">
        <v>471</v>
      </c>
      <c t="n" s="10" r="B7">
        <v>-3.2</v>
      </c>
      <c t="n" s="10" r="C7">
        <v>-1.93</v>
      </c>
      <c t="n" s="10" r="D7">
        <v>1.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473</v>
      </c>
      <c t="s" s="2" r="C1">
        <v>30</v>
      </c>
    </row>
    <row spans="1:3" r="2">
      <c t="s" s="3" r="A2">
        <v>474</v>
      </c>
    </row>
    <row spans="1:3" r="3">
      <c t="s" s="4" r="A3">
        <v>475</v>
      </c>
      <c t="n" s="7" r="B3">
        <v>400</v>
      </c>
    </row>
    <row spans="1:3" r="4">
      <c t="s" s="4" r="A4">
        <v>476</v>
      </c>
      <c t="n" s="8" r="C4">
        <v>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30</v>
      </c>
    </row>
    <row spans="1:3" r="2">
      <c t="s" s="3" r="A2">
        <v>76</v>
      </c>
    </row>
    <row spans="1:3" r="3">
      <c t="s" s="4" r="A3">
        <v>77</v>
      </c>
      <c t="n" s="8" r="B3">
        <v>63.3</v>
      </c>
      <c t="n" s="8" r="C3">
        <v>55.2</v>
      </c>
    </row>
    <row spans="1:3" r="4">
      <c t="s" s="4" r="A4">
        <v>78</v>
      </c>
      <c t="n" s="9" r="B4">
        <v>192.4</v>
      </c>
      <c t="n" s="9" r="C4">
        <v>236.3</v>
      </c>
    </row>
    <row spans="1:3" r="5">
      <c t="s" s="4" r="A5">
        <v>79</v>
      </c>
      <c t="n" s="6" r="B5">
        <v>152</v>
      </c>
      <c t="n" s="6" r="C5">
        <v>162</v>
      </c>
    </row>
    <row spans="1:3" r="6">
      <c t="s" s="4" r="A6">
        <v>80</v>
      </c>
      <c t="n" s="9" r="B6">
        <v>11.6</v>
      </c>
      <c t="n" s="9" r="C6">
        <v>10.7</v>
      </c>
    </row>
    <row spans="1:3" r="7">
      <c t="s" s="4" r="A7">
        <v>81</v>
      </c>
      <c t="n" s="6" r="B7">
        <v>0</v>
      </c>
      <c t="n" s="9" r="C7">
        <v>9.800000000000001</v>
      </c>
    </row>
    <row spans="1:3" r="8">
      <c t="s" s="4" r="A8">
        <v>82</v>
      </c>
      <c t="n" s="9" r="B8">
        <v>419.3</v>
      </c>
      <c t="n" s="6" r="C8">
        <v>474</v>
      </c>
    </row>
    <row spans="1:3" r="9">
      <c t="s" s="4" r="A9">
        <v>83</v>
      </c>
      <c t="n" s="9" r="B9">
        <v>224.8</v>
      </c>
      <c t="n" s="9" r="C9">
        <v>315.9</v>
      </c>
    </row>
    <row spans="1:3" r="10">
      <c t="s" s="4" r="A10">
        <v>84</v>
      </c>
      <c t="n" s="9" r="B10">
        <v>925.8</v>
      </c>
      <c t="n" s="9" r="C10">
        <v>914.7</v>
      </c>
    </row>
    <row spans="1:3" r="11">
      <c t="s" s="4" r="A11">
        <v>85</v>
      </c>
      <c t="n" s="6" r="B11">
        <v>97</v>
      </c>
      <c t="n" s="9" r="C11">
        <v>270.3</v>
      </c>
    </row>
    <row spans="1:3" r="12">
      <c t="s" s="4" r="A12">
        <v>86</v>
      </c>
      <c t="n" s="9" r="B12">
        <v>30.8</v>
      </c>
      <c t="n" s="9" r="C12">
        <v>23.6</v>
      </c>
    </row>
    <row spans="1:3" r="13">
      <c t="s" s="4" r="A13">
        <v>87</v>
      </c>
      <c t="n" s="9" r="B13">
        <v>1697.7</v>
      </c>
      <c t="n" s="9" r="C13">
        <v>1998.5</v>
      </c>
    </row>
    <row spans="1:3" r="14">
      <c t="s" s="3" r="A14">
        <v>88</v>
      </c>
    </row>
    <row spans="1:3" r="15">
      <c t="s" s="4" r="A15">
        <v>89</v>
      </c>
      <c t="n" s="6" r="B15">
        <v>30</v>
      </c>
      <c t="n" s="6" r="C15">
        <v>15</v>
      </c>
    </row>
    <row spans="1:3" r="16">
      <c t="s" s="4" r="A16">
        <v>90</v>
      </c>
      <c t="n" s="9" r="B16">
        <v>116.5</v>
      </c>
      <c t="n" s="9" r="C16">
        <v>172.1</v>
      </c>
    </row>
    <row spans="1:3" r="17">
      <c t="s" s="4" r="A17">
        <v>91</v>
      </c>
      <c t="n" s="9" r="B17">
        <v>37.3</v>
      </c>
      <c t="n" s="9" r="C17">
        <v>38.7</v>
      </c>
    </row>
    <row spans="1:3" r="18">
      <c t="s" s="4" r="A18">
        <v>92</v>
      </c>
      <c t="n" s="9" r="B18">
        <v>41.6</v>
      </c>
      <c t="n" s="9" r="C18">
        <v>48.8</v>
      </c>
    </row>
    <row spans="1:3" r="19">
      <c t="s" s="4" r="A19">
        <v>93</v>
      </c>
      <c t="n" s="9" r="B19">
        <v>1.5</v>
      </c>
      <c t="n" s="6" r="C19">
        <v>14</v>
      </c>
    </row>
    <row spans="1:3" r="20">
      <c t="s" s="4" r="A20">
        <v>94</v>
      </c>
      <c t="n" s="9" r="B20">
        <v>226.9</v>
      </c>
      <c t="n" s="9" r="C20">
        <v>288.6</v>
      </c>
    </row>
    <row spans="1:3" r="21">
      <c t="s" s="4" r="A21">
        <v>95</v>
      </c>
      <c t="n" s="6" r="B21">
        <v>400</v>
      </c>
      <c t="n" s="6" r="C21">
        <v>385</v>
      </c>
    </row>
    <row spans="1:3" r="22">
      <c t="s" s="4" r="A22">
        <v>96</v>
      </c>
      <c t="n" s="9" r="B22">
        <v>18.4</v>
      </c>
      <c t="n" s="9" r="C22">
        <v>49.2</v>
      </c>
    </row>
    <row spans="1:3" r="23">
      <c t="s" s="4" r="A23">
        <v>97</v>
      </c>
      <c t="n" s="8" r="B23">
        <v>45.6</v>
      </c>
      <c t="n" s="8" r="C23">
        <v>39.5</v>
      </c>
    </row>
    <row spans="1:3" r="24">
      <c t="s" s="4" r="A24">
        <v>98</v>
      </c>
      <c t="s" s="4" r="B24">
        <v>99</v>
      </c>
      <c t="s" s="4" r="C24">
        <v>99</v>
      </c>
    </row>
    <row spans="1:3" r="25">
      <c t="s" s="3" r="A25">
        <v>100</v>
      </c>
    </row>
    <row spans="1:3" r="26">
      <c t="s" s="4" r="A26">
        <v>101</v>
      </c>
      <c t="n" s="7" r="B26">
        <v>0</v>
      </c>
      <c t="n" s="7" r="C26">
        <v>0</v>
      </c>
    </row>
    <row spans="1:3" r="27">
      <c t="s" s="4" r="A27">
        <v>102</v>
      </c>
      <c t="n" s="9" r="B27">
        <v>0.9</v>
      </c>
      <c t="n" s="9" r="C27">
        <v>0.9</v>
      </c>
    </row>
    <row spans="1:3" r="28">
      <c t="s" s="4" r="A28">
        <v>103</v>
      </c>
      <c t="n" s="9" r="B28">
        <v>1449.9</v>
      </c>
      <c t="n" s="9" r="C28">
        <v>1372.6</v>
      </c>
    </row>
    <row spans="1:3" r="29">
      <c t="s" s="4" r="A29">
        <v>104</v>
      </c>
      <c t="n" s="9" r="B29">
        <v>-317.8</v>
      </c>
      <c t="n" s="6" r="C29">
        <v>-84</v>
      </c>
    </row>
    <row spans="1:3" r="30">
      <c t="s" s="4" r="A30">
        <v>105</v>
      </c>
      <c t="n" s="9" r="B30">
        <v>-126.2</v>
      </c>
      <c t="n" s="9" r="C30">
        <v>-53.3</v>
      </c>
    </row>
    <row spans="1:3" r="31">
      <c t="s" s="4" r="A31">
        <v>106</v>
      </c>
      <c t="n" s="9" r="B31">
        <v>1006.8</v>
      </c>
      <c t="n" s="9" r="C31">
        <v>1236.2</v>
      </c>
    </row>
    <row spans="1:3" r="32">
      <c t="s" s="4" r="A32">
        <v>107</v>
      </c>
      <c t="n" s="9" r="B32">
        <v>1006.8</v>
      </c>
      <c t="n" s="9" r="C32">
        <v>1236.2</v>
      </c>
    </row>
    <row spans="1:3" r="33">
      <c t="s" s="4" r="A33">
        <v>108</v>
      </c>
      <c t="n" s="8" r="B33">
        <v>1697.7</v>
      </c>
      <c t="n" s="8" r="C33">
        <v>199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477</v>
      </c>
      <c t="s" s="2" r="B1">
        <v>1</v>
      </c>
    </row>
    <row spans="1:4" r="2">
      <c t="s" s="2" r="B2">
        <v>2</v>
      </c>
      <c t="s" s="2" r="C2">
        <v>30</v>
      </c>
      <c t="s" s="2" r="D2">
        <v>31</v>
      </c>
    </row>
    <row spans="1:4" r="3">
      <c t="s" s="3" r="A3">
        <v>478</v>
      </c>
    </row>
    <row spans="1:4" r="4">
      <c t="s" s="4" r="A4">
        <v>40</v>
      </c>
      <c t="n" s="8" r="B4">
        <v>144.7</v>
      </c>
      <c t="n" s="7" r="C4">
        <v>0</v>
      </c>
      <c t="n" s="7" r="D4">
        <v>0</v>
      </c>
    </row>
    <row spans="1:4" r="5">
      <c t="s" s="4" r="A5">
        <v>397</v>
      </c>
      <c t="n" s="9" r="B5">
        <v>53.4</v>
      </c>
      <c t="n" s="9" r="C5">
        <v>1.4</v>
      </c>
      <c t="n" s="9" r="D5">
        <v>3.6</v>
      </c>
    </row>
    <row spans="1:4" r="6">
      <c t="s" s="4" r="A6">
        <v>479</v>
      </c>
    </row>
    <row spans="1:4" r="7">
      <c t="s" s="3" r="A7">
        <v>478</v>
      </c>
    </row>
    <row spans="1:4" r="8">
      <c t="s" s="4" r="A8">
        <v>480</v>
      </c>
      <c t="n" s="9" r="B8">
        <v>7.6</v>
      </c>
    </row>
    <row spans="1:4" r="9">
      <c t="s" s="4" r="A9">
        <v>481</v>
      </c>
    </row>
    <row spans="1:4" r="10">
      <c t="s" s="3" r="A10">
        <v>478</v>
      </c>
    </row>
    <row spans="1:4" r="11">
      <c t="s" s="4" r="A11">
        <v>480</v>
      </c>
      <c t="n" s="9" r="B11">
        <v>2.1</v>
      </c>
    </row>
    <row spans="1:4" r="12">
      <c t="s" s="4" r="A12">
        <v>482</v>
      </c>
    </row>
    <row spans="1:4" r="13">
      <c t="s" s="3" r="A13">
        <v>478</v>
      </c>
    </row>
    <row spans="1:4" r="14">
      <c t="s" s="4" r="A14">
        <v>480</v>
      </c>
      <c t="n" s="8" r="C14">
        <v>1.4</v>
      </c>
      <c t="n" s="8" r="D14">
        <v>3.6</v>
      </c>
    </row>
    <row spans="1:4" r="15">
      <c t="s" s="4" r="A15">
        <v>483</v>
      </c>
    </row>
    <row spans="1:4" r="16">
      <c t="s" s="3" r="A16">
        <v>478</v>
      </c>
    </row>
    <row spans="1:4" r="17">
      <c t="s" s="4" r="A17">
        <v>480</v>
      </c>
      <c t="n" s="9" r="B17">
        <v>53.4</v>
      </c>
    </row>
    <row spans="1:4" r="18">
      <c t="s" s="4" r="A18">
        <v>484</v>
      </c>
    </row>
    <row spans="1:4" r="19">
      <c t="s" s="3" r="A19">
        <v>478</v>
      </c>
    </row>
    <row spans="1:4" r="20">
      <c t="s" s="4" r="A20">
        <v>40</v>
      </c>
      <c t="n" s="9" r="B20">
        <v>144.7</v>
      </c>
    </row>
    <row spans="1:4" r="21">
      <c t="s" s="4" r="A21">
        <v>485</v>
      </c>
    </row>
    <row spans="1:4" r="22">
      <c t="s" s="3" r="A22">
        <v>478</v>
      </c>
    </row>
    <row spans="1:4" r="23">
      <c t="s" s="4" r="A23">
        <v>480</v>
      </c>
      <c t="n" s="9" r="B23">
        <v>3.1</v>
      </c>
    </row>
    <row spans="1:4" r="24">
      <c t="s" s="4" r="A24">
        <v>486</v>
      </c>
    </row>
    <row spans="1:4" r="25">
      <c t="s" s="3" r="A25">
        <v>478</v>
      </c>
    </row>
    <row spans="1:4" r="26">
      <c t="s" s="4" r="A26">
        <v>40</v>
      </c>
      <c t="n" s="9" r="B26">
        <v>143.3</v>
      </c>
    </row>
    <row spans="1:4" r="27">
      <c t="s" s="4" r="A27">
        <v>397</v>
      </c>
      <c t="n" s="8" r="B27">
        <v>4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87</v>
      </c>
      <c t="s" s="2" r="B1">
        <v>2</v>
      </c>
      <c t="s" s="2" r="C1">
        <v>30</v>
      </c>
    </row>
    <row spans="1:3" r="2">
      <c t="s" s="3" r="A2">
        <v>196</v>
      </c>
    </row>
    <row spans="1:3" r="3">
      <c t="s" s="4" r="A3">
        <v>488</v>
      </c>
      <c t="n" s="8" r="B3">
        <v>76.8</v>
      </c>
      <c t="n" s="8" r="C3">
        <v>69.90000000000001</v>
      </c>
    </row>
    <row spans="1:3" r="4">
      <c t="s" s="4" r="A4">
        <v>489</v>
      </c>
      <c t="n" s="9" r="B4">
        <v>17.4</v>
      </c>
      <c t="n" s="9" r="C4">
        <v>35.8</v>
      </c>
    </row>
    <row spans="1:3" r="5">
      <c t="s" s="4" r="A5">
        <v>490</v>
      </c>
      <c t="n" s="9" r="B5">
        <v>98.2</v>
      </c>
      <c t="n" s="9" r="C5">
        <v>92.2</v>
      </c>
    </row>
    <row spans="1:3" r="6">
      <c t="s" s="4" r="A6">
        <v>491</v>
      </c>
      <c t="n" s="9" r="B6">
        <v>192.4</v>
      </c>
      <c t="n" s="9" r="C6">
        <v>197.9</v>
      </c>
    </row>
    <row spans="1:3" r="7">
      <c t="s" s="4" r="A7">
        <v>492</v>
      </c>
      <c t="n" s="9" r="B7">
        <v>-40.4</v>
      </c>
      <c t="n" s="9" r="C7">
        <v>-35.9</v>
      </c>
    </row>
    <row spans="1:3" r="8">
      <c t="s" s="4" r="A8">
        <v>118</v>
      </c>
      <c t="n" s="7" r="B8">
        <v>152</v>
      </c>
      <c t="n" s="7" r="C8">
        <v>1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93</v>
      </c>
      <c t="s" s="2" r="B1">
        <v>2</v>
      </c>
      <c t="s" s="2" r="C1">
        <v>30</v>
      </c>
    </row>
    <row spans="1:3" r="2">
      <c t="s" s="3" r="A2">
        <v>494</v>
      </c>
    </row>
    <row spans="1:3" r="3">
      <c t="s" s="4" r="A3">
        <v>495</v>
      </c>
      <c t="n" s="8" r="B3">
        <v>736.3</v>
      </c>
      <c t="n" s="8" r="C3">
        <v>782.3</v>
      </c>
    </row>
    <row spans="1:3" r="4">
      <c t="s" s="4" r="A4">
        <v>496</v>
      </c>
      <c t="n" s="9" r="B4">
        <v>-511.5</v>
      </c>
      <c t="n" s="9" r="C4">
        <v>-466.4</v>
      </c>
    </row>
    <row spans="1:3" r="5">
      <c t="s" s="4" r="A5">
        <v>83</v>
      </c>
      <c t="n" s="9" r="B5">
        <v>224.8</v>
      </c>
      <c t="n" s="9" r="C5">
        <v>315.9</v>
      </c>
    </row>
    <row spans="1:3" r="6">
      <c t="s" s="4" r="A6">
        <v>497</v>
      </c>
    </row>
    <row spans="1:3" r="7">
      <c t="s" s="3" r="A7">
        <v>494</v>
      </c>
    </row>
    <row spans="1:3" r="8">
      <c t="s" s="4" r="A8">
        <v>495</v>
      </c>
      <c t="n" s="9" r="B8">
        <v>11.3</v>
      </c>
      <c t="n" s="9" r="C8">
        <v>11.9</v>
      </c>
    </row>
    <row spans="1:3" r="9">
      <c t="s" s="4" r="A9">
        <v>498</v>
      </c>
    </row>
    <row spans="1:3" r="10">
      <c t="s" s="3" r="A10">
        <v>494</v>
      </c>
    </row>
    <row spans="1:3" r="11">
      <c t="s" s="4" r="A11">
        <v>495</v>
      </c>
      <c t="n" s="9" r="B11">
        <v>118.9</v>
      </c>
      <c t="n" s="9" r="C11">
        <v>112.8</v>
      </c>
    </row>
    <row spans="1:3" r="12">
      <c t="s" s="4" r="A12">
        <v>499</v>
      </c>
    </row>
    <row spans="1:3" r="13">
      <c t="s" s="3" r="A13">
        <v>494</v>
      </c>
    </row>
    <row spans="1:3" r="14">
      <c t="s" s="4" r="A14">
        <v>495</v>
      </c>
      <c t="n" s="8" r="B14">
        <v>606.1</v>
      </c>
      <c t="n" s="8" r="C14">
        <v>65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0</v>
      </c>
      <c t="s" s="2" r="B1">
        <v>1</v>
      </c>
    </row>
    <row spans="1:3" r="2">
      <c t="s" s="2" r="B2">
        <v>2</v>
      </c>
      <c t="s" s="2" r="C2">
        <v>30</v>
      </c>
    </row>
    <row spans="1:3" r="3">
      <c t="s" s="3" r="A3">
        <v>501</v>
      </c>
    </row>
    <row spans="1:3" r="4">
      <c t="s" s="4" r="A4">
        <v>502</v>
      </c>
      <c t="n" s="8" r="B4">
        <v>914.7</v>
      </c>
      <c t="n" s="8" r="C4">
        <v>961.9</v>
      </c>
    </row>
    <row spans="1:3" r="5">
      <c t="s" s="4" r="A5">
        <v>65</v>
      </c>
      <c t="n" s="9" r="B5">
        <v>-36.7</v>
      </c>
      <c t="n" s="9" r="C5">
        <v>-47.2</v>
      </c>
    </row>
    <row spans="1:3" r="6">
      <c t="s" s="4" r="A6">
        <v>503</v>
      </c>
      <c t="n" s="9" r="B6">
        <v>47.8</v>
      </c>
    </row>
    <row spans="1:3" r="7">
      <c t="s" s="4" r="A7">
        <v>504</v>
      </c>
      <c t="n" s="9" r="B7">
        <v>925.8</v>
      </c>
      <c t="n" s="9" r="C7">
        <v>914.7</v>
      </c>
    </row>
    <row spans="1:3" r="8">
      <c t="s" s="4" r="A8">
        <v>479</v>
      </c>
    </row>
    <row spans="1:3" r="9">
      <c t="s" s="3" r="A9">
        <v>501</v>
      </c>
    </row>
    <row spans="1:3" r="10">
      <c t="s" s="4" r="A10">
        <v>502</v>
      </c>
      <c t="n" s="9" r="B10">
        <v>729.1</v>
      </c>
      <c t="n" s="9" r="C10">
        <v>776.3</v>
      </c>
    </row>
    <row spans="1:3" r="11">
      <c t="s" s="4" r="A11">
        <v>65</v>
      </c>
      <c t="n" s="9" r="B11">
        <v>-36.9</v>
      </c>
      <c t="n" s="9" r="C11">
        <v>-47.2</v>
      </c>
    </row>
    <row spans="1:3" r="12">
      <c t="s" s="4" r="A12">
        <v>503</v>
      </c>
      <c t="n" s="9" r="B12">
        <v>47.8</v>
      </c>
    </row>
    <row spans="1:3" r="13">
      <c t="s" s="4" r="A13">
        <v>504</v>
      </c>
      <c t="n" s="6" r="B13">
        <v>740</v>
      </c>
      <c t="n" s="9" r="C13">
        <v>729.1</v>
      </c>
    </row>
    <row spans="1:3" r="14">
      <c t="s" s="4" r="A14">
        <v>481</v>
      </c>
    </row>
    <row spans="1:3" r="15">
      <c t="s" s="3" r="A15">
        <v>501</v>
      </c>
    </row>
    <row spans="1:3" r="16">
      <c t="s" s="4" r="A16">
        <v>502</v>
      </c>
      <c t="n" s="9" r="B16">
        <v>185.6</v>
      </c>
      <c t="n" s="9" r="C16">
        <v>185.6</v>
      </c>
    </row>
    <row spans="1:3" r="17">
      <c t="s" s="4" r="A17">
        <v>65</v>
      </c>
      <c t="n" s="9" r="B17">
        <v>0.2</v>
      </c>
      <c t="n" s="6" r="C17">
        <v>0</v>
      </c>
    </row>
    <row spans="1:3" r="18">
      <c t="s" s="4" r="A18">
        <v>503</v>
      </c>
      <c t="n" s="6" r="B18">
        <v>0</v>
      </c>
    </row>
    <row spans="1:3" r="19">
      <c t="s" s="4" r="A19">
        <v>504</v>
      </c>
      <c t="n" s="8" r="B19">
        <v>185.8</v>
      </c>
      <c t="n" s="8" r="C19">
        <v>18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5</v>
      </c>
      <c t="s" s="2" r="B1">
        <v>1</v>
      </c>
    </row>
    <row spans="1:4" r="2">
      <c t="s" s="2" r="B2">
        <v>2</v>
      </c>
      <c t="s" s="2" r="C2">
        <v>30</v>
      </c>
      <c t="s" s="2" r="D2">
        <v>31</v>
      </c>
    </row>
    <row spans="1:4" r="3">
      <c t="s" s="3" r="A3">
        <v>506</v>
      </c>
    </row>
    <row spans="1:4" r="4">
      <c t="s" s="4" r="A4">
        <v>507</v>
      </c>
      <c t="n" s="8" r="B4">
        <v>294.8</v>
      </c>
      <c t="n" s="8" r="C4">
        <v>529.2</v>
      </c>
    </row>
    <row spans="1:4" r="5">
      <c t="s" s="4" r="A5">
        <v>508</v>
      </c>
      <c t="n" s="9" r="B5">
        <v>229.8</v>
      </c>
      <c t="n" s="9" r="C5">
        <v>290.9</v>
      </c>
    </row>
    <row spans="1:4" r="6">
      <c t="s" s="4" r="A6">
        <v>509</v>
      </c>
      <c t="n" s="6" r="B6">
        <v>97</v>
      </c>
      <c t="n" s="9" r="C6">
        <v>270.3</v>
      </c>
    </row>
    <row spans="1:4" r="7">
      <c t="s" s="4" r="A7">
        <v>510</v>
      </c>
    </row>
    <row spans="1:4" r="8">
      <c t="s" s="3" r="A8">
        <v>506</v>
      </c>
    </row>
    <row spans="1:4" r="9">
      <c t="s" s="4" r="A9">
        <v>511</v>
      </c>
      <c t="n" s="9" r="B9">
        <v>42.1</v>
      </c>
      <c t="n" s="9" r="C9">
        <v>42.6</v>
      </c>
      <c t="n" s="8" r="D9">
        <v>45.9</v>
      </c>
    </row>
    <row spans="1:4" r="10">
      <c t="s" s="4" r="A10">
        <v>512</v>
      </c>
    </row>
    <row spans="1:4" r="11">
      <c t="s" s="3" r="A11">
        <v>506</v>
      </c>
    </row>
    <row spans="1:4" r="12">
      <c t="s" s="4" r="A12">
        <v>507</v>
      </c>
      <c t="n" s="9" r="B12">
        <v>0.3</v>
      </c>
      <c t="n" s="9" r="C12">
        <v>7.5</v>
      </c>
    </row>
    <row spans="1:4" r="13">
      <c t="s" s="4" r="A13">
        <v>508</v>
      </c>
      <c t="n" s="9" r="B13">
        <v>0.2</v>
      </c>
      <c t="n" s="9" r="C13">
        <v>1.9</v>
      </c>
    </row>
    <row spans="1:4" r="14">
      <c t="s" s="4" r="A14">
        <v>430</v>
      </c>
    </row>
    <row spans="1:4" r="15">
      <c t="s" s="3" r="A15">
        <v>506</v>
      </c>
    </row>
    <row spans="1:4" r="16">
      <c t="s" s="4" r="A16">
        <v>507</v>
      </c>
      <c t="n" s="9" r="B16">
        <v>42.9</v>
      </c>
      <c t="n" s="6" r="C16">
        <v>50</v>
      </c>
    </row>
    <row spans="1:4" r="17">
      <c t="s" s="4" r="A17">
        <v>508</v>
      </c>
      <c t="n" s="9" r="B17">
        <v>14.5</v>
      </c>
      <c t="n" s="9" r="C17">
        <v>12.3</v>
      </c>
    </row>
    <row spans="1:4" r="18">
      <c t="s" s="4" r="A18">
        <v>513</v>
      </c>
    </row>
    <row spans="1:4" r="19">
      <c t="s" s="3" r="A19">
        <v>506</v>
      </c>
    </row>
    <row spans="1:4" r="20">
      <c t="s" s="4" r="A20">
        <v>507</v>
      </c>
      <c t="n" s="9" r="B20">
        <v>156.1</v>
      </c>
      <c t="n" s="9" r="C20">
        <v>404.6</v>
      </c>
    </row>
    <row spans="1:4" r="21">
      <c t="s" s="4" r="A21">
        <v>508</v>
      </c>
      <c t="n" s="9" r="B21">
        <v>143.4</v>
      </c>
      <c t="n" s="9" r="C21">
        <v>210.3</v>
      </c>
    </row>
    <row spans="1:4" r="22">
      <c t="s" s="4" r="A22">
        <v>514</v>
      </c>
    </row>
    <row spans="1:4" r="23">
      <c t="s" s="3" r="A23">
        <v>506</v>
      </c>
    </row>
    <row spans="1:4" r="24">
      <c t="s" s="4" r="A24">
        <v>507</v>
      </c>
      <c t="n" s="9" r="B24">
        <v>92.40000000000001</v>
      </c>
      <c t="n" s="9" r="C24">
        <v>65.5</v>
      </c>
    </row>
    <row spans="1:4" r="25">
      <c t="s" s="4" r="A25">
        <v>508</v>
      </c>
      <c t="n" s="9" r="B25">
        <v>68.59999999999999</v>
      </c>
      <c t="n" s="9" r="C25">
        <v>64.8</v>
      </c>
    </row>
    <row spans="1:4" r="26">
      <c t="s" s="4" r="A26">
        <v>515</v>
      </c>
    </row>
    <row spans="1:4" r="27">
      <c t="s" s="3" r="A27">
        <v>506</v>
      </c>
    </row>
    <row spans="1:4" r="28">
      <c t="s" s="4" r="A28">
        <v>507</v>
      </c>
      <c t="n" s="9" r="B28">
        <v>3.1</v>
      </c>
      <c t="n" s="9" r="C28">
        <v>1.6</v>
      </c>
    </row>
    <row spans="1:4" r="29">
      <c t="s" s="4" r="A29">
        <v>508</v>
      </c>
      <c t="n" s="8" r="B29">
        <v>3.1</v>
      </c>
      <c t="n" s="8" r="C29">
        <v>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30</v>
      </c>
    </row>
    <row spans="1:3" r="2">
      <c t="s" s="4" r="A2">
        <v>512</v>
      </c>
    </row>
    <row spans="1:3" r="3">
      <c t="s" s="3" r="A3">
        <v>517</v>
      </c>
    </row>
    <row spans="1:3" r="4">
      <c t="s" s="4" r="A4">
        <v>507</v>
      </c>
      <c t="n" s="7" r="B4">
        <v>32</v>
      </c>
      <c t="n" s="7" r="C4">
        <v>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18</v>
      </c>
      <c t="s" s="2" r="B1">
        <v>378</v>
      </c>
    </row>
    <row spans="1:2" r="2">
      <c t="s" s="3" r="A2">
        <v>519</v>
      </c>
    </row>
    <row spans="1:2" r="3">
      <c t="n" s="6" r="A3">
        <v>2015</v>
      </c>
      <c t="n" s="8" r="B3">
        <v>19.4</v>
      </c>
    </row>
    <row spans="1:2" r="4">
      <c t="n" s="6" r="A4">
        <v>2016</v>
      </c>
      <c t="n" s="9" r="B4">
        <v>11.2</v>
      </c>
    </row>
    <row spans="1:2" r="5">
      <c t="n" s="6" r="A5">
        <v>2017</v>
      </c>
      <c t="n" s="9" r="B5">
        <v>11.1</v>
      </c>
    </row>
    <row spans="1:2" r="6">
      <c t="n" s="6" r="A6">
        <v>2018</v>
      </c>
      <c t="n" s="9" r="B6">
        <v>10.5</v>
      </c>
    </row>
    <row spans="1:2" r="7">
      <c t="n" s="6" r="A7">
        <v>2019</v>
      </c>
      <c t="n" s="8" r="B7">
        <v>8.1999999999999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30</v>
      </c>
    </row>
    <row spans="1:3" r="2">
      <c t="s" s="3" r="A2">
        <v>201</v>
      </c>
    </row>
    <row spans="1:3" r="3">
      <c t="s" s="4" r="A3">
        <v>521</v>
      </c>
      <c t="n" s="8" r="B3">
        <v>3.7</v>
      </c>
      <c t="n" s="8" r="C3">
        <v>15.5</v>
      </c>
    </row>
    <row spans="1:3" r="4">
      <c t="s" s="4" r="A4">
        <v>522</v>
      </c>
      <c t="n" s="9" r="B4">
        <v>10.7</v>
      </c>
      <c t="n" s="6" r="C4">
        <v>13</v>
      </c>
    </row>
    <row spans="1:3" r="5">
      <c t="s" s="4" r="A5">
        <v>523</v>
      </c>
      <c t="n" s="9" r="B5">
        <v>3.3</v>
      </c>
      <c t="n" s="9" r="C5">
        <v>1.2</v>
      </c>
    </row>
    <row spans="1:3" r="6">
      <c t="s" s="4" r="A6">
        <v>515</v>
      </c>
      <c t="n" s="9" r="B6">
        <v>23.9</v>
      </c>
      <c t="n" s="9" r="C6">
        <v>19.1</v>
      </c>
    </row>
    <row spans="1:3" r="7">
      <c t="s" s="4" r="A7">
        <v>92</v>
      </c>
      <c t="n" s="8" r="B7">
        <v>41.6</v>
      </c>
      <c t="n" s="8" r="C7">
        <v>4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30</v>
      </c>
    </row>
    <row spans="1:3" r="2">
      <c t="s" s="3" r="A2">
        <v>201</v>
      </c>
    </row>
    <row spans="1:3" r="3">
      <c t="s" s="4" r="A3">
        <v>525</v>
      </c>
      <c t="n" s="8" r="B3">
        <v>18.6</v>
      </c>
      <c t="n" s="8" r="C3">
        <v>24.3</v>
      </c>
    </row>
    <row spans="1:3" r="4">
      <c t="s" s="4" r="A4">
        <v>526</v>
      </c>
      <c t="n" s="9" r="B4">
        <v>5.7</v>
      </c>
      <c t="n" s="9" r="C4">
        <v>6.1</v>
      </c>
    </row>
    <row spans="1:3" r="5">
      <c t="s" s="4" r="A5">
        <v>527</v>
      </c>
      <c t="n" s="9" r="B5">
        <v>15.4</v>
      </c>
      <c t="n" s="9" r="C5">
        <v>5.8</v>
      </c>
    </row>
    <row spans="1:3" r="6">
      <c t="s" s="4" r="A6">
        <v>522</v>
      </c>
      <c t="n" s="9" r="B6">
        <v>0.1</v>
      </c>
      <c t="n" s="9" r="C6">
        <v>0.9</v>
      </c>
    </row>
    <row spans="1:3" r="7">
      <c t="s" s="4" r="A7">
        <v>515</v>
      </c>
      <c t="n" s="9" r="B7">
        <v>5.8</v>
      </c>
      <c t="n" s="9" r="C7">
        <v>2.4</v>
      </c>
    </row>
    <row spans="1:3" r="8">
      <c t="s" s="4" r="A8">
        <v>118</v>
      </c>
      <c t="n" s="8" r="B8">
        <v>45.6</v>
      </c>
      <c t="n" s="8" r="C8">
        <v>3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v>
      </c>
      <c t="s" s="2" r="C2">
        <v>30</v>
      </c>
    </row>
    <row spans="1:3" r="3">
      <c t="s" s="3" r="A3">
        <v>529</v>
      </c>
    </row>
    <row spans="1:3" r="4">
      <c t="s" s="4" r="A4">
        <v>530</v>
      </c>
      <c t="n" s="8" r="B4">
        <v>15.5</v>
      </c>
      <c t="n" s="8" r="C4">
        <v>3.8</v>
      </c>
    </row>
    <row spans="1:3" r="5">
      <c t="s" s="4" r="A5">
        <v>531</v>
      </c>
      <c t="n" s="9" r="B5">
        <v>0.9</v>
      </c>
      <c t="n" s="9" r="C5">
        <v>13.9</v>
      </c>
    </row>
    <row spans="1:3" r="6">
      <c t="s" s="4" r="A6">
        <v>532</v>
      </c>
      <c t="n" s="9" r="B6">
        <v>-12.5</v>
      </c>
      <c t="n" s="6" r="C6">
        <v>-2</v>
      </c>
    </row>
    <row spans="1:3" r="7">
      <c t="s" s="4" r="A7">
        <v>533</v>
      </c>
      <c t="n" s="9" r="B7">
        <v>-0.2</v>
      </c>
      <c t="n" s="9" r="C7">
        <v>-0.2</v>
      </c>
    </row>
    <row spans="1:3" r="8">
      <c t="s" s="4" r="A8">
        <v>534</v>
      </c>
      <c t="n" s="8" r="B8">
        <v>3.7</v>
      </c>
      <c t="n" s="8" r="C8">
        <v>1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09</v>
      </c>
      <c t="s" s="2" r="B1">
        <v>2</v>
      </c>
      <c t="s" s="2" r="C1">
        <v>30</v>
      </c>
    </row>
    <row spans="1:3" r="2">
      <c t="s" s="3" r="A2">
        <v>76</v>
      </c>
    </row>
    <row spans="1:3" r="3">
      <c t="s" s="4" r="A3">
        <v>110</v>
      </c>
      <c t="n" s="8" r="B3">
        <v>1.8</v>
      </c>
      <c t="n" s="8" r="C3">
        <v>0.8</v>
      </c>
    </row>
    <row spans="1:3" r="4">
      <c t="s" s="4" r="A4">
        <v>111</v>
      </c>
      <c t="n" s="10" r="B4">
        <v>0.01</v>
      </c>
      <c t="n" s="10" r="C4">
        <v>0.01</v>
      </c>
    </row>
    <row spans="1:3" r="5">
      <c t="s" s="4" r="A5">
        <v>112</v>
      </c>
      <c t="n" s="6" r="B5">
        <v>10000000</v>
      </c>
      <c t="n" s="6" r="C5">
        <v>10000000</v>
      </c>
    </row>
    <row spans="1:3" r="6">
      <c t="s" s="4" r="A6">
        <v>113</v>
      </c>
      <c t="n" s="6" r="B6">
        <v>0</v>
      </c>
      <c t="n" s="6" r="C6">
        <v>0</v>
      </c>
    </row>
    <row spans="1:3" r="7">
      <c t="s" s="4" r="A7">
        <v>114</v>
      </c>
      <c t="n" s="10" r="B7">
        <v>0.01</v>
      </c>
      <c t="n" s="10" r="C7">
        <v>0.01</v>
      </c>
    </row>
    <row spans="1:3" r="8">
      <c t="s" s="4" r="A8">
        <v>115</v>
      </c>
      <c t="n" s="6" r="B8">
        <v>400000000</v>
      </c>
      <c t="n" s="6" r="C8">
        <v>400000000</v>
      </c>
    </row>
    <row spans="1:3" r="9">
      <c t="s" s="4" r="A9">
        <v>116</v>
      </c>
      <c t="n" s="6" r="B9">
        <v>88451564</v>
      </c>
      <c t="n" s="6" r="C9">
        <v>850614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5</v>
      </c>
      <c t="s" s="2" r="B1">
        <v>1</v>
      </c>
    </row>
    <row spans="1:4" r="2">
      <c t="s" s="2" r="B2">
        <v>2</v>
      </c>
      <c t="s" s="2" r="C2">
        <v>30</v>
      </c>
      <c t="s" s="2" r="D2">
        <v>31</v>
      </c>
    </row>
    <row spans="1:4" r="3">
      <c t="s" s="3" r="A3">
        <v>536</v>
      </c>
    </row>
    <row spans="1:4" r="4">
      <c t="s" s="4" r="A4">
        <v>41</v>
      </c>
      <c t="n" s="8" r="B4">
        <v>16.3</v>
      </c>
      <c t="n" s="8" r="C4">
        <v>29.6</v>
      </c>
      <c t="n" s="8" r="D4">
        <v>16.3</v>
      </c>
    </row>
    <row spans="1:4" r="5">
      <c t="s" s="4" r="A5">
        <v>537</v>
      </c>
    </row>
    <row spans="1:4" r="6">
      <c t="s" s="3" r="A6">
        <v>536</v>
      </c>
    </row>
    <row spans="1:4" r="7">
      <c t="s" s="4" r="A7">
        <v>41</v>
      </c>
      <c t="n" s="9" r="B7">
        <v>15.4</v>
      </c>
      <c t="n" s="9" r="C7">
        <v>24.7</v>
      </c>
      <c t="n" s="9" r="D7">
        <v>11.3</v>
      </c>
    </row>
    <row spans="1:4" r="8">
      <c t="s" s="4" r="A8">
        <v>538</v>
      </c>
    </row>
    <row spans="1:4" r="9">
      <c t="s" s="3" r="A9">
        <v>536</v>
      </c>
    </row>
    <row spans="1:4" r="10">
      <c t="s" s="4" r="A10">
        <v>41</v>
      </c>
      <c t="n" s="9" r="B10">
        <v>0.9</v>
      </c>
      <c t="n" s="9" r="C10">
        <v>4.9</v>
      </c>
      <c t="n" s="6" r="D10">
        <v>5</v>
      </c>
    </row>
    <row spans="1:4" r="11">
      <c t="s" s="4" r="A11">
        <v>539</v>
      </c>
    </row>
    <row spans="1:4" r="12">
      <c t="s" s="3" r="A12">
        <v>536</v>
      </c>
    </row>
    <row spans="1:4" r="13">
      <c t="s" s="4" r="A13">
        <v>41</v>
      </c>
      <c t="n" s="9" r="B13">
        <v>9.5</v>
      </c>
    </row>
    <row spans="1:4" r="14">
      <c t="s" s="4" r="A14">
        <v>540</v>
      </c>
    </row>
    <row spans="1:4" r="15">
      <c t="s" s="3" r="A15">
        <v>536</v>
      </c>
    </row>
    <row spans="1:4" r="16">
      <c t="s" s="4" r="A16">
        <v>41</v>
      </c>
      <c t="n" s="6" r="B16">
        <v>9</v>
      </c>
    </row>
    <row spans="1:4" r="17">
      <c t="s" s="4" r="A17">
        <v>541</v>
      </c>
    </row>
    <row spans="1:4" r="18">
      <c t="s" s="3" r="A18">
        <v>536</v>
      </c>
    </row>
    <row spans="1:4" r="19">
      <c t="s" s="4" r="A19">
        <v>41</v>
      </c>
      <c t="n" s="9" r="B19">
        <v>0.5</v>
      </c>
    </row>
    <row spans="1:4" r="20">
      <c t="s" s="4" r="A20">
        <v>542</v>
      </c>
    </row>
    <row spans="1:4" r="21">
      <c t="s" s="3" r="A21">
        <v>536</v>
      </c>
    </row>
    <row spans="1:4" r="22">
      <c t="s" s="4" r="A22">
        <v>41</v>
      </c>
      <c t="n" s="9" r="B22">
        <v>6.8</v>
      </c>
      <c t="n" s="9" r="C22">
        <v>8.9</v>
      </c>
    </row>
    <row spans="1:4" r="23">
      <c t="s" s="4" r="A23">
        <v>543</v>
      </c>
    </row>
    <row spans="1:4" r="24">
      <c t="s" s="3" r="A24">
        <v>536</v>
      </c>
    </row>
    <row spans="1:4" r="25">
      <c t="s" s="4" r="A25">
        <v>41</v>
      </c>
      <c t="n" s="9" r="B25">
        <v>3.2</v>
      </c>
      <c t="n" s="9" r="C25">
        <v>0.1</v>
      </c>
      <c t="n" s="9" r="D25">
        <v>8.5</v>
      </c>
    </row>
    <row spans="1:4" r="26">
      <c t="s" s="4" r="A26">
        <v>544</v>
      </c>
    </row>
    <row spans="1:4" r="27">
      <c t="s" s="3" r="A27">
        <v>536</v>
      </c>
    </row>
    <row spans="1:4" r="28">
      <c t="s" s="4" r="A28">
        <v>41</v>
      </c>
      <c t="n" s="9" r="B28">
        <v>3.6</v>
      </c>
      <c t="n" s="9" r="C28">
        <v>8.800000000000001</v>
      </c>
      <c t="n" s="9" r="D28">
        <v>7.8</v>
      </c>
    </row>
    <row spans="1:4" r="29">
      <c t="s" s="4" r="A29">
        <v>545</v>
      </c>
    </row>
    <row spans="1:4" r="30">
      <c t="s" s="3" r="A30">
        <v>536</v>
      </c>
    </row>
    <row spans="1:4" r="31">
      <c t="s" s="4" r="A31">
        <v>41</v>
      </c>
      <c t="n" s="9" r="B31">
        <v>6.4</v>
      </c>
      <c t="n" s="9" r="C31">
        <v>8.699999999999999</v>
      </c>
      <c t="n" s="9" r="D31">
        <v>11.3</v>
      </c>
    </row>
    <row spans="1:4" r="32">
      <c t="s" s="4" r="A32">
        <v>546</v>
      </c>
    </row>
    <row spans="1:4" r="33">
      <c t="s" s="3" r="A33">
        <v>536</v>
      </c>
    </row>
    <row spans="1:4" r="34">
      <c t="s" s="4" r="A34">
        <v>41</v>
      </c>
      <c t="n" s="9" r="C34">
        <v>0.2</v>
      </c>
      <c t="n" s="7" r="D34">
        <v>5</v>
      </c>
    </row>
    <row spans="1:4" r="35">
      <c t="s" s="4" r="A35">
        <v>546</v>
      </c>
    </row>
    <row spans="1:4" r="36">
      <c t="s" s="3" r="A36">
        <v>536</v>
      </c>
    </row>
    <row spans="1:4" r="37">
      <c t="s" s="4" r="A37">
        <v>41</v>
      </c>
      <c t="n" s="8" r="B37">
        <v>0.4</v>
      </c>
    </row>
    <row spans="1:4" r="38">
      <c t="s" s="4" r="A38">
        <v>547</v>
      </c>
    </row>
    <row spans="1:4" r="39">
      <c t="s" s="3" r="A39">
        <v>536</v>
      </c>
    </row>
    <row spans="1:4" r="40">
      <c t="s" s="4" r="A40">
        <v>41</v>
      </c>
      <c t="n" s="9" r="C40">
        <v>20.7</v>
      </c>
    </row>
    <row spans="1:4" r="41">
      <c t="s" s="4" r="A41">
        <v>548</v>
      </c>
    </row>
    <row spans="1:4" r="42">
      <c t="s" s="3" r="A42">
        <v>536</v>
      </c>
    </row>
    <row spans="1:4" r="43">
      <c t="s" s="4" r="A43">
        <v>41</v>
      </c>
      <c t="n" s="9" r="C43">
        <v>6.2</v>
      </c>
    </row>
    <row spans="1:4" r="44">
      <c t="s" s="4" r="A44">
        <v>549</v>
      </c>
    </row>
    <row spans="1:4" r="45">
      <c t="s" s="3" r="A45">
        <v>536</v>
      </c>
    </row>
    <row spans="1:4" r="46">
      <c t="s" s="4" r="A46">
        <v>41</v>
      </c>
      <c t="n" s="9" r="C46">
        <v>14.5</v>
      </c>
    </row>
    <row spans="1:4" r="47">
      <c t="s" s="4" r="A47">
        <v>550</v>
      </c>
    </row>
    <row spans="1:4" r="48">
      <c t="s" s="3" r="A48">
        <v>536</v>
      </c>
    </row>
    <row spans="1:4" r="49">
      <c t="s" s="4" r="A49">
        <v>41</v>
      </c>
      <c t="n" s="6" r="C49">
        <v>16</v>
      </c>
    </row>
    <row spans="1:4" r="50">
      <c t="s" s="4" r="A50">
        <v>551</v>
      </c>
    </row>
    <row spans="1:4" r="51">
      <c t="s" s="3" r="A51">
        <v>536</v>
      </c>
    </row>
    <row spans="1:4" r="52">
      <c t="s" s="4" r="A52">
        <v>41</v>
      </c>
      <c t="n" s="8" r="C52">
        <v>4.7</v>
      </c>
    </row>
    <row spans="1:4" r="53">
      <c t="s" s="4" r="A53">
        <v>412</v>
      </c>
    </row>
    <row spans="1:4" r="54">
      <c t="s" s="3" r="A54">
        <v>536</v>
      </c>
    </row>
    <row spans="1:4" r="55">
      <c t="s" s="4" r="A55">
        <v>415</v>
      </c>
      <c t="s" s="4" r="B55">
        <v>416</v>
      </c>
    </row>
    <row spans="1:4" r="56">
      <c t="s" s="4" r="A56">
        <v>552</v>
      </c>
    </row>
    <row spans="1:4" r="57">
      <c t="s" s="3" r="A57">
        <v>536</v>
      </c>
    </row>
    <row spans="1:4" r="58">
      <c t="s" s="4" r="A58">
        <v>415</v>
      </c>
      <c t="s" s="4" r="B58">
        <v>4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v>
      </c>
      <c t="s" s="2" r="C2">
        <v>30</v>
      </c>
      <c t="s" s="2" r="D2">
        <v>31</v>
      </c>
    </row>
    <row spans="1:4" r="3">
      <c t="s" s="3" r="A3">
        <v>536</v>
      </c>
    </row>
    <row spans="1:4" r="4">
      <c t="s" s="4" r="A4">
        <v>554</v>
      </c>
      <c t="n" s="8" r="B4">
        <v>16.3</v>
      </c>
      <c t="n" s="8" r="C4">
        <v>29.6</v>
      </c>
      <c t="n" s="8" r="D4">
        <v>16.3</v>
      </c>
    </row>
    <row spans="1:4" r="5">
      <c t="s" s="3" r="A5">
        <v>555</v>
      </c>
    </row>
    <row spans="1:4" r="6">
      <c t="s" s="4" r="A6">
        <v>502</v>
      </c>
      <c t="n" s="9" r="B6">
        <v>13.9</v>
      </c>
      <c t="n" s="9" r="C6">
        <v>5.5</v>
      </c>
      <c t="n" s="6" r="D6">
        <v>3</v>
      </c>
    </row>
    <row spans="1:4" r="7">
      <c t="s" s="4" r="A7">
        <v>41</v>
      </c>
      <c t="n" s="9" r="B7">
        <v>16.3</v>
      </c>
      <c t="n" s="9" r="C7">
        <v>29.6</v>
      </c>
      <c t="n" s="9" r="D7">
        <v>16.3</v>
      </c>
    </row>
    <row spans="1:4" r="8">
      <c t="s" s="4" r="A8">
        <v>556</v>
      </c>
      <c t="n" s="9" r="B8">
        <v>-18.8</v>
      </c>
      <c t="n" s="9" r="C8">
        <v>-20.1</v>
      </c>
      <c t="n" s="9" r="D8">
        <v>-13.7</v>
      </c>
    </row>
    <row spans="1:4" r="9">
      <c t="s" s="4" r="A9">
        <v>557</v>
      </c>
      <c t="n" s="9" r="B9">
        <v>-0.6</v>
      </c>
      <c t="n" s="9" r="C9">
        <v>-1.1</v>
      </c>
      <c t="n" s="9" r="D9">
        <v>-0.1</v>
      </c>
    </row>
    <row spans="1:4" r="10">
      <c t="s" s="4" r="A10">
        <v>504</v>
      </c>
      <c t="n" s="9" r="B10">
        <v>10.8</v>
      </c>
      <c t="n" s="9" r="C10">
        <v>13.9</v>
      </c>
      <c t="n" s="9" r="D10">
        <v>5.5</v>
      </c>
    </row>
    <row spans="1:4" r="11">
      <c t="s" s="4" r="A11">
        <v>479</v>
      </c>
    </row>
    <row spans="1:4" r="12">
      <c t="s" s="3" r="A12">
        <v>536</v>
      </c>
    </row>
    <row spans="1:4" r="13">
      <c t="s" s="4" r="A13">
        <v>554</v>
      </c>
      <c t="n" s="9" r="B13">
        <v>13.2</v>
      </c>
      <c t="n" s="6" r="C13">
        <v>22</v>
      </c>
      <c t="n" s="9" r="D13">
        <v>7.3</v>
      </c>
    </row>
    <row spans="1:4" r="14">
      <c t="s" s="4" r="A14">
        <v>481</v>
      </c>
    </row>
    <row spans="1:4" r="15">
      <c t="s" s="3" r="A15">
        <v>536</v>
      </c>
    </row>
    <row spans="1:4" r="16">
      <c t="s" s="4" r="A16">
        <v>554</v>
      </c>
      <c t="n" s="9" r="B16">
        <v>2.5</v>
      </c>
      <c t="n" s="9" r="C16">
        <v>7.6</v>
      </c>
      <c t="n" s="6" r="D16">
        <v>9</v>
      </c>
    </row>
    <row spans="1:4" r="17">
      <c t="s" s="4" r="A17">
        <v>537</v>
      </c>
    </row>
    <row spans="1:4" r="18">
      <c t="s" s="3" r="A18">
        <v>555</v>
      </c>
    </row>
    <row spans="1:4" r="19">
      <c t="s" s="4" r="A19">
        <v>502</v>
      </c>
      <c t="n" s="9" r="B19">
        <v>10.9</v>
      </c>
      <c t="n" s="6" r="C19">
        <v>5</v>
      </c>
      <c t="n" s="9" r="D19">
        <v>2.5</v>
      </c>
    </row>
    <row spans="1:4" r="20">
      <c t="s" s="4" r="A20">
        <v>41</v>
      </c>
      <c t="n" s="9" r="B20">
        <v>15.4</v>
      </c>
      <c t="n" s="9" r="C20">
        <v>24.7</v>
      </c>
      <c t="n" s="9" r="D20">
        <v>11.3</v>
      </c>
    </row>
    <row spans="1:4" r="21">
      <c t="s" s="4" r="A21">
        <v>556</v>
      </c>
      <c t="n" s="9" r="B21">
        <v>-16.8</v>
      </c>
      <c t="n" s="9" r="C21">
        <v>-18.1</v>
      </c>
      <c t="n" s="9" r="D21">
        <v>-8.699999999999999</v>
      </c>
    </row>
    <row spans="1:4" r="22">
      <c t="s" s="4" r="A22">
        <v>557</v>
      </c>
      <c t="n" s="9" r="B22">
        <v>-0.4</v>
      </c>
      <c t="n" s="9" r="C22">
        <v>-0.7</v>
      </c>
      <c t="n" s="9" r="D22">
        <v>-0.1</v>
      </c>
    </row>
    <row spans="1:4" r="23">
      <c t="s" s="4" r="A23">
        <v>504</v>
      </c>
      <c t="n" s="9" r="B23">
        <v>9.1</v>
      </c>
      <c t="n" s="9" r="C23">
        <v>10.9</v>
      </c>
      <c t="n" s="6" r="D23">
        <v>5</v>
      </c>
    </row>
    <row spans="1:4" r="24">
      <c t="s" s="4" r="A24">
        <v>538</v>
      </c>
    </row>
    <row spans="1:4" r="25">
      <c t="s" s="3" r="A25">
        <v>555</v>
      </c>
    </row>
    <row spans="1:4" r="26">
      <c t="s" s="4" r="A26">
        <v>502</v>
      </c>
      <c t="n" s="6" r="B26">
        <v>3</v>
      </c>
      <c t="n" s="9" r="C26">
        <v>0.5</v>
      </c>
      <c t="n" s="9" r="D26">
        <v>0.5</v>
      </c>
    </row>
    <row spans="1:4" r="27">
      <c t="s" s="4" r="A27">
        <v>41</v>
      </c>
      <c t="n" s="9" r="B27">
        <v>0.9</v>
      </c>
      <c t="n" s="9" r="C27">
        <v>4.9</v>
      </c>
      <c t="n" s="6" r="D27">
        <v>5</v>
      </c>
    </row>
    <row spans="1:4" r="28">
      <c t="s" s="4" r="A28">
        <v>556</v>
      </c>
      <c t="n" s="6" r="B28">
        <v>-2</v>
      </c>
      <c t="n" s="6" r="C28">
        <v>-2</v>
      </c>
      <c t="n" s="6" r="D28">
        <v>-5</v>
      </c>
    </row>
    <row spans="1:4" r="29">
      <c t="s" s="4" r="A29">
        <v>557</v>
      </c>
      <c t="n" s="9" r="B29">
        <v>-0.2</v>
      </c>
      <c t="n" s="9" r="C29">
        <v>-0.4</v>
      </c>
      <c t="n" s="6" r="D29">
        <v>0</v>
      </c>
    </row>
    <row spans="1:4" r="30">
      <c t="s" s="4" r="A30">
        <v>504</v>
      </c>
      <c t="n" s="9" r="B30">
        <v>1.7</v>
      </c>
      <c t="n" s="6" r="C30">
        <v>3</v>
      </c>
      <c t="n" s="9" r="D30">
        <v>0.5</v>
      </c>
    </row>
    <row spans="1:4" r="31">
      <c t="s" s="4" r="A31">
        <v>558</v>
      </c>
    </row>
    <row spans="1:4" r="32">
      <c t="s" s="3" r="A32">
        <v>536</v>
      </c>
    </row>
    <row spans="1:4" r="33">
      <c t="s" s="4" r="A33">
        <v>554</v>
      </c>
      <c t="n" s="8" r="B33">
        <v>0.6</v>
      </c>
      <c t="n" s="7" r="C33">
        <v>0</v>
      </c>
      <c t="n" s="7" r="D33">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9</v>
      </c>
      <c t="s" s="2" r="B1">
        <v>2</v>
      </c>
      <c t="s" s="2" r="C1">
        <v>30</v>
      </c>
      <c t="s" s="2" r="D1">
        <v>31</v>
      </c>
      <c t="s" s="2" r="E1">
        <v>560</v>
      </c>
    </row>
    <row spans="1:5" r="2">
      <c t="s" s="3" r="A2">
        <v>536</v>
      </c>
    </row>
    <row spans="1:5" r="3">
      <c t="s" s="4" r="A3">
        <v>522</v>
      </c>
      <c t="n" s="8" r="B3">
        <v>10.8</v>
      </c>
      <c t="n" s="8" r="C3">
        <v>13.9</v>
      </c>
      <c t="n" s="8" r="D3">
        <v>5.5</v>
      </c>
      <c t="n" s="7" r="E3">
        <v>3</v>
      </c>
    </row>
    <row spans="1:5" r="4">
      <c t="s" s="4" r="A4">
        <v>92</v>
      </c>
    </row>
    <row spans="1:5" r="5">
      <c t="s" s="3" r="A5">
        <v>536</v>
      </c>
    </row>
    <row spans="1:5" r="6">
      <c t="s" s="4" r="A6">
        <v>522</v>
      </c>
      <c t="n" s="9" r="B6">
        <v>10.7</v>
      </c>
      <c t="n" s="6" r="C6">
        <v>13</v>
      </c>
    </row>
    <row spans="1:5" r="7">
      <c t="s" s="4" r="A7">
        <v>97</v>
      </c>
    </row>
    <row spans="1:5" r="8">
      <c t="s" s="3" r="A8">
        <v>536</v>
      </c>
    </row>
    <row spans="1:5" r="9">
      <c t="s" s="4" r="A9">
        <v>522</v>
      </c>
      <c t="n" s="8" r="B9">
        <v>0.1</v>
      </c>
      <c t="n" s="8" r="C9">
        <v>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61</v>
      </c>
      <c t="s" s="2" r="B1">
        <v>1</v>
      </c>
    </row>
    <row spans="1:5" r="2">
      <c t="s" s="2" r="B2">
        <v>2</v>
      </c>
      <c t="s" s="2" r="C2">
        <v>30</v>
      </c>
      <c t="s" s="2" r="D2">
        <v>31</v>
      </c>
      <c t="s" s="2" r="E2">
        <v>562</v>
      </c>
    </row>
    <row spans="1:5" r="3">
      <c t="s" s="3" r="A3">
        <v>563</v>
      </c>
    </row>
    <row spans="1:5" r="4">
      <c t="s" s="4" r="A4">
        <v>71</v>
      </c>
      <c t="n" s="7" r="B4">
        <v>-1400000</v>
      </c>
      <c t="n" s="7" r="C4">
        <v>-200000</v>
      </c>
      <c t="n" s="7" r="D4">
        <v>-100000</v>
      </c>
    </row>
    <row spans="1:5" r="5">
      <c t="s" s="4" r="A5">
        <v>564</v>
      </c>
    </row>
    <row spans="1:5" r="6">
      <c t="s" s="3" r="A6">
        <v>563</v>
      </c>
    </row>
    <row spans="1:5" r="7">
      <c t="s" s="4" r="A7">
        <v>565</v>
      </c>
      <c t="n" s="6" r="B7">
        <v>0</v>
      </c>
      <c t="n" s="6" r="C7">
        <v>0</v>
      </c>
      <c t="n" s="6" r="D7">
        <v>100000</v>
      </c>
    </row>
    <row spans="1:5" r="8">
      <c t="s" s="4" r="A8">
        <v>566</v>
      </c>
    </row>
    <row spans="1:5" r="9">
      <c t="s" s="3" r="A9">
        <v>563</v>
      </c>
    </row>
    <row spans="1:5" r="10">
      <c t="s" s="4" r="A10">
        <v>71</v>
      </c>
      <c t="n" s="6" r="B10">
        <v>-1400000</v>
      </c>
      <c t="n" s="6" r="C10">
        <v>-200000</v>
      </c>
    </row>
    <row spans="1:5" r="11">
      <c t="s" s="4" r="A11">
        <v>567</v>
      </c>
    </row>
    <row spans="1:5" r="12">
      <c t="s" s="3" r="A12">
        <v>563</v>
      </c>
    </row>
    <row spans="1:5" r="13">
      <c t="s" s="4" r="A13">
        <v>568</v>
      </c>
      <c t="n" s="6" r="B13">
        <v>46100000</v>
      </c>
    </row>
    <row spans="1:5" r="14">
      <c t="s" s="4" r="A14">
        <v>569</v>
      </c>
    </row>
    <row spans="1:5" r="15">
      <c t="s" s="3" r="A15">
        <v>563</v>
      </c>
    </row>
    <row spans="1:5" r="16">
      <c t="s" s="4" r="A16">
        <v>568</v>
      </c>
      <c t="n" s="7" r="E16">
        <v>100000000</v>
      </c>
    </row>
    <row spans="1:5" r="17">
      <c t="s" s="4" r="A17">
        <v>570</v>
      </c>
    </row>
    <row spans="1:5" r="18">
      <c t="s" s="3" r="A18">
        <v>563</v>
      </c>
    </row>
    <row spans="1:5" r="19">
      <c t="s" s="4" r="A19">
        <v>568</v>
      </c>
      <c t="n" s="6" r="B19">
        <v>800000</v>
      </c>
    </row>
    <row spans="1:5" r="20">
      <c t="s" s="4" r="A20">
        <v>571</v>
      </c>
    </row>
    <row spans="1:5" r="21">
      <c t="s" s="3" r="A21">
        <v>563</v>
      </c>
    </row>
    <row spans="1:5" r="22">
      <c t="s" s="4" r="A22">
        <v>565</v>
      </c>
      <c t="n" s="7" r="B22">
        <v>800000</v>
      </c>
      <c t="n" s="7" r="C22">
        <v>0</v>
      </c>
      <c t="n" s="7" r="D22">
        <v>-1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0</v>
      </c>
      <c t="s" s="2" r="D2">
        <v>31</v>
      </c>
    </row>
    <row spans="1:4" r="3">
      <c t="s" s="3" r="A3">
        <v>573</v>
      </c>
    </row>
    <row spans="1:4" r="4">
      <c t="s" s="4" r="A4">
        <v>71</v>
      </c>
      <c t="n" s="8" r="B4">
        <v>-1.4</v>
      </c>
      <c t="n" s="8" r="C4">
        <v>-0.2</v>
      </c>
      <c t="n" s="8" r="D4">
        <v>-0.1</v>
      </c>
    </row>
    <row spans="1:4" r="5">
      <c t="s" s="4" r="A5">
        <v>574</v>
      </c>
    </row>
    <row spans="1:4" r="6">
      <c t="s" s="3" r="A6">
        <v>573</v>
      </c>
    </row>
    <row spans="1:4" r="7">
      <c t="s" s="4" r="A7">
        <v>71</v>
      </c>
      <c t="n" s="9" r="B7">
        <v>-1.4</v>
      </c>
      <c t="n" s="9" r="C7">
        <v>-0.2</v>
      </c>
    </row>
    <row spans="1:4" r="8">
      <c t="s" s="4" r="A8">
        <v>575</v>
      </c>
    </row>
    <row spans="1:4" r="9">
      <c t="s" s="3" r="A9">
        <v>573</v>
      </c>
    </row>
    <row spans="1:4" r="10">
      <c t="s" s="4" r="A10">
        <v>576</v>
      </c>
      <c t="n" s="9" r="B10">
        <v>1.1</v>
      </c>
      <c t="n" s="6" r="C10">
        <v>0</v>
      </c>
    </row>
    <row spans="1:4" r="11">
      <c t="s" s="4" r="A11">
        <v>577</v>
      </c>
    </row>
    <row spans="1:4" r="12">
      <c t="s" s="3" r="A12">
        <v>573</v>
      </c>
    </row>
    <row spans="1:4" r="13">
      <c t="s" s="4" r="A13">
        <v>576</v>
      </c>
      <c t="n" s="9" r="B13">
        <v>0.6</v>
      </c>
      <c t="n" s="9" r="C13">
        <v>0.2</v>
      </c>
    </row>
    <row spans="1:4" r="14">
      <c t="s" s="4" r="A14">
        <v>578</v>
      </c>
    </row>
    <row spans="1:4" r="15">
      <c t="s" s="3" r="A15">
        <v>573</v>
      </c>
    </row>
    <row spans="1:4" r="16">
      <c t="s" s="4" r="A16">
        <v>576</v>
      </c>
      <c t="n" s="8" r="B16">
        <v>0.1</v>
      </c>
      <c t="n" s="7" r="C16">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9</v>
      </c>
      <c t="s" s="2" r="B1">
        <v>1</v>
      </c>
    </row>
    <row spans="1:4" r="2">
      <c t="s" s="2" r="B2">
        <v>2</v>
      </c>
      <c t="s" s="2" r="C2">
        <v>30</v>
      </c>
      <c t="s" s="2" r="D2">
        <v>31</v>
      </c>
    </row>
    <row spans="1:4" r="3">
      <c t="s" s="4" r="A3">
        <v>580</v>
      </c>
    </row>
    <row spans="1:4" r="4">
      <c t="s" s="3" r="A4">
        <v>581</v>
      </c>
    </row>
    <row spans="1:4" r="5">
      <c t="s" s="4" r="A5">
        <v>565</v>
      </c>
      <c t="n" s="7" r="B5">
        <v>0</v>
      </c>
      <c t="n" s="7" r="C5">
        <v>0</v>
      </c>
      <c t="n" s="8" r="D5">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82</v>
      </c>
      <c t="s" s="2" r="B1">
        <v>583</v>
      </c>
      <c t="s" s="2" r="C1">
        <v>378</v>
      </c>
      <c t="s" s="2" r="D1">
        <v>382</v>
      </c>
      <c t="s" s="2" r="E1">
        <v>584</v>
      </c>
    </row>
    <row spans="1:5" r="2">
      <c t="s" s="3" r="A2">
        <v>585</v>
      </c>
    </row>
    <row spans="1:5" r="3">
      <c t="s" s="4" r="A3">
        <v>586</v>
      </c>
      <c t="n" s="7" r="C3">
        <v>430000000</v>
      </c>
      <c t="n" s="7" r="D3">
        <v>400000000</v>
      </c>
    </row>
    <row spans="1:5" r="4">
      <c t="s" s="4" r="A4">
        <v>587</v>
      </c>
      <c t="n" s="6" r="C4">
        <v>30000000</v>
      </c>
      <c t="n" s="6" r="D4">
        <v>15000000</v>
      </c>
    </row>
    <row spans="1:5" r="5">
      <c t="s" s="4" r="A5">
        <v>588</v>
      </c>
      <c t="n" s="7" r="C5">
        <v>400000000</v>
      </c>
      <c t="n" s="7" r="D5">
        <v>385000000</v>
      </c>
    </row>
    <row spans="1:5" r="6">
      <c t="s" s="4" r="A6">
        <v>589</v>
      </c>
    </row>
    <row spans="1:5" r="7">
      <c t="s" s="3" r="A7">
        <v>585</v>
      </c>
    </row>
    <row spans="1:5" r="8">
      <c t="s" s="4" r="A8">
        <v>590</v>
      </c>
      <c t="n" s="12" r="C8">
        <v>3.25</v>
      </c>
    </row>
    <row spans="1:5" r="9">
      <c t="s" s="4" r="A9">
        <v>591</v>
      </c>
      <c t="n" s="12" r="C9">
        <v>3.25</v>
      </c>
    </row>
    <row spans="1:5" r="10">
      <c t="s" s="4" r="A10">
        <v>592</v>
      </c>
    </row>
    <row spans="1:5" r="11">
      <c t="s" s="3" r="A11">
        <v>585</v>
      </c>
    </row>
    <row spans="1:5" r="12">
      <c t="s" s="4" r="A12">
        <v>593</v>
      </c>
      <c t="s" s="4" r="C12">
        <v>594</v>
      </c>
    </row>
    <row spans="1:5" r="13">
      <c t="s" s="4" r="A13">
        <v>595</v>
      </c>
    </row>
    <row spans="1:5" r="14">
      <c t="s" s="3" r="A14">
        <v>585</v>
      </c>
    </row>
    <row spans="1:5" r="15">
      <c t="s" s="4" r="A15">
        <v>593</v>
      </c>
      <c t="s" s="4" r="C15">
        <v>596</v>
      </c>
    </row>
    <row spans="1:5" r="16">
      <c t="s" s="4" r="A16">
        <v>597</v>
      </c>
    </row>
    <row spans="1:5" r="17">
      <c t="s" s="3" r="A17">
        <v>585</v>
      </c>
    </row>
    <row spans="1:5" r="18">
      <c t="s" s="4" r="A18">
        <v>593</v>
      </c>
      <c t="s" s="4" r="C18">
        <v>598</v>
      </c>
      <c t="s" s="4" r="D18">
        <v>599</v>
      </c>
    </row>
    <row spans="1:5" r="19">
      <c t="s" s="4" r="A19">
        <v>600</v>
      </c>
    </row>
    <row spans="1:5" r="20">
      <c t="s" s="3" r="A20">
        <v>585</v>
      </c>
    </row>
    <row spans="1:5" r="21">
      <c t="s" s="4" r="A21">
        <v>601</v>
      </c>
      <c t="s" s="4" r="C21">
        <v>602</v>
      </c>
      <c t="s" s="4" r="D21">
        <v>603</v>
      </c>
    </row>
    <row spans="1:5" r="22">
      <c t="s" s="4" r="A22">
        <v>604</v>
      </c>
    </row>
    <row spans="1:5" r="23">
      <c t="s" s="3" r="A23">
        <v>585</v>
      </c>
    </row>
    <row spans="1:5" r="24">
      <c t="s" s="4" r="A24">
        <v>605</v>
      </c>
      <c t="s" s="4" r="C24">
        <v>606</v>
      </c>
    </row>
    <row spans="1:5" r="25">
      <c t="s" s="4" r="A25">
        <v>607</v>
      </c>
    </row>
    <row spans="1:5" r="26">
      <c t="s" s="3" r="A26">
        <v>585</v>
      </c>
    </row>
    <row spans="1:5" r="27">
      <c t="s" s="4" r="A27">
        <v>605</v>
      </c>
      <c t="s" s="4" r="C27">
        <v>608</v>
      </c>
    </row>
    <row spans="1:5" r="28">
      <c t="s" s="4" r="A28">
        <v>609</v>
      </c>
    </row>
    <row spans="1:5" r="29">
      <c t="s" s="3" r="A29">
        <v>585</v>
      </c>
    </row>
    <row spans="1:5" r="30">
      <c t="s" s="4" r="A30">
        <v>95</v>
      </c>
      <c t="n" s="7" r="C30">
        <v>145000000</v>
      </c>
      <c t="n" s="7" r="D30">
        <v>100000000</v>
      </c>
    </row>
    <row spans="1:5" r="31">
      <c t="s" s="4" r="A31">
        <v>610</v>
      </c>
      <c t="n" s="7" r="B31">
        <v>200000000</v>
      </c>
      <c t="n" s="6" r="C31">
        <v>350000000</v>
      </c>
      <c t="n" s="7" r="E31">
        <v>200000000</v>
      </c>
    </row>
    <row spans="1:5" r="32">
      <c t="s" s="4" r="A32">
        <v>611</v>
      </c>
      <c t="s" s="4" r="B32">
        <v>416</v>
      </c>
    </row>
    <row spans="1:5" r="33">
      <c t="s" s="4" r="A33">
        <v>612</v>
      </c>
      <c t="n" s="6" r="C33">
        <v>100000000</v>
      </c>
    </row>
    <row spans="1:5" r="34">
      <c t="s" s="4" r="A34">
        <v>613</v>
      </c>
      <c t="n" s="6" r="D34">
        <v>100000000</v>
      </c>
      <c t="n" s="6" r="E34">
        <v>250000000</v>
      </c>
    </row>
    <row spans="1:5" r="35">
      <c t="s" s="4" r="A35">
        <v>614</v>
      </c>
    </row>
    <row spans="1:5" r="36">
      <c t="s" s="3" r="A36">
        <v>585</v>
      </c>
    </row>
    <row spans="1:5" r="37">
      <c t="s" s="4" r="A37">
        <v>610</v>
      </c>
      <c t="n" s="6" r="C37">
        <v>50000000</v>
      </c>
      <c t="n" s="7" r="E37">
        <v>25000000</v>
      </c>
    </row>
    <row spans="1:5" r="38">
      <c t="s" s="4" r="A38">
        <v>615</v>
      </c>
    </row>
    <row spans="1:5" r="39">
      <c t="s" s="3" r="A39">
        <v>585</v>
      </c>
    </row>
    <row spans="1:5" r="40">
      <c t="s" s="4" r="A40">
        <v>610</v>
      </c>
      <c t="n" s="6" r="C40">
        <v>35000000</v>
      </c>
    </row>
    <row spans="1:5" r="41">
      <c t="s" s="4" r="A41">
        <v>616</v>
      </c>
    </row>
    <row spans="1:5" r="42">
      <c t="s" s="3" r="A42">
        <v>585</v>
      </c>
    </row>
    <row spans="1:5" r="43">
      <c t="s" s="4" r="A43">
        <v>95</v>
      </c>
      <c t="n" s="7" r="B43">
        <v>300000000</v>
      </c>
      <c t="n" s="7" r="C43">
        <v>285000000</v>
      </c>
      <c t="n" s="7" r="D43">
        <v>300000000</v>
      </c>
    </row>
    <row spans="1:5" r="44">
      <c t="s" s="4" r="A44">
        <v>611</v>
      </c>
      <c t="s" s="4" r="B44">
        <v>416</v>
      </c>
    </row>
    <row spans="1:5" r="45">
      <c t="s" s="4" r="A45">
        <v>617</v>
      </c>
      <c t="n" s="7" r="B45">
        <v>30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618</v>
      </c>
      <c t="s" s="2" r="B1">
        <v>1</v>
      </c>
    </row>
    <row spans="1:4" r="2">
      <c t="s" s="2" r="B2">
        <v>2</v>
      </c>
      <c t="s" s="2" r="C2">
        <v>30</v>
      </c>
      <c t="s" s="2" r="D2">
        <v>31</v>
      </c>
    </row>
    <row spans="1:4" r="3">
      <c t="s" s="3" r="A3">
        <v>619</v>
      </c>
    </row>
    <row spans="1:4" r="4">
      <c t="s" s="4" r="A4">
        <v>620</v>
      </c>
      <c t="n" s="7" r="B4">
        <v>12800000</v>
      </c>
      <c t="n" s="7" r="C4">
        <v>6700000</v>
      </c>
      <c t="n" s="7" r="D4">
        <v>46000000</v>
      </c>
    </row>
    <row spans="1:4" r="5">
      <c t="s" s="4" r="A5">
        <v>621</v>
      </c>
      <c t="n" s="6" r="B5">
        <v>-100000</v>
      </c>
      <c t="n" s="6" r="C5">
        <v>-100000</v>
      </c>
      <c t="n" s="6" r="D5">
        <v>-4000000</v>
      </c>
    </row>
    <row spans="1:4" r="6">
      <c t="s" s="4" r="A6">
        <v>622</v>
      </c>
      <c t="n" s="6" r="B6">
        <v>-12700000</v>
      </c>
      <c t="n" s="7" r="C6">
        <v>-6600000</v>
      </c>
      <c t="n" s="7" r="D6">
        <v>-42000000</v>
      </c>
    </row>
    <row spans="1:4" r="7">
      <c t="s" s="4" r="A7">
        <v>616</v>
      </c>
    </row>
    <row spans="1:4" r="8">
      <c t="s" s="3" r="A8">
        <v>623</v>
      </c>
    </row>
    <row spans="1:4" r="9">
      <c t="n" s="6" r="A9">
        <v>2016</v>
      </c>
      <c t="n" s="6" r="B9">
        <v>30000000</v>
      </c>
    </row>
    <row spans="1:4" r="10">
      <c t="n" s="6" r="A10">
        <v>2017</v>
      </c>
      <c t="n" s="6" r="B10">
        <v>30000000</v>
      </c>
    </row>
    <row spans="1:4" r="11">
      <c t="n" s="6" r="A11">
        <v>2018</v>
      </c>
      <c t="n" s="6" r="B11">
        <v>30000000</v>
      </c>
    </row>
    <row spans="1:4" r="12">
      <c t="n" s="6" r="A12">
        <v>2019</v>
      </c>
      <c t="n" s="7" r="B12">
        <v>195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spans="1:8" r="1">
      <c t="s" s="1" r="A1">
        <v>624</v>
      </c>
      <c t="s" s="2" r="B1">
        <v>625</v>
      </c>
      <c t="s" s="2" r="C1">
        <v>441</v>
      </c>
      <c t="s" s="2" r="D1">
        <v>626</v>
      </c>
      <c t="s" s="2" r="E1">
        <v>627</v>
      </c>
      <c t="s" s="2" r="F1">
        <v>2</v>
      </c>
      <c t="s" s="2" r="G1">
        <v>30</v>
      </c>
      <c t="s" s="2" r="H1">
        <v>628</v>
      </c>
    </row>
    <row spans="1:8" r="2">
      <c t="s" s="4" r="A2">
        <v>629</v>
      </c>
    </row>
    <row spans="1:8" r="3">
      <c t="s" s="3" r="A3">
        <v>619</v>
      </c>
    </row>
    <row spans="1:8" r="4">
      <c t="s" s="4" r="A4">
        <v>610</v>
      </c>
      <c t="n" s="7" r="D4">
        <v>200000000</v>
      </c>
      <c t="n" s="7" r="F4">
        <v>350000000</v>
      </c>
      <c t="n" s="7" r="H4">
        <v>200000000</v>
      </c>
    </row>
    <row spans="1:8" r="5">
      <c t="s" s="4" r="A5">
        <v>611</v>
      </c>
      <c t="s" s="4" r="D5">
        <v>416</v>
      </c>
    </row>
    <row spans="1:8" r="6">
      <c t="s" s="4" r="A6">
        <v>612</v>
      </c>
      <c t="n" s="6" r="F6">
        <v>100000000</v>
      </c>
    </row>
    <row spans="1:8" r="7">
      <c t="s" s="4" r="A7">
        <v>95</v>
      </c>
      <c t="n" s="6" r="F7">
        <v>145000000</v>
      </c>
      <c t="n" s="7" r="G7">
        <v>100000000</v>
      </c>
    </row>
    <row spans="1:8" r="8">
      <c t="s" s="4" r="A8">
        <v>613</v>
      </c>
      <c t="n" s="6" r="G8">
        <v>100000000</v>
      </c>
      <c t="n" s="6" r="H8">
        <v>250000000</v>
      </c>
    </row>
    <row spans="1:8" r="9">
      <c t="s" s="4" r="A9">
        <v>630</v>
      </c>
    </row>
    <row spans="1:8" r="10">
      <c t="s" s="3" r="A10">
        <v>619</v>
      </c>
    </row>
    <row spans="1:8" r="11">
      <c t="s" s="4" r="A11">
        <v>610</v>
      </c>
      <c t="n" s="6" r="F11">
        <v>50000000</v>
      </c>
      <c t="n" s="7" r="H11">
        <v>25000000</v>
      </c>
    </row>
    <row spans="1:8" r="12">
      <c t="s" s="4" r="A12">
        <v>631</v>
      </c>
    </row>
    <row spans="1:8" r="13">
      <c t="s" s="3" r="A13">
        <v>619</v>
      </c>
    </row>
    <row spans="1:8" r="14">
      <c t="s" s="4" r="A14">
        <v>610</v>
      </c>
      <c t="n" s="6" r="F14">
        <v>35000000</v>
      </c>
    </row>
    <row spans="1:8" r="15">
      <c t="s" s="4" r="A15">
        <v>632</v>
      </c>
    </row>
    <row spans="1:8" r="16">
      <c t="s" s="3" r="A16">
        <v>619</v>
      </c>
    </row>
    <row spans="1:8" r="17">
      <c t="s" s="4" r="A17">
        <v>611</v>
      </c>
      <c t="s" s="4" r="D17">
        <v>416</v>
      </c>
    </row>
    <row spans="1:8" r="18">
      <c t="s" s="4" r="A18">
        <v>617</v>
      </c>
      <c t="n" s="7" r="D18">
        <v>300000000</v>
      </c>
    </row>
    <row spans="1:8" r="19">
      <c t="s" s="4" r="A19">
        <v>95</v>
      </c>
      <c t="n" s="7" r="D19">
        <v>300000000</v>
      </c>
      <c t="n" s="7" r="F19">
        <v>285000000</v>
      </c>
      <c t="n" s="7" r="G19">
        <v>300000000</v>
      </c>
    </row>
    <row spans="1:8" r="20">
      <c t="s" s="4" r="A20">
        <v>633</v>
      </c>
    </row>
    <row spans="1:8" r="21">
      <c t="s" s="3" r="A21">
        <v>619</v>
      </c>
    </row>
    <row spans="1:8" r="22">
      <c t="s" s="4" r="A22">
        <v>634</v>
      </c>
      <c t="s" s="4" r="C22">
        <v>635</v>
      </c>
    </row>
    <row spans="1:8" r="23">
      <c t="s" s="4" r="A23">
        <v>636</v>
      </c>
    </row>
    <row spans="1:8" r="24">
      <c t="s" s="3" r="A24">
        <v>619</v>
      </c>
    </row>
    <row spans="1:8" r="25">
      <c t="s" s="4" r="A25">
        <v>95</v>
      </c>
      <c t="n" s="7" r="B25">
        <v>300000000</v>
      </c>
    </row>
    <row spans="1:8" r="26">
      <c t="s" s="4" r="A26">
        <v>637</v>
      </c>
    </row>
    <row spans="1:8" r="27">
      <c t="s" s="3" r="A27">
        <v>619</v>
      </c>
    </row>
    <row spans="1:8" r="28">
      <c t="s" s="4" r="A28">
        <v>610</v>
      </c>
      <c t="n" s="6" r="B28">
        <v>300000000</v>
      </c>
      <c t="n" s="7" r="E28">
        <v>350000000</v>
      </c>
    </row>
    <row spans="1:8" r="29">
      <c t="s" s="4" r="A29">
        <v>638</v>
      </c>
      <c t="n" s="7" r="B29">
        <v>45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9</v>
      </c>
      <c t="s" s="2" r="B1">
        <v>1</v>
      </c>
    </row>
    <row spans="1:4" r="2">
      <c t="s" s="2" r="B2">
        <v>2</v>
      </c>
      <c t="s" s="2" r="C2">
        <v>30</v>
      </c>
      <c t="s" s="2" r="D2">
        <v>31</v>
      </c>
    </row>
    <row spans="1:4" r="3">
      <c t="s" s="3" r="A3">
        <v>640</v>
      </c>
    </row>
    <row spans="1:4" r="4">
      <c t="s" s="4" r="A4">
        <v>641</v>
      </c>
      <c t="n" s="8" r="B4">
        <v>-73.40000000000001</v>
      </c>
      <c t="n" s="8" r="C4">
        <v>-13.2</v>
      </c>
      <c t="n" s="8" r="D4">
        <v>-2.9</v>
      </c>
    </row>
    <row spans="1:4" r="5">
      <c t="s" s="4" r="A5">
        <v>642</v>
      </c>
      <c t="n" s="9" r="B5">
        <v>-175.5</v>
      </c>
      <c t="n" s="9" r="C5">
        <v>-41.9</v>
      </c>
      <c t="n" s="9" r="D5">
        <v>104.4</v>
      </c>
    </row>
    <row spans="1:4" r="6">
      <c t="s" s="4" r="A6">
        <v>46</v>
      </c>
      <c t="n" s="8" r="B6">
        <v>-248.9</v>
      </c>
      <c t="n" s="8" r="C6">
        <v>-55.1</v>
      </c>
      <c t="n" s="8" r="D6">
        <v>10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20"/>
    <col customWidth="1" max="7" min="7" width="48"/>
    <col customWidth="1" max="8" min="8" width="37"/>
    <col customWidth="1" max="9" min="9" width="41"/>
  </cols>
  <sheetData>
    <row spans="1:9" r="1">
      <c t="s" s="1" r="A1">
        <v>117</v>
      </c>
      <c t="s" s="2" r="B1">
        <v>118</v>
      </c>
      <c t="s" s="2" r="D1">
        <v>119</v>
      </c>
      <c t="s" s="2" r="E1">
        <v>120</v>
      </c>
      <c t="s" s="2" r="F1">
        <v>121</v>
      </c>
      <c t="s" s="2" r="G1">
        <v>122</v>
      </c>
      <c t="s" s="2" r="H1">
        <v>123</v>
      </c>
      <c t="s" s="2" r="I1">
        <v>124</v>
      </c>
    </row>
    <row spans="1:9" r="2">
      <c t="s" s="4" r="A2">
        <v>125</v>
      </c>
      <c t="n" s="8" r="B2">
        <v>1188.2</v>
      </c>
      <c t="n" s="7" r="D2">
        <v>0</v>
      </c>
      <c t="n" s="7" r="E2">
        <v>0</v>
      </c>
      <c t="n" s="7" r="F2">
        <v>0</v>
      </c>
      <c t="n" s="8" r="G2">
        <v>3.8</v>
      </c>
      <c t="n" s="8" r="H2">
        <v>1184.4</v>
      </c>
    </row>
    <row spans="1:9" r="3">
      <c t="s" s="3" r="A3">
        <v>126</v>
      </c>
    </row>
    <row spans="1:9" r="4">
      <c t="s" s="4" r="A4">
        <v>48</v>
      </c>
      <c t="n" s="9" r="B4">
        <v>105.8</v>
      </c>
      <c t="s" s="4" r="C4">
        <v>49</v>
      </c>
      <c t="n" s="9" r="H4">
        <v>105.8</v>
      </c>
    </row>
    <row spans="1:9" r="5">
      <c t="s" s="4" r="A5">
        <v>127</v>
      </c>
      <c t="n" s="9" r="B5">
        <v>32.7</v>
      </c>
      <c t="n" s="9" r="G5">
        <v>32.7</v>
      </c>
    </row>
    <row spans="1:9" r="6">
      <c t="s" s="4" r="A6">
        <v>128</v>
      </c>
      <c t="n" s="9" r="B6">
        <v>560.4</v>
      </c>
      <c t="n" s="9" r="H6">
        <v>560.4</v>
      </c>
    </row>
    <row spans="1:9" r="7">
      <c t="s" s="4" r="A7">
        <v>129</v>
      </c>
      <c t="n" s="9" r="B7">
        <v>1887.1</v>
      </c>
      <c t="n" s="6" r="D7">
        <v>0</v>
      </c>
      <c t="n" s="6" r="E7">
        <v>0</v>
      </c>
      <c t="n" s="6" r="F7">
        <v>0</v>
      </c>
      <c t="n" s="9" r="G7">
        <v>36.5</v>
      </c>
      <c t="n" s="9" r="H7">
        <v>1850.6</v>
      </c>
    </row>
    <row spans="1:9" r="8">
      <c t="s" s="3" r="A8">
        <v>126</v>
      </c>
    </row>
    <row spans="1:9" r="9">
      <c t="s" s="4" r="A9">
        <v>48</v>
      </c>
      <c t="n" s="6" r="B9">
        <v>-87</v>
      </c>
      <c t="s" s="4" r="C9">
        <v>49</v>
      </c>
      <c t="n" s="6" r="F9">
        <v>-84</v>
      </c>
      <c t="n" s="6" r="H9">
        <v>-3</v>
      </c>
    </row>
    <row spans="1:9" r="10">
      <c t="s" s="4" r="A10">
        <v>127</v>
      </c>
      <c t="n" s="9" r="B10">
        <v>-82.3</v>
      </c>
      <c t="n" s="9" r="G10">
        <v>-82.3</v>
      </c>
    </row>
    <row spans="1:9" r="11">
      <c t="s" s="4" r="A11">
        <v>130</v>
      </c>
      <c t="n" s="9" r="B11">
        <v>-471.1</v>
      </c>
      <c t="n" s="9" r="H11">
        <v>-471.1</v>
      </c>
    </row>
    <row spans="1:9" r="12">
      <c t="s" s="4" r="A12">
        <v>131</v>
      </c>
      <c t="n" s="9" r="B12">
        <v>-19.3</v>
      </c>
      <c t="n" s="9" r="G12">
        <v>-7.5</v>
      </c>
      <c t="n" s="9" r="H12">
        <v>-11.8</v>
      </c>
    </row>
    <row spans="1:9" r="13">
      <c t="s" s="4" r="A13">
        <v>132</v>
      </c>
      <c t="n" s="6" r="B13">
        <v>0</v>
      </c>
      <c t="n" s="9" r="E13">
        <v>1364.7</v>
      </c>
      <c t="n" s="9" r="H13">
        <v>-1364.7</v>
      </c>
    </row>
    <row spans="1:9" r="14">
      <c t="s" s="4" r="A14">
        <v>133</v>
      </c>
      <c t="n" s="6" r="B14">
        <v>0</v>
      </c>
      <c t="n" s="9" r="D14">
        <v>0.9</v>
      </c>
      <c t="n" s="9" r="E14">
        <v>-0.9</v>
      </c>
    </row>
    <row spans="1:9" r="15">
      <c t="s" s="4" r="A15">
        <v>134</v>
      </c>
      <c t="n" s="9" r="B15">
        <v>0.1</v>
      </c>
      <c t="n" s="9" r="E15">
        <v>0.1</v>
      </c>
    </row>
    <row spans="1:9" r="16">
      <c t="s" s="4" r="A16">
        <v>135</v>
      </c>
      <c t="n" s="9" r="B16">
        <v>8.699999999999999</v>
      </c>
      <c t="n" s="9" r="E16">
        <v>8.699999999999999</v>
      </c>
    </row>
    <row spans="1:9" r="17">
      <c t="s" s="4" r="A17">
        <v>136</v>
      </c>
      <c t="n" s="9" r="B17">
        <v>1236.2</v>
      </c>
      <c t="n" s="9" r="D17">
        <v>0.9</v>
      </c>
      <c t="n" s="9" r="E17">
        <v>1372.6</v>
      </c>
      <c t="n" s="6" r="F17">
        <v>-84</v>
      </c>
      <c t="n" s="9" r="G17">
        <v>-53.3</v>
      </c>
      <c t="n" s="6" r="H17">
        <v>0</v>
      </c>
    </row>
    <row spans="1:9" r="18">
      <c t="s" s="3" r="A18">
        <v>126</v>
      </c>
    </row>
    <row spans="1:9" r="19">
      <c t="s" s="4" r="A19">
        <v>48</v>
      </c>
      <c t="n" s="9" r="B19">
        <v>-233.8</v>
      </c>
      <c t="s" s="4" r="C19">
        <v>49</v>
      </c>
      <c t="n" s="9" r="F19">
        <v>-233.8</v>
      </c>
      <c t="n" s="6" r="H19">
        <v>0</v>
      </c>
    </row>
    <row spans="1:9" r="20">
      <c t="s" s="4" r="A20">
        <v>127</v>
      </c>
      <c t="n" s="9" r="B20">
        <v>-72.90000000000001</v>
      </c>
      <c t="n" s="9" r="G20">
        <v>-72.90000000000001</v>
      </c>
    </row>
    <row spans="1:9" r="21">
      <c t="s" s="4" r="A21">
        <v>135</v>
      </c>
      <c t="n" s="9" r="B21">
        <v>16.5</v>
      </c>
      <c t="n" s="9" r="E21">
        <v>16.5</v>
      </c>
    </row>
    <row spans="1:9" r="22">
      <c t="s" s="4" r="A22">
        <v>137</v>
      </c>
      <c t="n" s="9" r="B22">
        <v>1.4</v>
      </c>
      <c t="n" s="8" r="I22">
        <v>1.4</v>
      </c>
    </row>
    <row spans="1:9" r="23">
      <c t="s" s="4" r="A23">
        <v>138</v>
      </c>
      <c t="n" s="9" r="B23">
        <v>-2.2</v>
      </c>
      <c t="n" s="9" r="I23">
        <v>-2.2</v>
      </c>
    </row>
    <row spans="1:9" r="24">
      <c t="s" s="4" r="A24">
        <v>139</v>
      </c>
      <c t="n" s="9" r="B24">
        <v>61.6</v>
      </c>
      <c t="n" s="8" r="I24">
        <v>61.6</v>
      </c>
    </row>
    <row spans="1:9" r="25">
      <c t="s" s="4" r="A25">
        <v>140</v>
      </c>
      <c t="n" s="8" r="B25">
        <v>1006.8</v>
      </c>
      <c t="n" s="8" r="D25">
        <v>0.9</v>
      </c>
      <c t="n" s="8" r="E25">
        <v>1449.9</v>
      </c>
      <c t="n" s="8" r="F25">
        <v>-317.8</v>
      </c>
      <c t="n" s="8" r="G25">
        <v>-126.2</v>
      </c>
      <c t="n" s="7" r="H25">
        <v>0</v>
      </c>
    </row>
    <row spans="1:9" r="26">
      <c t="n" r="A26"/>
    </row>
    <row spans="1:9" r="27">
      <c t="s" s="4" r="A27">
        <v>49</v>
      </c>
      <c t="s" s="4" r="B27">
        <v>57</v>
      </c>
    </row>
  </sheetData>
  <mergeCells count="3">
    <mergeCell ref="B1:C1"/>
    <mergeCell ref="A26:I26"/>
    <mergeCell ref="B27:I2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3</v>
      </c>
      <c t="s" s="2" r="B1">
        <v>1</v>
      </c>
    </row>
    <row spans="1:4" r="2">
      <c t="s" s="2" r="B2">
        <v>2</v>
      </c>
      <c t="s" s="2" r="C2">
        <v>30</v>
      </c>
      <c t="s" s="2" r="D2">
        <v>31</v>
      </c>
    </row>
    <row spans="1:4" r="3">
      <c t="s" s="3" r="A3">
        <v>644</v>
      </c>
    </row>
    <row spans="1:4" r="4">
      <c t="s" s="4" r="A4">
        <v>645</v>
      </c>
      <c t="n" s="8" r="B4">
        <v>1.9</v>
      </c>
      <c t="n" s="8" r="C4">
        <v>0.3</v>
      </c>
      <c t="n" s="7" r="D4">
        <v>0</v>
      </c>
    </row>
    <row spans="1:4" r="5">
      <c t="s" s="4" r="A5">
        <v>646</v>
      </c>
      <c t="n" s="6" r="B5">
        <v>0</v>
      </c>
      <c t="n" s="9" r="C5">
        <v>0.2</v>
      </c>
      <c t="n" s="9" r="D5">
        <v>0.1</v>
      </c>
    </row>
    <row spans="1:4" r="6">
      <c t="s" s="4" r="A6">
        <v>642</v>
      </c>
      <c t="n" s="9" r="B6">
        <v>8.699999999999999</v>
      </c>
      <c t="n" s="9" r="C6">
        <v>30.2</v>
      </c>
      <c t="n" s="9" r="D6">
        <v>25.6</v>
      </c>
    </row>
    <row spans="1:4" r="7">
      <c t="s" s="4" r="A7">
        <v>647</v>
      </c>
      <c t="n" s="9" r="B7">
        <v>10.6</v>
      </c>
      <c t="n" s="9" r="C7">
        <v>30.7</v>
      </c>
      <c t="n" s="9" r="D7">
        <v>25.7</v>
      </c>
    </row>
    <row spans="1:4" r="8">
      <c t="s" s="3" r="A8">
        <v>648</v>
      </c>
    </row>
    <row spans="1:4" r="9">
      <c t="s" s="4" r="A9">
        <v>645</v>
      </c>
      <c t="n" s="9" r="B9">
        <v>-3.3</v>
      </c>
      <c t="n" s="9" r="C9">
        <v>-10.3</v>
      </c>
      <c t="n" s="9" r="D9">
        <v>0.5</v>
      </c>
    </row>
    <row spans="1:4" r="10">
      <c t="s" s="4" r="A10">
        <v>646</v>
      </c>
      <c t="n" s="9" r="B10">
        <v>-0.1</v>
      </c>
      <c t="n" s="9" r="C10">
        <v>-0.1</v>
      </c>
      <c t="n" s="6" r="D10">
        <v>0</v>
      </c>
    </row>
    <row spans="1:4" r="11">
      <c t="s" s="4" r="A11">
        <v>642</v>
      </c>
      <c t="n" s="9" r="B11">
        <v>-22.3</v>
      </c>
      <c t="n" s="9" r="C11">
        <v>11.6</v>
      </c>
      <c t="n" s="9" r="D11">
        <v>-30.5</v>
      </c>
    </row>
    <row spans="1:4" r="12">
      <c t="s" s="4" r="A12">
        <v>649</v>
      </c>
      <c t="n" s="9" r="B12">
        <v>-25.7</v>
      </c>
      <c t="n" s="9" r="C12">
        <v>1.2</v>
      </c>
      <c t="n" s="6" r="D12">
        <v>-30</v>
      </c>
    </row>
    <row spans="1:4" r="13">
      <c t="s" s="4" r="A13">
        <v>650</v>
      </c>
      <c t="n" s="8" r="B13">
        <v>-15.1</v>
      </c>
      <c t="n" s="8" r="C13">
        <v>31.9</v>
      </c>
      <c t="n" s="8" r="D13">
        <v>-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1</v>
      </c>
      <c t="s" s="2" r="B1">
        <v>1</v>
      </c>
    </row>
    <row spans="1:4" r="2">
      <c t="s" s="2" r="B2">
        <v>2</v>
      </c>
      <c t="s" s="2" r="C2">
        <v>30</v>
      </c>
      <c t="s" s="2" r="D2">
        <v>31</v>
      </c>
    </row>
    <row spans="1:4" r="3">
      <c t="s" s="3" r="A3">
        <v>652</v>
      </c>
    </row>
    <row spans="1:4" r="4">
      <c t="s" s="4" r="A4">
        <v>653</v>
      </c>
      <c t="s" s="4" r="B4">
        <v>654</v>
      </c>
      <c t="s" s="4" r="C4">
        <v>654</v>
      </c>
      <c t="s" s="4" r="D4">
        <v>655</v>
      </c>
    </row>
    <row spans="1:4" r="5">
      <c t="s" s="4" r="A5">
        <v>656</v>
      </c>
      <c t="s" s="4" r="B5">
        <v>657</v>
      </c>
      <c t="s" s="4" r="C5">
        <v>658</v>
      </c>
      <c t="s" s="4" r="D5">
        <v>659</v>
      </c>
    </row>
    <row spans="1:4" r="6">
      <c t="s" s="4" r="A6">
        <v>660</v>
      </c>
      <c t="s" s="4" r="B6">
        <v>661</v>
      </c>
      <c t="s" s="4" r="C6">
        <v>662</v>
      </c>
      <c t="s" s="4" r="D6">
        <v>663</v>
      </c>
    </row>
    <row spans="1:4" r="7">
      <c t="s" s="4" r="A7">
        <v>664</v>
      </c>
      <c t="s" s="4" r="B7">
        <v>665</v>
      </c>
      <c t="s" s="4" r="C7">
        <v>666</v>
      </c>
      <c t="s" s="4" r="D7">
        <v>667</v>
      </c>
    </row>
    <row spans="1:4" r="8">
      <c t="s" s="4" r="A8">
        <v>668</v>
      </c>
      <c t="s" s="4" r="B8">
        <v>669</v>
      </c>
      <c t="s" s="4" r="C8">
        <v>670</v>
      </c>
      <c t="s" s="4" r="D8">
        <v>671</v>
      </c>
    </row>
    <row spans="1:4" r="9">
      <c t="s" s="4" r="A9">
        <v>672</v>
      </c>
      <c t="s" s="4" r="B9">
        <v>673</v>
      </c>
      <c t="s" s="4" r="C9">
        <v>674</v>
      </c>
      <c t="s" s="4" r="D9">
        <v>675</v>
      </c>
    </row>
    <row spans="1:4" r="10">
      <c t="s" s="4" r="A10">
        <v>676</v>
      </c>
      <c t="s" s="4" r="B10">
        <v>677</v>
      </c>
      <c t="s" s="4" r="C10">
        <v>678</v>
      </c>
      <c t="s" s="4" r="D10">
        <v>679</v>
      </c>
    </row>
    <row spans="1:4" r="11">
      <c t="s" s="4" r="A11">
        <v>680</v>
      </c>
      <c t="s" s="4" r="B11">
        <v>675</v>
      </c>
      <c t="s" s="4" r="C11">
        <v>681</v>
      </c>
      <c t="s" s="4" r="D11">
        <v>682</v>
      </c>
    </row>
    <row spans="1:4" r="12">
      <c t="s" s="4" r="A12">
        <v>683</v>
      </c>
      <c t="s" s="4" r="B12">
        <v>684</v>
      </c>
      <c t="s" s="4" r="C12">
        <v>685</v>
      </c>
      <c t="s" s="4" r="D12">
        <v>686</v>
      </c>
    </row>
    <row spans="1:4" r="13">
      <c t="s" s="4" r="A13">
        <v>687</v>
      </c>
    </row>
    <row spans="1:4" r="14">
      <c t="s" s="3" r="A14">
        <v>652</v>
      </c>
    </row>
    <row spans="1:4" r="15">
      <c t="s" s="4" r="A15">
        <v>688</v>
      </c>
      <c t="n" s="8" r="B15">
        <v>11.6</v>
      </c>
      <c t="n" s="8" r="C15">
        <v>16.8</v>
      </c>
      <c t="n" s="7" r="D15">
        <v>32</v>
      </c>
    </row>
    <row spans="1:4" r="16">
      <c t="s" s="4" r="A16">
        <v>689</v>
      </c>
      <c t="n" s="10" r="B16">
        <v>0.13</v>
      </c>
      <c t="n" s="10" r="C16">
        <v>0.2</v>
      </c>
      <c t="n" s="10" r="D16">
        <v>0.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0</v>
      </c>
      <c t="s" s="2" r="B1">
        <v>2</v>
      </c>
      <c t="s" s="2" r="C1">
        <v>30</v>
      </c>
    </row>
    <row spans="1:3" r="2">
      <c t="s" s="3" r="A2">
        <v>691</v>
      </c>
    </row>
    <row spans="1:3" r="3">
      <c t="s" s="4" r="A3">
        <v>692</v>
      </c>
      <c t="n" s="8" r="B3">
        <v>14.5</v>
      </c>
      <c t="n" s="8" r="C3">
        <v>11.3</v>
      </c>
    </row>
    <row spans="1:3" r="4">
      <c t="s" s="4" r="A4">
        <v>693</v>
      </c>
      <c t="n" s="9" r="B4">
        <v>17.1</v>
      </c>
      <c t="n" s="9" r="C4">
        <v>4.8</v>
      </c>
    </row>
    <row spans="1:3" r="5">
      <c t="s" s="4" r="A5">
        <v>694</v>
      </c>
      <c t="n" s="9" r="B5">
        <v>151.6</v>
      </c>
      <c t="n" s="9" r="C5">
        <v>101.3</v>
      </c>
    </row>
    <row spans="1:3" r="6">
      <c t="s" s="4" r="A6">
        <v>695</v>
      </c>
      <c t="n" s="9" r="B6">
        <v>7.5</v>
      </c>
      <c t="n" s="9" r="C6">
        <v>6.9</v>
      </c>
    </row>
    <row spans="1:3" r="7">
      <c t="s" s="4" r="A7">
        <v>696</v>
      </c>
      <c t="n" s="9" r="B7">
        <v>0.2</v>
      </c>
      <c t="n" s="9" r="C7">
        <v>0.1</v>
      </c>
    </row>
    <row spans="1:3" r="8">
      <c t="s" s="4" r="A8">
        <v>697</v>
      </c>
      <c t="n" s="9" r="B8">
        <v>1.5</v>
      </c>
      <c t="n" s="9" r="C8">
        <v>1.7</v>
      </c>
    </row>
    <row spans="1:3" r="9">
      <c t="s" s="4" r="A9">
        <v>698</v>
      </c>
      <c t="n" s="9" r="B9">
        <v>20.1</v>
      </c>
      <c t="n" s="9" r="C9">
        <v>6.3</v>
      </c>
    </row>
    <row spans="1:3" r="10">
      <c t="s" s="4" r="A10">
        <v>699</v>
      </c>
      <c t="n" s="9" r="B10">
        <v>212.5</v>
      </c>
      <c t="n" s="9" r="C10">
        <v>132.4</v>
      </c>
    </row>
    <row spans="1:3" r="11">
      <c t="s" s="4" r="A11">
        <v>668</v>
      </c>
      <c t="n" s="9" r="B11">
        <v>-182.8</v>
      </c>
      <c t="n" s="9" r="C11">
        <v>-80.7</v>
      </c>
    </row>
    <row spans="1:3" r="12">
      <c t="s" s="4" r="A12">
        <v>700</v>
      </c>
      <c t="n" s="9" r="B12">
        <v>29.7</v>
      </c>
      <c t="n" s="9" r="C12">
        <v>51.7</v>
      </c>
    </row>
    <row spans="1:3" r="13">
      <c t="s" s="3" r="A13">
        <v>701</v>
      </c>
    </row>
    <row spans="1:3" r="14">
      <c t="s" s="4" r="A14">
        <v>702</v>
      </c>
      <c t="n" s="9" r="B14">
        <v>-30.2</v>
      </c>
      <c t="n" s="9" r="C14">
        <v>-79.40000000000001</v>
      </c>
    </row>
    <row spans="1:3" r="15">
      <c t="s" s="4" r="A15">
        <v>97</v>
      </c>
      <c t="n" s="9" r="B15">
        <v>-1.6</v>
      </c>
      <c t="n" s="9" r="C15">
        <v>-1.9</v>
      </c>
    </row>
    <row spans="1:3" r="16">
      <c t="s" s="4" r="A16">
        <v>703</v>
      </c>
      <c t="n" s="9" r="B16">
        <v>-31.8</v>
      </c>
      <c t="n" s="9" r="C16">
        <v>-81.3</v>
      </c>
    </row>
    <row spans="1:3" r="17">
      <c t="s" s="4" r="A17">
        <v>704</v>
      </c>
      <c t="n" s="9" r="B17">
        <v>-2.1</v>
      </c>
      <c t="n" s="9" r="C17">
        <v>-29.6</v>
      </c>
    </row>
    <row spans="1:3" r="18">
      <c t="s" s="3" r="A18">
        <v>705</v>
      </c>
    </row>
    <row spans="1:3" r="19">
      <c t="s" s="4" r="A19">
        <v>81</v>
      </c>
      <c t="n" s="6" r="B19">
        <v>0</v>
      </c>
      <c t="n" s="9" r="C19">
        <v>9.800000000000001</v>
      </c>
    </row>
    <row spans="1:3" r="20">
      <c t="s" s="4" r="A20">
        <v>706</v>
      </c>
      <c t="n" s="6" r="B20">
        <v>0</v>
      </c>
      <c t="n" s="9" r="C20">
        <v>-0.2</v>
      </c>
    </row>
    <row spans="1:3" r="21">
      <c t="s" s="4" r="A21">
        <v>707</v>
      </c>
      <c t="n" s="9" r="B21">
        <v>16.3</v>
      </c>
      <c t="n" s="6" r="C21">
        <v>10</v>
      </c>
    </row>
    <row spans="1:3" r="22">
      <c t="s" s="4" r="A22">
        <v>708</v>
      </c>
      <c t="n" s="9" r="B22">
        <v>-18.4</v>
      </c>
      <c t="n" s="9" r="C22">
        <v>-49.2</v>
      </c>
    </row>
    <row spans="1:3" r="23">
      <c t="s" s="4" r="A23">
        <v>704</v>
      </c>
      <c t="n" s="8" r="B23">
        <v>-2.1</v>
      </c>
      <c t="n" s="8" r="C23">
        <v>-2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9</v>
      </c>
      <c t="s" s="2" r="B1">
        <v>1</v>
      </c>
    </row>
    <row spans="1:3" r="2">
      <c t="s" s="2" r="B2">
        <v>30</v>
      </c>
      <c t="s" s="2" r="C2">
        <v>2</v>
      </c>
    </row>
    <row spans="1:3" r="3">
      <c t="s" s="3" r="A3">
        <v>710</v>
      </c>
    </row>
    <row spans="1:3" r="4">
      <c t="s" s="4" r="A4">
        <v>668</v>
      </c>
      <c t="n" s="8" r="B4">
        <v>80.7</v>
      </c>
      <c t="n" s="8" r="C4">
        <v>182.8</v>
      </c>
    </row>
    <row spans="1:3" r="5">
      <c t="s" s="4" r="A5">
        <v>711</v>
      </c>
      <c t="n" s="8" r="B5">
        <v>10.1</v>
      </c>
    </row>
    <row spans="1:3" r="6">
      <c t="s" s="4" r="A6">
        <v>712</v>
      </c>
      <c t="n" s="9" r="C6">
        <v>32.6</v>
      </c>
    </row>
    <row spans="1:3" r="7">
      <c t="s" s="3" r="A7">
        <v>713</v>
      </c>
    </row>
    <row spans="1:3" r="8">
      <c t="s" s="4" r="A8">
        <v>714</v>
      </c>
      <c t="n" s="6" r="C8">
        <v>1800</v>
      </c>
    </row>
    <row spans="1:3" r="9">
      <c t="s" s="4" r="A9">
        <v>715</v>
      </c>
    </row>
    <row spans="1:3" r="10">
      <c t="s" s="3" r="A10">
        <v>716</v>
      </c>
    </row>
    <row spans="1:3" r="11">
      <c t="s" s="4" r="A11">
        <v>717</v>
      </c>
      <c t="n" s="9" r="C11">
        <v>111.3</v>
      </c>
    </row>
    <row spans="1:3" r="12">
      <c t="s" s="4" r="A12">
        <v>687</v>
      </c>
    </row>
    <row spans="1:3" r="13">
      <c t="s" s="3" r="A13">
        <v>716</v>
      </c>
    </row>
    <row spans="1:3" r="14">
      <c t="s" s="4" r="A14">
        <v>718</v>
      </c>
      <c t="n" s="9" r="C14">
        <v>396.7</v>
      </c>
    </row>
    <row spans="1:3" r="15">
      <c t="s" s="4" r="A15">
        <v>717</v>
      </c>
      <c t="n" s="9" r="C15">
        <v>113.1</v>
      </c>
    </row>
    <row spans="1:3" r="16">
      <c t="s" s="4" r="A16">
        <v>719</v>
      </c>
      <c t="n" s="9" r="C16">
        <v>283.6</v>
      </c>
    </row>
    <row spans="1:3" r="17">
      <c t="s" s="4" r="A17">
        <v>720</v>
      </c>
    </row>
    <row spans="1:3" r="18">
      <c t="s" s="3" r="A18">
        <v>716</v>
      </c>
    </row>
    <row spans="1:3" r="19">
      <c t="s" s="4" r="A19">
        <v>718</v>
      </c>
      <c t="n" s="9" r="C19">
        <v>74.3</v>
      </c>
    </row>
    <row spans="1:3" r="20">
      <c t="s" s="4" r="A20">
        <v>721</v>
      </c>
      <c t="n" s="9" r="C20">
        <v>12.1</v>
      </c>
    </row>
    <row spans="1:3" r="21">
      <c t="s" s="4" r="A21">
        <v>722</v>
      </c>
      <c t="n" s="9" r="C21">
        <v>62.2</v>
      </c>
    </row>
    <row spans="1:3" r="22">
      <c t="s" s="4" r="A22">
        <v>723</v>
      </c>
    </row>
    <row spans="1:3" r="23">
      <c t="s" s="3" r="A23">
        <v>713</v>
      </c>
    </row>
    <row spans="1:3" r="24">
      <c t="s" s="4" r="A24">
        <v>724</v>
      </c>
      <c t="n" s="9" r="C24">
        <v>9.800000000000001</v>
      </c>
    </row>
    <row spans="1:3" r="25">
      <c t="s" s="4" r="A25">
        <v>725</v>
      </c>
    </row>
    <row spans="1:3" r="26">
      <c t="s" s="3" r="A26">
        <v>713</v>
      </c>
    </row>
    <row spans="1:3" r="27">
      <c t="s" s="4" r="A27">
        <v>724</v>
      </c>
      <c t="n" s="9" r="C27">
        <v>3.8</v>
      </c>
    </row>
    <row spans="1:3" r="28">
      <c t="s" s="4" r="A28">
        <v>726</v>
      </c>
    </row>
    <row spans="1:3" r="29">
      <c t="s" s="3" r="A29">
        <v>713</v>
      </c>
    </row>
    <row spans="1:3" r="30">
      <c t="s" s="4" r="A30">
        <v>724</v>
      </c>
      <c t="n" s="8" r="C30">
        <v>1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1</v>
      </c>
    </row>
    <row spans="1:4" r="2">
      <c t="s" s="2" r="B2">
        <v>2</v>
      </c>
      <c t="s" s="2" r="C2">
        <v>30</v>
      </c>
      <c t="s" s="2" r="D2">
        <v>31</v>
      </c>
    </row>
    <row spans="1:4" r="3">
      <c t="s" s="3" r="A3">
        <v>210</v>
      </c>
    </row>
    <row spans="1:4" r="4">
      <c t="s" s="4" r="A4">
        <v>728</v>
      </c>
      <c t="n" s="7" r="B4">
        <v>0</v>
      </c>
      <c t="n" s="8" r="C4">
        <v>0.6</v>
      </c>
      <c t="n" s="8" r="D4">
        <v>0.3</v>
      </c>
    </row>
    <row spans="1:4" r="5">
      <c t="s" s="4" r="A5">
        <v>729</v>
      </c>
      <c t="n" s="9" r="B5">
        <v>1.3</v>
      </c>
      <c t="n" s="9" r="C5">
        <v>1.3</v>
      </c>
      <c t="n" s="9" r="D5">
        <v>0.9</v>
      </c>
    </row>
    <row spans="1:4" r="6">
      <c t="s" s="4" r="A6">
        <v>730</v>
      </c>
      <c t="n" s="9" r="B6">
        <v>-0.6</v>
      </c>
    </row>
    <row spans="1:4" r="7">
      <c t="s" s="4" r="A7">
        <v>731</v>
      </c>
      <c t="n" s="9" r="B7">
        <v>4.4</v>
      </c>
    </row>
    <row spans="1:4" r="8">
      <c t="s" s="3" r="A8">
        <v>732</v>
      </c>
    </row>
    <row spans="1:4" r="9">
      <c t="s" s="4" r="A9">
        <v>733</v>
      </c>
      <c t="n" s="6" r="B9">
        <v>5</v>
      </c>
      <c t="n" s="9" r="C9">
        <v>5.5</v>
      </c>
      <c t="n" s="9" r="D9">
        <v>6.6</v>
      </c>
    </row>
    <row spans="1:4" r="10">
      <c t="s" s="4" r="A10">
        <v>734</v>
      </c>
      <c t="n" s="9" r="C10">
        <v>0.1</v>
      </c>
      <c t="n" s="9" r="D10">
        <v>0.2</v>
      </c>
    </row>
    <row spans="1:4" r="11">
      <c t="s" s="4" r="A11">
        <v>735</v>
      </c>
      <c t="n" s="6" r="B11">
        <v>0</v>
      </c>
      <c t="n" s="9" r="C11">
        <v>0.7</v>
      </c>
    </row>
    <row spans="1:4" r="12">
      <c t="s" s="4" r="A12">
        <v>736</v>
      </c>
      <c t="n" s="9" r="B12">
        <v>-0.6</v>
      </c>
      <c t="n" s="9" r="C12">
        <v>-1.3</v>
      </c>
      <c t="n" s="9" r="D12">
        <v>-1.3</v>
      </c>
    </row>
    <row spans="1:4" r="13">
      <c t="s" s="4" r="A13">
        <v>737</v>
      </c>
      <c t="n" s="9" r="B13">
        <v>8.4</v>
      </c>
    </row>
    <row spans="1:4" r="14">
      <c t="s" s="4" r="A14">
        <v>738</v>
      </c>
      <c t="n" s="8" r="B14">
        <v>12.8</v>
      </c>
      <c t="n" s="7" r="C14">
        <v>5</v>
      </c>
      <c t="n" s="8" r="D14">
        <v>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9</v>
      </c>
      <c t="s" s="2" r="B1">
        <v>1</v>
      </c>
    </row>
    <row spans="1:4" r="2">
      <c t="s" s="2" r="B2">
        <v>2</v>
      </c>
      <c t="s" s="2" r="C2">
        <v>30</v>
      </c>
      <c t="s" s="2" r="D2">
        <v>31</v>
      </c>
    </row>
    <row spans="1:4" r="3">
      <c t="s" s="3" r="A3">
        <v>740</v>
      </c>
    </row>
    <row spans="1:4" r="4">
      <c t="s" s="4" r="A4">
        <v>147</v>
      </c>
      <c t="n" s="8" r="B4">
        <v>16.5</v>
      </c>
      <c t="n" s="7" r="C4">
        <v>9</v>
      </c>
      <c t="n" s="7" r="D4">
        <v>2</v>
      </c>
    </row>
    <row spans="1:4" r="5">
      <c t="s" s="4" r="A5">
        <v>741</v>
      </c>
      <c t="n" s="6" r="B5">
        <v>0</v>
      </c>
      <c t="n" s="9" r="C5">
        <v>-3.1</v>
      </c>
      <c t="n" s="9" r="D5">
        <v>-0.7</v>
      </c>
    </row>
    <row spans="1:4" r="6">
      <c t="s" s="4" r="A6">
        <v>742</v>
      </c>
      <c t="n" s="9" r="B6">
        <v>16.5</v>
      </c>
      <c t="n" s="9" r="C6">
        <v>5.9</v>
      </c>
      <c t="n" s="9" r="D6">
        <v>1.3</v>
      </c>
    </row>
    <row spans="1:4" r="7">
      <c t="s" s="4" r="A7">
        <v>510</v>
      </c>
    </row>
    <row spans="1:4" r="8">
      <c t="s" s="3" r="A8">
        <v>740</v>
      </c>
    </row>
    <row spans="1:4" r="9">
      <c t="s" s="4" r="A9">
        <v>743</v>
      </c>
      <c t="n" s="6" r="B9">
        <v>13</v>
      </c>
      <c t="n" s="9" r="C9">
        <v>7.9</v>
      </c>
    </row>
    <row spans="1:4" r="10">
      <c t="s" s="4" r="A10">
        <v>744</v>
      </c>
    </row>
    <row spans="1:4" r="11">
      <c t="s" s="3" r="A11">
        <v>740</v>
      </c>
    </row>
    <row spans="1:4" r="12">
      <c t="s" s="4" r="A12">
        <v>743</v>
      </c>
      <c t="n" s="9" r="B12">
        <v>1.4</v>
      </c>
      <c t="n" s="8" r="C12">
        <v>0.8</v>
      </c>
    </row>
    <row spans="1:4" r="13">
      <c t="s" s="4" r="A13">
        <v>485</v>
      </c>
    </row>
    <row spans="1:4" r="14">
      <c t="s" s="3" r="A14">
        <v>740</v>
      </c>
    </row>
    <row spans="1:4" r="15">
      <c t="s" s="4" r="A15">
        <v>743</v>
      </c>
      <c t="n" s="8" r="B15">
        <v>2.1</v>
      </c>
      <c t="n" s="8" r="D15">
        <v>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3"/>
  </cols>
  <sheetData>
    <row spans="1:4" r="1">
      <c t="s" s="1" r="A1">
        <v>745</v>
      </c>
      <c t="s" s="2" r="B1">
        <v>1</v>
      </c>
    </row>
    <row spans="1:4" r="2">
      <c t="s" s="2" r="B2">
        <v>2</v>
      </c>
      <c t="s" s="2" r="C2">
        <v>30</v>
      </c>
      <c t="s" s="2" r="D2">
        <v>31</v>
      </c>
    </row>
    <row spans="1:4" r="3">
      <c t="s" s="3" r="A3">
        <v>746</v>
      </c>
    </row>
    <row spans="1:4" r="4">
      <c t="s" s="4" r="A4">
        <v>747</v>
      </c>
      <c t="n" s="6" r="B4">
        <v>-13380</v>
      </c>
    </row>
    <row spans="1:4" r="5">
      <c t="s" s="4" r="A5">
        <v>748</v>
      </c>
    </row>
    <row spans="1:4" r="6">
      <c t="s" s="3" r="A6">
        <v>749</v>
      </c>
    </row>
    <row spans="1:4" r="7">
      <c t="s" s="4" r="A7">
        <v>750</v>
      </c>
      <c t="s" s="4" r="B7">
        <v>682</v>
      </c>
    </row>
    <row spans="1:4" r="8">
      <c t="s" s="4" r="A8">
        <v>751</v>
      </c>
      <c t="s" s="4" r="B8">
        <v>752</v>
      </c>
    </row>
    <row spans="1:4" r="9">
      <c t="s" s="3" r="A9">
        <v>753</v>
      </c>
    </row>
    <row spans="1:4" r="10">
      <c t="s" s="4" r="A10">
        <v>754</v>
      </c>
      <c t="n" s="7" r="B10">
        <v>18</v>
      </c>
    </row>
    <row spans="1:4" r="11">
      <c t="s" s="3" r="A11">
        <v>755</v>
      </c>
    </row>
    <row spans="1:4" r="12">
      <c t="s" s="4" r="A12">
        <v>502</v>
      </c>
      <c t="n" s="6" r="B12">
        <v>1327990</v>
      </c>
    </row>
    <row spans="1:4" r="13">
      <c t="s" s="4" r="A13">
        <v>754</v>
      </c>
      <c t="n" s="6" r="B13">
        <v>1980959</v>
      </c>
    </row>
    <row spans="1:4" r="14">
      <c t="s" s="4" r="A14">
        <v>756</v>
      </c>
      <c t="n" s="6" r="B14">
        <v>29117</v>
      </c>
    </row>
    <row spans="1:4" r="15">
      <c t="s" s="4" r="A15">
        <v>757</v>
      </c>
      <c t="n" s="6" r="B15">
        <v>-2100</v>
      </c>
    </row>
    <row spans="1:4" r="16">
      <c t="s" s="4" r="A16">
        <v>747</v>
      </c>
      <c t="n" s="6" r="B16">
        <v>-162069</v>
      </c>
    </row>
    <row spans="1:4" r="17">
      <c t="s" s="4" r="A17">
        <v>758</v>
      </c>
      <c t="n" s="6" r="B17">
        <v>-8341</v>
      </c>
    </row>
    <row spans="1:4" r="18">
      <c t="s" s="4" r="A18">
        <v>504</v>
      </c>
      <c t="n" s="6" r="B18">
        <v>3165556</v>
      </c>
      <c t="n" s="6" r="C18">
        <v>1327990</v>
      </c>
    </row>
    <row spans="1:4" r="19">
      <c t="s" s="4" r="A19">
        <v>759</v>
      </c>
      <c t="n" s="6" r="B19">
        <v>217506</v>
      </c>
    </row>
    <row spans="1:4" r="20">
      <c t="s" s="3" r="A20">
        <v>760</v>
      </c>
    </row>
    <row spans="1:4" r="21">
      <c t="s" s="4" r="A21">
        <v>502</v>
      </c>
      <c t="n" s="10" r="B21">
        <v>29.31</v>
      </c>
    </row>
    <row spans="1:4" r="22">
      <c t="s" s="4" r="A22">
        <v>754</v>
      </c>
      <c t="n" s="6" r="B22">
        <v>18</v>
      </c>
    </row>
    <row spans="1:4" r="23">
      <c t="s" s="4" r="A23">
        <v>756</v>
      </c>
      <c t="n" s="12" r="B23">
        <v>17.5</v>
      </c>
    </row>
    <row spans="1:4" r="24">
      <c t="s" s="4" r="A24">
        <v>757</v>
      </c>
      <c t="n" s="12" r="B24">
        <v>12.65</v>
      </c>
    </row>
    <row spans="1:4" r="25">
      <c t="s" s="4" r="A25">
        <v>747</v>
      </c>
      <c t="n" s="12" r="B25">
        <v>20.67</v>
      </c>
    </row>
    <row spans="1:4" r="26">
      <c t="s" s="4" r="A26">
        <v>761</v>
      </c>
      <c t="n" s="12" r="B26">
        <v>28.83</v>
      </c>
    </row>
    <row spans="1:4" r="27">
      <c t="s" s="4" r="A27">
        <v>504</v>
      </c>
      <c t="n" s="12" r="B27">
        <v>22.58</v>
      </c>
      <c t="n" s="10" r="C27">
        <v>29.31</v>
      </c>
    </row>
    <row spans="1:4" r="28">
      <c t="s" s="4" r="A28">
        <v>759</v>
      </c>
      <c t="n" s="10" r="B28">
        <v>29.19</v>
      </c>
    </row>
    <row spans="1:4" r="29">
      <c t="s" s="3" r="A29">
        <v>762</v>
      </c>
    </row>
    <row spans="1:4" r="30">
      <c t="s" s="4" r="A30">
        <v>763</v>
      </c>
      <c t="n" s="7" r="B30">
        <v>0</v>
      </c>
    </row>
    <row spans="1:4" r="31">
      <c t="s" s="4" r="A31">
        <v>764</v>
      </c>
      <c t="n" s="7" r="B31">
        <v>0</v>
      </c>
    </row>
    <row spans="1:4" r="32">
      <c t="s" s="4" r="A32">
        <v>765</v>
      </c>
      <c t="s" s="4" r="B32">
        <v>766</v>
      </c>
    </row>
    <row spans="1:4" r="33">
      <c t="s" s="4" r="A33">
        <v>767</v>
      </c>
      <c t="s" s="4" r="B33">
        <v>768</v>
      </c>
    </row>
    <row spans="1:4" r="34">
      <c t="s" s="4" r="A34">
        <v>769</v>
      </c>
      <c t="n" s="8" r="B34">
        <v>16.9</v>
      </c>
    </row>
    <row spans="1:4" r="35">
      <c t="s" s="4" r="A35">
        <v>770</v>
      </c>
      <c t="s" s="4" r="B35">
        <v>419</v>
      </c>
    </row>
    <row spans="1:4" r="36">
      <c t="s" s="4" r="A36">
        <v>771</v>
      </c>
    </row>
    <row spans="1:4" r="37">
      <c t="s" s="3" r="A37">
        <v>749</v>
      </c>
    </row>
    <row spans="1:4" r="38">
      <c t="s" s="4" r="A38">
        <v>772</v>
      </c>
      <c t="s" s="4" r="D38">
        <v>773</v>
      </c>
    </row>
    <row spans="1:4" r="39">
      <c t="s" s="4" r="A39">
        <v>750</v>
      </c>
      <c t="s" s="4" r="C39">
        <v>682</v>
      </c>
      <c t="s" s="4" r="D39">
        <v>774</v>
      </c>
    </row>
    <row spans="1:4" r="40">
      <c t="s" s="4" r="A40">
        <v>751</v>
      </c>
      <c t="s" s="4" r="D40">
        <v>775</v>
      </c>
    </row>
    <row spans="1:4" r="41">
      <c t="s" s="4" r="A41">
        <v>776</v>
      </c>
      <c t="s" s="4" r="D41">
        <v>777</v>
      </c>
    </row>
    <row spans="1:4" r="42">
      <c t="s" s="4" r="A42">
        <v>778</v>
      </c>
      <c t="n" s="10" r="D42">
        <v>20.62</v>
      </c>
    </row>
    <row spans="1:4" r="43">
      <c t="s" s="4" r="A43">
        <v>779</v>
      </c>
    </row>
    <row spans="1:4" r="44">
      <c t="s" s="3" r="A44">
        <v>746</v>
      </c>
    </row>
    <row spans="1:4" r="45">
      <c t="s" s="4" r="A45">
        <v>502</v>
      </c>
      <c t="n" s="6" r="B45">
        <v>1064383</v>
      </c>
    </row>
    <row spans="1:4" r="46">
      <c t="s" s="4" r="A46">
        <v>754</v>
      </c>
      <c t="n" s="6" r="B46">
        <v>0</v>
      </c>
    </row>
    <row spans="1:4" r="47">
      <c t="s" s="4" r="A47">
        <v>756</v>
      </c>
      <c t="n" s="6" r="B47">
        <v>0</v>
      </c>
    </row>
    <row spans="1:4" r="48">
      <c t="s" s="4" r="A48">
        <v>757</v>
      </c>
      <c t="n" s="6" r="B48">
        <v>-18947</v>
      </c>
    </row>
    <row spans="1:4" r="49">
      <c t="s" s="4" r="A49">
        <v>758</v>
      </c>
      <c t="n" s="6" r="B49">
        <v>-18276</v>
      </c>
    </row>
    <row spans="1:4" r="50">
      <c t="s" s="4" r="A50">
        <v>504</v>
      </c>
      <c t="n" s="6" r="B50">
        <v>1013780</v>
      </c>
      <c t="n" s="6" r="C50">
        <v>1064383</v>
      </c>
    </row>
    <row spans="1:4" r="51">
      <c t="s" s="4" r="A51">
        <v>759</v>
      </c>
      <c t="n" s="6" r="B51">
        <v>687897</v>
      </c>
    </row>
    <row spans="1:4" r="52">
      <c t="s" s="3" r="A52">
        <v>753</v>
      </c>
    </row>
    <row spans="1:4" r="53">
      <c t="s" s="4" r="A53">
        <v>502</v>
      </c>
      <c t="n" s="10" r="B53">
        <v>20.81</v>
      </c>
    </row>
    <row spans="1:4" r="54">
      <c t="s" s="4" r="A54">
        <v>754</v>
      </c>
      <c t="n" s="6" r="B54">
        <v>0</v>
      </c>
    </row>
    <row spans="1:4" r="55">
      <c t="s" s="4" r="A55">
        <v>756</v>
      </c>
      <c t="n" s="6" r="B55">
        <v>0</v>
      </c>
    </row>
    <row spans="1:4" r="56">
      <c t="s" s="4" r="A56">
        <v>757</v>
      </c>
      <c t="n" s="12" r="B56">
        <v>11.79</v>
      </c>
    </row>
    <row spans="1:4" r="57">
      <c t="s" s="4" r="A57">
        <v>747</v>
      </c>
      <c t="n" s="12" r="B57">
        <v>23.92</v>
      </c>
    </row>
    <row spans="1:4" r="58">
      <c t="s" s="4" r="A58">
        <v>758</v>
      </c>
      <c t="n" s="12" r="B58">
        <v>21.89</v>
      </c>
    </row>
    <row spans="1:4" r="59">
      <c t="s" s="4" r="A59">
        <v>504</v>
      </c>
      <c t="n" s="12" r="B59">
        <v>20.92</v>
      </c>
      <c t="n" s="10" r="C59">
        <v>20.81</v>
      </c>
    </row>
    <row spans="1:4" r="60">
      <c t="s" s="4" r="A60">
        <v>759</v>
      </c>
      <c t="n" s="12" r="B60">
        <v>19.5</v>
      </c>
    </row>
    <row spans="1:4" r="61">
      <c t="s" s="3" r="A61">
        <v>760</v>
      </c>
    </row>
    <row spans="1:4" r="62">
      <c t="s" s="4" r="A62">
        <v>754</v>
      </c>
      <c t="n" s="7" r="B62">
        <v>0</v>
      </c>
    </row>
    <row spans="1:4" r="63">
      <c t="s" s="3" r="A63">
        <v>762</v>
      </c>
    </row>
    <row spans="1:4" r="64">
      <c t="s" s="4" r="A64">
        <v>780</v>
      </c>
      <c t="n" s="8" r="B64">
        <v>0.1</v>
      </c>
    </row>
    <row spans="1:4" r="65">
      <c t="s" s="4" r="A65">
        <v>781</v>
      </c>
      <c t="n" s="8" r="B65">
        <v>0.1</v>
      </c>
    </row>
    <row spans="1:4" r="66">
      <c t="s" s="4" r="A66">
        <v>782</v>
      </c>
      <c t="s" s="4" r="B66">
        <v>783</v>
      </c>
    </row>
    <row spans="1:4" r="67">
      <c t="s" s="4" r="A67">
        <v>784</v>
      </c>
      <c t="s" s="4" r="B67">
        <v>785</v>
      </c>
    </row>
    <row spans="1:4" r="68">
      <c t="s" s="4" r="A68">
        <v>769</v>
      </c>
      <c t="n" s="8" r="B68">
        <v>0.1</v>
      </c>
    </row>
    <row spans="1:4" r="69">
      <c t="s" s="4" r="A69">
        <v>770</v>
      </c>
      <c t="s" s="4" r="B69">
        <v>786</v>
      </c>
    </row>
    <row spans="1:4" r="70">
      <c t="s" s="4" r="A70">
        <v>787</v>
      </c>
    </row>
    <row spans="1:4" r="71">
      <c t="s" s="3" r="A71">
        <v>749</v>
      </c>
    </row>
    <row spans="1:4" r="72">
      <c t="s" s="4" r="A72">
        <v>772</v>
      </c>
      <c t="s" s="4" r="B72">
        <v>788</v>
      </c>
      <c t="s" s="4" r="C72">
        <v>789</v>
      </c>
    </row>
    <row spans="1:4" r="73">
      <c t="s" s="4" r="A73">
        <v>751</v>
      </c>
      <c t="s" s="4" r="C73">
        <v>752</v>
      </c>
    </row>
    <row spans="1:4" r="74">
      <c t="s" s="4" r="A74">
        <v>776</v>
      </c>
      <c t="s" s="4" r="B74">
        <v>790</v>
      </c>
      <c t="s" s="4" r="C74">
        <v>791</v>
      </c>
    </row>
    <row spans="1:4" r="75">
      <c t="s" s="4" r="A75">
        <v>778</v>
      </c>
      <c t="n" s="10" r="B75">
        <v>5.94</v>
      </c>
      <c t="n" s="10" r="C75">
        <v>7.99</v>
      </c>
    </row>
    <row spans="1:4" r="76">
      <c t="s" s="4" r="A76">
        <v>792</v>
      </c>
    </row>
    <row spans="1:4" r="77">
      <c t="s" s="3" r="A77">
        <v>749</v>
      </c>
    </row>
    <row spans="1:4" r="78">
      <c t="s" s="4" r="A78">
        <v>772</v>
      </c>
      <c t="s" s="4" r="B78">
        <v>793</v>
      </c>
      <c t="s" s="4" r="C78">
        <v>794</v>
      </c>
    </row>
    <row spans="1:4" r="79">
      <c t="s" s="4" r="A79">
        <v>751</v>
      </c>
      <c t="s" s="4" r="C79">
        <v>795</v>
      </c>
    </row>
    <row spans="1:4" r="80">
      <c t="s" s="4" r="A80">
        <v>776</v>
      </c>
      <c t="s" s="4" r="B80">
        <v>796</v>
      </c>
      <c t="s" s="4" r="C80">
        <v>797</v>
      </c>
    </row>
    <row spans="1:4" r="81">
      <c t="s" s="4" r="A81">
        <v>778</v>
      </c>
      <c t="n" s="10" r="B81">
        <v>6.88</v>
      </c>
      <c t="n" s="10" r="C81">
        <v>1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798</v>
      </c>
      <c t="s" s="2" r="B1">
        <v>1</v>
      </c>
    </row>
    <row spans="1:2" r="2">
      <c t="s" s="2" r="B2">
        <v>799</v>
      </c>
    </row>
    <row spans="1:2" r="3">
      <c t="s" s="3" r="A3">
        <v>800</v>
      </c>
    </row>
    <row spans="1:2" r="4">
      <c t="s" s="4" r="A4">
        <v>801</v>
      </c>
      <c t="n" s="6" r="B4">
        <v>390939</v>
      </c>
    </row>
    <row spans="1:2" r="5">
      <c t="s" s="4" r="A5">
        <v>802</v>
      </c>
      <c t="n" s="6" r="B5">
        <v>546765</v>
      </c>
    </row>
    <row spans="1:2" r="6">
      <c t="s" s="4" r="A6">
        <v>803</v>
      </c>
      <c t="n" s="6" r="B6">
        <v>432254</v>
      </c>
    </row>
    <row spans="1:2" r="7">
      <c t="s" s="4" r="A7">
        <v>804</v>
      </c>
      <c t="n" s="6" r="B7">
        <v>-217316</v>
      </c>
    </row>
    <row spans="1:2" r="8">
      <c t="s" s="4" r="A8">
        <v>805</v>
      </c>
      <c t="n" s="6" r="B8">
        <v>-72648</v>
      </c>
    </row>
    <row spans="1:2" r="9">
      <c t="s" s="4" r="A9">
        <v>806</v>
      </c>
      <c t="n" s="6" r="B9">
        <v>1079994</v>
      </c>
    </row>
    <row spans="1:2" r="10">
      <c t="s" s="3" r="A10">
        <v>807</v>
      </c>
    </row>
    <row spans="1:2" r="11">
      <c t="s" s="4" r="A11">
        <v>808</v>
      </c>
      <c t="n" s="10" r="B11">
        <v>28.41</v>
      </c>
    </row>
    <row spans="1:2" r="12">
      <c t="s" s="4" r="A12">
        <v>809</v>
      </c>
      <c t="n" s="12" r="B12">
        <v>18.48</v>
      </c>
    </row>
    <row spans="1:2" r="13">
      <c t="s" s="4" r="A13">
        <v>810</v>
      </c>
      <c t="n" s="12" r="B13">
        <v>17.92</v>
      </c>
    </row>
    <row spans="1:2" r="14">
      <c t="s" s="4" r="A14">
        <v>811</v>
      </c>
      <c t="n" s="12" r="B14">
        <v>20.82</v>
      </c>
    </row>
    <row spans="1:2" r="15">
      <c t="s" s="4" r="A15">
        <v>812</v>
      </c>
      <c t="n" s="6" r="B15">
        <v>20</v>
      </c>
    </row>
    <row spans="1:2" r="16">
      <c t="s" s="4" r="A16">
        <v>813</v>
      </c>
      <c t="n" s="10" r="B16">
        <v>24.41</v>
      </c>
    </row>
    <row spans="1:2" r="17">
      <c t="s" s="4" r="A17">
        <v>814</v>
      </c>
      <c t="n" s="8" r="B17">
        <v>15.3</v>
      </c>
    </row>
    <row spans="1:2" r="18">
      <c t="s" s="4" r="A18">
        <v>770</v>
      </c>
      <c t="s" s="4" r="B18">
        <v>8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6</v>
      </c>
      <c t="s" s="2" r="B1">
        <v>1</v>
      </c>
    </row>
    <row spans="1:3" r="2">
      <c t="s" s="2" r="B2">
        <v>2</v>
      </c>
      <c t="s" s="2" r="C2">
        <v>441</v>
      </c>
    </row>
    <row spans="1:3" r="3">
      <c t="s" s="4" r="A3">
        <v>748</v>
      </c>
    </row>
    <row spans="1:3" r="4">
      <c t="s" s="3" r="A4">
        <v>817</v>
      </c>
    </row>
    <row spans="1:3" r="5">
      <c t="s" s="4" r="A5">
        <v>818</v>
      </c>
      <c t="s" s="4" r="B5">
        <v>427</v>
      </c>
    </row>
    <row spans="1:3" r="6">
      <c t="s" s="4" r="A6">
        <v>819</v>
      </c>
    </row>
    <row spans="1:3" r="7">
      <c t="s" s="3" r="A7">
        <v>817</v>
      </c>
    </row>
    <row spans="1:3" r="8">
      <c t="s" s="4" r="A8">
        <v>820</v>
      </c>
      <c t="s" s="4" r="B8">
        <v>821</v>
      </c>
    </row>
    <row spans="1:3" r="9">
      <c t="s" s="4" r="A9">
        <v>822</v>
      </c>
    </row>
    <row spans="1:3" r="10">
      <c t="s" s="3" r="A10">
        <v>817</v>
      </c>
    </row>
    <row spans="1:3" r="11">
      <c t="s" s="4" r="A11">
        <v>820</v>
      </c>
      <c t="s" s="4" r="B11">
        <v>821</v>
      </c>
    </row>
    <row spans="1:3" r="12">
      <c t="s" s="4" r="A12">
        <v>823</v>
      </c>
    </row>
    <row spans="1:3" r="13">
      <c t="s" s="3" r="A13">
        <v>817</v>
      </c>
    </row>
    <row spans="1:3" r="14">
      <c t="s" s="4" r="A14">
        <v>820</v>
      </c>
      <c t="s" s="4" r="B14">
        <v>821</v>
      </c>
    </row>
    <row spans="1:3" r="15">
      <c t="s" s="4" r="A15">
        <v>824</v>
      </c>
    </row>
    <row spans="1:3" r="16">
      <c t="s" s="3" r="A16">
        <v>817</v>
      </c>
    </row>
    <row spans="1:3" r="17">
      <c t="s" s="4" r="A17">
        <v>820</v>
      </c>
      <c t="s" s="4" r="B17">
        <v>821</v>
      </c>
    </row>
    <row spans="1:3" r="18">
      <c t="s" s="4" r="A18">
        <v>825</v>
      </c>
    </row>
    <row spans="1:3" r="19">
      <c t="s" s="3" r="A19">
        <v>817</v>
      </c>
    </row>
    <row spans="1:3" r="20">
      <c t="s" s="4" r="A20">
        <v>826</v>
      </c>
      <c t="s" s="4" r="B20">
        <v>411</v>
      </c>
    </row>
    <row spans="1:3" r="21">
      <c t="s" s="4" r="A21">
        <v>448</v>
      </c>
    </row>
    <row spans="1:3" r="22">
      <c t="s" s="3" r="A22">
        <v>817</v>
      </c>
    </row>
    <row spans="1:3" r="23">
      <c t="s" s="4" r="A23">
        <v>453</v>
      </c>
      <c t="n" s="6" r="C23">
        <v>4613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7</v>
      </c>
      <c t="s" s="2" r="B1">
        <v>1</v>
      </c>
    </row>
    <row spans="1:4" r="2">
      <c t="s" s="2" r="B2">
        <v>2</v>
      </c>
      <c t="s" s="2" r="C2">
        <v>30</v>
      </c>
      <c t="s" s="2" r="D2">
        <v>31</v>
      </c>
    </row>
    <row spans="1:4" r="3">
      <c t="s" s="4" r="A3">
        <v>779</v>
      </c>
    </row>
    <row spans="1:4" r="4">
      <c t="s" s="3" r="A4">
        <v>817</v>
      </c>
    </row>
    <row spans="1:4" r="5">
      <c t="s" s="4" r="A5">
        <v>828</v>
      </c>
      <c t="n" s="8" r="B5">
        <v>0.6</v>
      </c>
      <c t="n" s="8" r="C5">
        <v>1.1</v>
      </c>
      <c t="n" s="8" r="D5">
        <v>1.2</v>
      </c>
    </row>
    <row spans="1:4" r="6">
      <c t="s" s="4" r="A6">
        <v>829</v>
      </c>
      <c t="n" s="9" r="B6">
        <v>0.1</v>
      </c>
      <c t="n" s="9" r="C6">
        <v>0.1</v>
      </c>
      <c t="n" s="6" r="D6">
        <v>7</v>
      </c>
    </row>
    <row spans="1:4" r="7">
      <c t="s" s="4" r="A7">
        <v>748</v>
      </c>
    </row>
    <row spans="1:4" r="8">
      <c t="s" s="3" r="A8">
        <v>817</v>
      </c>
    </row>
    <row spans="1:4" r="9">
      <c t="s" s="4" r="A9">
        <v>830</v>
      </c>
      <c t="n" s="6" r="B9">
        <v>0</v>
      </c>
      <c t="n" s="9" r="C9">
        <v>0.1</v>
      </c>
    </row>
    <row spans="1:4" r="10">
      <c t="s" s="4" r="A10">
        <v>831</v>
      </c>
      <c t="n" s="9" r="D10">
        <v>0.8</v>
      </c>
    </row>
    <row spans="1:4" r="11">
      <c t="s" s="4" r="A11">
        <v>832</v>
      </c>
      <c t="n" s="7" r="B11">
        <v>0</v>
      </c>
      <c t="n" s="8" r="C11">
        <v>0.2</v>
      </c>
      <c t="n" s="8" r="D11">
        <v>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1</v>
      </c>
      <c t="s" s="2" r="C1">
        <v>1</v>
      </c>
    </row>
    <row spans="1:5" r="2">
      <c t="s" s="2" r="C2">
        <v>2</v>
      </c>
      <c t="s" s="2" r="D2">
        <v>30</v>
      </c>
      <c t="s" s="2" r="E2">
        <v>31</v>
      </c>
    </row>
    <row spans="1:5" r="3">
      <c t="s" s="3" r="A3">
        <v>142</v>
      </c>
    </row>
    <row spans="1:5" r="4">
      <c t="s" s="4" r="A4">
        <v>48</v>
      </c>
      <c t="s" s="4" r="B4">
        <v>49</v>
      </c>
      <c t="n" s="8" r="C4">
        <v>-233.8</v>
      </c>
      <c t="n" s="7" r="D4">
        <v>-87</v>
      </c>
      <c t="n" s="8" r="E4">
        <v>105.8</v>
      </c>
    </row>
    <row spans="1:5" r="5">
      <c t="s" s="3" r="A5">
        <v>143</v>
      </c>
    </row>
    <row spans="1:5" r="6">
      <c t="s" s="4" r="A6">
        <v>144</v>
      </c>
      <c t="n" s="9" r="C6">
        <v>135.7</v>
      </c>
      <c t="n" s="9" r="D6">
        <v>151.6</v>
      </c>
      <c t="n" s="9" r="E6">
        <v>130.9</v>
      </c>
    </row>
    <row spans="1:5" r="7">
      <c t="s" s="4" r="A7">
        <v>40</v>
      </c>
      <c t="n" s="9" r="C7">
        <v>144.7</v>
      </c>
      <c t="n" s="6" r="D7">
        <v>0</v>
      </c>
      <c t="n" s="6" r="E7">
        <v>0</v>
      </c>
    </row>
    <row spans="1:5" r="8">
      <c t="s" s="4" r="A8">
        <v>145</v>
      </c>
      <c t="n" s="9" r="C8">
        <v>56.5</v>
      </c>
      <c t="n" s="9" r="D8">
        <v>1.4</v>
      </c>
      <c t="n" s="9" r="E8">
        <v>3.6</v>
      </c>
    </row>
    <row spans="1:5" r="9">
      <c t="s" s="4" r="A9">
        <v>96</v>
      </c>
      <c t="n" s="6" r="C9">
        <v>-25</v>
      </c>
      <c t="n" s="9" r="D9">
        <v>1.2</v>
      </c>
      <c t="n" s="6" r="E9">
        <v>-30</v>
      </c>
    </row>
    <row spans="1:5" r="10">
      <c t="s" s="4" r="A10">
        <v>146</v>
      </c>
      <c t="n" s="6" r="C10">
        <v>0</v>
      </c>
      <c t="n" s="9" r="D10">
        <v>18.8</v>
      </c>
      <c t="n" s="6" r="E10">
        <v>0</v>
      </c>
    </row>
    <row spans="1:5" r="11">
      <c t="s" s="4" r="A11">
        <v>147</v>
      </c>
      <c t="n" s="9" r="C11">
        <v>16.5</v>
      </c>
      <c t="n" s="6" r="D11">
        <v>9</v>
      </c>
      <c t="n" s="6" r="E11">
        <v>2</v>
      </c>
    </row>
    <row spans="1:5" r="12">
      <c t="s" s="4" r="A12">
        <v>148</v>
      </c>
      <c t="n" s="9" r="C12">
        <v>-1.1</v>
      </c>
      <c t="n" s="9" r="D12">
        <v>-2.7</v>
      </c>
      <c t="n" s="9" r="E12">
        <v>6.6</v>
      </c>
    </row>
    <row spans="1:5" r="13">
      <c t="s" s="3" r="A13">
        <v>149</v>
      </c>
    </row>
    <row spans="1:5" r="14">
      <c t="s" s="4" r="A14">
        <v>150</v>
      </c>
      <c t="n" s="9" r="C14">
        <v>45.2</v>
      </c>
      <c t="n" s="9" r="D14">
        <v>-24.3</v>
      </c>
      <c t="n" s="9" r="E14">
        <v>-6.5</v>
      </c>
    </row>
    <row spans="1:5" r="15">
      <c t="s" s="4" r="A15">
        <v>79</v>
      </c>
      <c t="n" s="9" r="C15">
        <v>11.7</v>
      </c>
      <c t="n" s="9" r="D15">
        <v>-18.2</v>
      </c>
      <c t="n" s="9" r="E15">
        <v>-14.1</v>
      </c>
    </row>
    <row spans="1:5" r="16">
      <c t="s" s="4" r="A16">
        <v>80</v>
      </c>
      <c t="n" s="9" r="C16">
        <v>1.6</v>
      </c>
      <c t="n" s="9" r="D16">
        <v>1.7</v>
      </c>
      <c t="n" s="9" r="E16">
        <v>-3.2</v>
      </c>
    </row>
    <row spans="1:5" r="17">
      <c t="s" s="4" r="A17">
        <v>90</v>
      </c>
      <c t="n" s="9" r="C17">
        <v>-42.7</v>
      </c>
      <c t="n" s="6" r="D17">
        <v>38</v>
      </c>
      <c t="n" s="9" r="E17">
        <v>-16.1</v>
      </c>
    </row>
    <row spans="1:5" r="18">
      <c t="s" s="4" r="A18">
        <v>91</v>
      </c>
      <c t="n" s="9" r="C18">
        <v>0.3</v>
      </c>
      <c t="n" s="9" r="D18">
        <v>-3.4</v>
      </c>
      <c t="n" s="6" r="E18">
        <v>3</v>
      </c>
    </row>
    <row spans="1:5" r="19">
      <c t="s" s="4" r="A19">
        <v>92</v>
      </c>
      <c t="n" s="9" r="C19">
        <v>-14.9</v>
      </c>
      <c t="n" s="9" r="D19">
        <v>23.8</v>
      </c>
      <c t="n" s="9" r="E19">
        <v>0.5</v>
      </c>
    </row>
    <row spans="1:5" r="20">
      <c t="s" s="4" r="A20">
        <v>151</v>
      </c>
      <c t="n" s="9" r="C20">
        <v>-12.9</v>
      </c>
      <c t="n" s="9" r="D20">
        <v>11.6</v>
      </c>
      <c t="n" s="9" r="E20">
        <v>2.1</v>
      </c>
    </row>
    <row spans="1:5" r="21">
      <c t="s" s="4" r="A21">
        <v>152</v>
      </c>
      <c t="n" s="9" r="C21">
        <v>-3.4</v>
      </c>
      <c t="n" s="6" r="D21">
        <v>-6</v>
      </c>
      <c t="n" s="9" r="E21">
        <v>-10.3</v>
      </c>
    </row>
    <row spans="1:5" r="22">
      <c t="s" s="4" r="A22">
        <v>153</v>
      </c>
      <c t="n" s="9" r="C22">
        <v>78.40000000000001</v>
      </c>
      <c t="n" s="9" r="D22">
        <v>115.5</v>
      </c>
      <c t="n" s="9" r="E22">
        <v>174.3</v>
      </c>
    </row>
    <row spans="1:5" r="23">
      <c t="s" s="3" r="A23">
        <v>154</v>
      </c>
    </row>
    <row spans="1:5" r="24">
      <c t="s" s="4" r="A24">
        <v>155</v>
      </c>
      <c t="n" s="9" r="C24">
        <v>-63.1</v>
      </c>
      <c t="n" s="9" r="D24">
        <v>-83.90000000000001</v>
      </c>
      <c t="n" s="9" r="E24">
        <v>-105.2</v>
      </c>
    </row>
    <row spans="1:5" r="25">
      <c t="s" s="4" r="A25">
        <v>156</v>
      </c>
      <c t="n" s="9" r="C25">
        <v>-35.1</v>
      </c>
      <c t="n" s="6" r="D25">
        <v>0</v>
      </c>
      <c t="n" s="6" r="E25">
        <v>0</v>
      </c>
    </row>
    <row spans="1:5" r="26">
      <c t="s" s="4" r="A26">
        <v>157</v>
      </c>
      <c t="n" s="6" r="C26">
        <v>4</v>
      </c>
      <c t="n" s="9" r="D26">
        <v>14.5</v>
      </c>
      <c t="n" s="6" r="E26">
        <v>0</v>
      </c>
    </row>
    <row spans="1:5" r="27">
      <c t="s" s="4" r="A27">
        <v>158</v>
      </c>
      <c t="n" s="6" r="C27">
        <v>-1</v>
      </c>
      <c t="n" s="6" r="D27">
        <v>-16</v>
      </c>
      <c t="n" s="9" r="E27">
        <v>-8.6</v>
      </c>
    </row>
    <row spans="1:5" r="28">
      <c t="s" s="4" r="A28">
        <v>159</v>
      </c>
      <c t="n" s="9" r="C28">
        <v>-0.5</v>
      </c>
      <c t="n" s="6" r="D28">
        <v>0</v>
      </c>
      <c t="n" s="6" r="E28">
        <v>0</v>
      </c>
    </row>
    <row spans="1:5" r="29">
      <c t="s" s="4" r="A29">
        <v>160</v>
      </c>
      <c t="n" s="9" r="C29">
        <v>0.5</v>
      </c>
      <c t="n" s="9" r="D29">
        <v>0.3</v>
      </c>
      <c t="n" s="9" r="E29">
        <v>5.2</v>
      </c>
    </row>
    <row spans="1:5" r="30">
      <c t="s" s="4" r="A30">
        <v>161</v>
      </c>
      <c t="n" s="6" r="C30">
        <v>0</v>
      </c>
      <c t="n" s="6" r="D30">
        <v>-8</v>
      </c>
      <c t="n" s="6" r="E30">
        <v>0</v>
      </c>
    </row>
    <row spans="1:5" r="31">
      <c t="s" s="4" r="A31">
        <v>162</v>
      </c>
      <c t="n" s="9" r="C31">
        <v>-95.2</v>
      </c>
      <c t="n" s="9" r="D31">
        <v>-93.09999999999999</v>
      </c>
      <c t="n" s="9" r="E31">
        <v>-108.6</v>
      </c>
    </row>
    <row spans="1:5" r="32">
      <c t="s" s="3" r="A32">
        <v>163</v>
      </c>
    </row>
    <row spans="1:5" r="33">
      <c t="s" s="4" r="A33">
        <v>164</v>
      </c>
      <c t="n" s="6" r="C33">
        <v>-85</v>
      </c>
      <c t="n" s="6" r="D33">
        <v>0</v>
      </c>
      <c t="n" s="6" r="E33">
        <v>0</v>
      </c>
    </row>
    <row spans="1:5" r="34">
      <c t="s" s="4" r="A34">
        <v>165</v>
      </c>
      <c t="n" s="6" r="C34">
        <v>130</v>
      </c>
      <c t="n" s="6" r="D34">
        <v>0</v>
      </c>
      <c t="n" s="6" r="E34">
        <v>0</v>
      </c>
    </row>
    <row spans="1:5" r="35">
      <c t="s" s="4" r="A35">
        <v>166</v>
      </c>
      <c t="n" s="6" r="C35">
        <v>-15</v>
      </c>
      <c t="n" s="6" r="D35">
        <v>0</v>
      </c>
      <c t="n" s="6" r="E35">
        <v>0</v>
      </c>
    </row>
    <row spans="1:5" r="36">
      <c t="s" s="4" r="A36">
        <v>167</v>
      </c>
      <c t="n" s="6" r="C36">
        <v>0</v>
      </c>
      <c t="n" s="6" r="D36">
        <v>400</v>
      </c>
      <c t="n" s="6" r="E36">
        <v>0</v>
      </c>
    </row>
    <row spans="1:5" r="37">
      <c t="s" s="4" r="A37">
        <v>168</v>
      </c>
      <c t="n" s="9" r="C37">
        <v>-2.2</v>
      </c>
      <c t="n" s="6" r="D37">
        <v>0</v>
      </c>
      <c t="n" s="6" r="E37">
        <v>0</v>
      </c>
    </row>
    <row spans="1:5" r="38">
      <c t="s" s="4" r="A38">
        <v>169</v>
      </c>
      <c t="n" s="9" r="C38">
        <v>-1.4</v>
      </c>
      <c t="n" s="6" r="D38">
        <v>0</v>
      </c>
      <c t="n" s="6" r="E38">
        <v>0</v>
      </c>
    </row>
    <row spans="1:5" r="39">
      <c t="s" s="4" r="A39">
        <v>170</v>
      </c>
      <c t="n" s="9" r="C39">
        <v>-0.3</v>
      </c>
      <c t="n" s="9" r="D39">
        <v>-3.3</v>
      </c>
      <c t="n" s="6" r="E39">
        <v>0</v>
      </c>
    </row>
    <row spans="1:5" r="40">
      <c t="s" s="4" r="A40">
        <v>171</v>
      </c>
      <c t="n" s="6" r="C40">
        <v>0</v>
      </c>
      <c t="n" s="9" r="D40">
        <v>0.1</v>
      </c>
      <c t="n" s="6" r="E40">
        <v>0</v>
      </c>
    </row>
    <row spans="1:5" r="41">
      <c t="s" s="4" r="A41">
        <v>172</v>
      </c>
      <c t="n" s="6" r="C41">
        <v>0</v>
      </c>
      <c t="n" s="6" r="D41">
        <v>0</v>
      </c>
      <c t="n" s="9" r="E41">
        <v>-574.1</v>
      </c>
    </row>
    <row spans="1:5" r="42">
      <c t="s" s="4" r="A42">
        <v>173</v>
      </c>
      <c t="n" s="6" r="C42">
        <v>0</v>
      </c>
      <c t="n" s="9" r="D42">
        <v>468.2</v>
      </c>
      <c t="n" s="9" r="E42">
        <v>-603.4</v>
      </c>
    </row>
    <row spans="1:5" r="43">
      <c t="s" s="4" r="A43">
        <v>174</v>
      </c>
      <c t="n" s="9" r="C43">
        <v>26.1</v>
      </c>
      <c t="n" s="9" r="D43">
        <v>-71.40000000000001</v>
      </c>
      <c t="n" s="9" r="E43">
        <v>29.3</v>
      </c>
    </row>
    <row spans="1:5" r="44">
      <c t="s" s="4" r="A44">
        <v>175</v>
      </c>
      <c t="n" s="9" r="C44">
        <v>-1.2</v>
      </c>
      <c t="n" s="9" r="D44">
        <v>-1.4</v>
      </c>
      <c t="n" s="9" r="E44">
        <v>0.3</v>
      </c>
    </row>
    <row spans="1:5" r="45">
      <c t="s" s="4" r="A45">
        <v>176</v>
      </c>
      <c t="n" s="9" r="C45">
        <v>8.1</v>
      </c>
      <c t="n" s="9" r="D45">
        <v>-50.4</v>
      </c>
      <c t="n" s="9" r="E45">
        <v>95.3</v>
      </c>
    </row>
    <row spans="1:5" r="46">
      <c t="s" s="4" r="A46">
        <v>177</v>
      </c>
      <c t="n" s="9" r="C46">
        <v>55.2</v>
      </c>
      <c t="n" s="9" r="D46">
        <v>105.6</v>
      </c>
      <c t="n" s="9" r="E46">
        <v>10.3</v>
      </c>
    </row>
    <row spans="1:5" r="47">
      <c t="s" s="4" r="A47">
        <v>178</v>
      </c>
      <c t="n" s="9" r="C47">
        <v>63.3</v>
      </c>
      <c t="n" s="9" r="D47">
        <v>55.2</v>
      </c>
      <c t="n" s="9" r="E47">
        <v>105.6</v>
      </c>
    </row>
    <row spans="1:5" r="48">
      <c t="s" s="3" r="A48">
        <v>179</v>
      </c>
    </row>
    <row spans="1:5" r="49">
      <c t="s" s="4" r="A49">
        <v>180</v>
      </c>
      <c t="n" s="9" r="C49">
        <v>19.3</v>
      </c>
      <c t="n" s="9" r="D49">
        <v>20.9</v>
      </c>
      <c t="n" s="9" r="E49">
        <v>20.7</v>
      </c>
    </row>
    <row spans="1:5" r="50">
      <c t="s" s="4" r="A50">
        <v>181</v>
      </c>
      <c t="n" s="8" r="C50">
        <v>11.2</v>
      </c>
      <c t="n" s="8" r="D50">
        <v>6.7</v>
      </c>
      <c t="n" s="7" r="E50">
        <v>46</v>
      </c>
    </row>
    <row spans="1:5" r="51">
      <c t="n" r="A51"/>
    </row>
    <row spans="1:5" r="52">
      <c t="s" s="4" r="A52">
        <v>49</v>
      </c>
      <c t="s" s="4" r="B52">
        <v>57</v>
      </c>
    </row>
  </sheetData>
  <mergeCells count="4">
    <mergeCell ref="A1:B2"/>
    <mergeCell ref="C1:E1"/>
    <mergeCell ref="A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3</v>
      </c>
      <c t="s" s="2" r="B1">
        <v>1</v>
      </c>
    </row>
    <row spans="1:4" r="2">
      <c t="s" s="2" r="B2">
        <v>2</v>
      </c>
      <c t="s" s="2" r="C2">
        <v>30</v>
      </c>
      <c t="s" s="2" r="D2">
        <v>31</v>
      </c>
    </row>
    <row spans="1:4" r="3">
      <c t="s" s="3" r="A3">
        <v>834</v>
      </c>
    </row>
    <row spans="1:4" r="4">
      <c t="s" s="4" r="A4">
        <v>835</v>
      </c>
      <c t="n" s="7" r="B4">
        <v>6</v>
      </c>
    </row>
    <row spans="1:4" r="5">
      <c t="s" s="4" r="A5">
        <v>836</v>
      </c>
      <c t="n" s="9" r="B5">
        <v>14.9</v>
      </c>
      <c t="n" s="7" r="C5">
        <v>11</v>
      </c>
      <c t="n" s="8" r="D5">
        <v>11.3</v>
      </c>
    </row>
    <row spans="1:4" r="6">
      <c t="s" s="4" r="A6">
        <v>837</v>
      </c>
      <c t="n" s="9" r="B6">
        <v>82.3</v>
      </c>
    </row>
    <row spans="1:4" r="7">
      <c t="s" s="3" r="A7">
        <v>838</v>
      </c>
    </row>
    <row spans="1:4" r="8">
      <c t="n" s="6" r="A8">
        <v>2015</v>
      </c>
      <c t="n" s="9" r="B8">
        <v>3.1</v>
      </c>
    </row>
    <row spans="1:4" r="9">
      <c t="n" s="6" r="A9">
        <v>2016</v>
      </c>
      <c t="n" s="9" r="B9">
        <v>2.5</v>
      </c>
    </row>
    <row spans="1:4" r="10">
      <c t="n" s="6" r="A10">
        <v>2017</v>
      </c>
      <c t="n" s="9" r="B10">
        <v>2.5</v>
      </c>
    </row>
    <row spans="1:4" r="11">
      <c t="n" s="6" r="A11">
        <v>2018</v>
      </c>
      <c t="n" s="9" r="B11">
        <v>2.5</v>
      </c>
    </row>
    <row spans="1:4" r="12">
      <c t="n" s="6" r="A12">
        <v>2019</v>
      </c>
      <c t="n" s="9" r="B12">
        <v>2.5</v>
      </c>
    </row>
    <row spans="1:4" r="13">
      <c t="s" s="4" r="A13">
        <v>839</v>
      </c>
      <c t="n" s="6" r="B13">
        <v>10</v>
      </c>
    </row>
    <row spans="1:4" r="14">
      <c t="s" s="4" r="A14">
        <v>118</v>
      </c>
      <c t="n" s="9" r="B14">
        <v>23.1</v>
      </c>
    </row>
    <row spans="1:4" r="15">
      <c t="s" s="3" r="A15">
        <v>840</v>
      </c>
    </row>
    <row spans="1:4" r="16">
      <c t="n" s="6" r="A16">
        <v>2015</v>
      </c>
      <c t="n" s="9" r="B16">
        <v>12.8</v>
      </c>
    </row>
    <row spans="1:4" r="17">
      <c t="n" s="6" r="A17">
        <v>2016</v>
      </c>
      <c t="n" s="9" r="B17">
        <v>11.2</v>
      </c>
    </row>
    <row spans="1:4" r="18">
      <c t="n" s="6" r="A18">
        <v>2017</v>
      </c>
      <c t="n" s="9" r="B18">
        <v>10.7</v>
      </c>
    </row>
    <row spans="1:4" r="19">
      <c t="n" s="6" r="A19">
        <v>2018</v>
      </c>
      <c t="n" s="9" r="B19">
        <v>9.6</v>
      </c>
    </row>
    <row spans="1:4" r="20">
      <c t="n" s="6" r="A20">
        <v>2019</v>
      </c>
      <c t="n" s="9" r="B20">
        <v>7.1</v>
      </c>
    </row>
    <row spans="1:4" r="21">
      <c t="s" s="4" r="A21">
        <v>841</v>
      </c>
      <c t="n" s="9" r="B21">
        <v>30.9</v>
      </c>
    </row>
    <row spans="1:4" r="22">
      <c t="s" s="4" r="A22">
        <v>118</v>
      </c>
      <c t="n" s="9" r="B22">
        <v>82.3</v>
      </c>
    </row>
    <row spans="1:4" r="23">
      <c t="s" s="4" r="A23">
        <v>448</v>
      </c>
    </row>
    <row spans="1:4" r="24">
      <c t="s" s="3" r="A24">
        <v>834</v>
      </c>
    </row>
    <row spans="1:4" r="25">
      <c t="s" s="4" r="A25">
        <v>842</v>
      </c>
      <c t="n" s="8" r="B25">
        <v>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33"/>
    <col customWidth="1" max="3" min="3" width="21"/>
    <col customWidth="1" max="4" min="4" width="21"/>
  </cols>
  <sheetData>
    <row spans="1:4" r="1">
      <c t="s" s="1" r="A1">
        <v>843</v>
      </c>
      <c t="s" s="2" r="B1">
        <v>1</v>
      </c>
    </row>
    <row spans="1:4" r="2">
      <c t="s" s="2" r="B2">
        <v>844</v>
      </c>
      <c t="s" s="2" r="C2">
        <v>382</v>
      </c>
      <c t="s" s="2" r="D2">
        <v>387</v>
      </c>
    </row>
    <row spans="1:4" r="3">
      <c t="s" s="3" r="A3">
        <v>344</v>
      </c>
    </row>
    <row spans="1:4" r="4">
      <c t="s" s="4" r="A4">
        <v>845</v>
      </c>
      <c t="n" s="8" r="B4">
        <v>5.9</v>
      </c>
      <c t="n" s="8" r="C4">
        <v>5.5</v>
      </c>
      <c t="n" s="8" r="D4">
        <v>3.8</v>
      </c>
    </row>
    <row spans="1:4" r="5">
      <c t="s" s="4" r="A5">
        <v>846</v>
      </c>
      <c t="n" s="6" r="B5">
        <v>4</v>
      </c>
    </row>
    <row spans="1:4" r="6">
      <c t="s" s="4" r="A6">
        <v>847</v>
      </c>
      <c t="n" s="8" r="B6">
        <v>0.6</v>
      </c>
      <c t="n" s="9" r="C6">
        <v>4.5</v>
      </c>
      <c t="n" s="6" r="D6">
        <v>0</v>
      </c>
    </row>
    <row spans="1:4" r="7">
      <c t="s" s="4" r="A7">
        <v>848</v>
      </c>
    </row>
    <row spans="1:4" r="8">
      <c t="s" s="3" r="A8">
        <v>344</v>
      </c>
    </row>
    <row spans="1:4" r="9">
      <c t="s" s="4" r="A9">
        <v>849</v>
      </c>
      <c t="n" s="9" r="B9">
        <v>0.4</v>
      </c>
    </row>
    <row spans="1:4" r="10">
      <c t="s" s="4" r="A10">
        <v>850</v>
      </c>
      <c t="n" s="9" r="B10">
        <v>0.4</v>
      </c>
      <c t="n" s="8" r="C10">
        <v>0.2</v>
      </c>
      <c t="n" s="8" r="D10">
        <v>0.2</v>
      </c>
    </row>
    <row spans="1:4" r="11">
      <c t="s" s="4" r="A11">
        <v>357</v>
      </c>
    </row>
    <row spans="1:4" r="12">
      <c t="s" s="3" r="A12">
        <v>344</v>
      </c>
    </row>
    <row spans="1:4" r="13">
      <c t="s" s="4" r="A13">
        <v>851</v>
      </c>
      <c t="n" s="9" r="B13">
        <v>0.1</v>
      </c>
    </row>
    <row spans="1:4" r="14">
      <c t="s" s="4" r="A14">
        <v>847</v>
      </c>
      <c t="n" s="9" r="B14">
        <v>0.1</v>
      </c>
    </row>
    <row spans="1:4" r="15">
      <c t="s" s="4" r="A15">
        <v>850</v>
      </c>
      <c t="n" s="9" r="B15">
        <v>0.2</v>
      </c>
    </row>
    <row spans="1:4" r="16">
      <c t="s" s="4" r="A16">
        <v>852</v>
      </c>
      <c t="n" s="8" r="B16">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3</v>
      </c>
      <c t="s" s="2" r="B1">
        <v>1</v>
      </c>
    </row>
    <row spans="1:4" r="2">
      <c t="s" s="2" r="B2">
        <v>2</v>
      </c>
      <c t="s" s="2" r="C2">
        <v>30</v>
      </c>
      <c t="s" s="2" r="D2">
        <v>31</v>
      </c>
    </row>
    <row spans="1:4" r="3">
      <c t="s" s="3" r="A3">
        <v>854</v>
      </c>
    </row>
    <row spans="1:4" r="4">
      <c t="s" s="4" r="A4">
        <v>855</v>
      </c>
      <c t="n" s="8" r="B4">
        <v>58.3</v>
      </c>
      <c t="n" s="8" r="C4">
        <v>59.8</v>
      </c>
    </row>
    <row spans="1:4" r="5">
      <c t="s" s="4" r="A5">
        <v>856</v>
      </c>
      <c t="n" s="9" r="B5">
        <v>0.3</v>
      </c>
      <c t="n" s="9" r="C5">
        <v>0.5</v>
      </c>
      <c t="n" s="8" r="D5">
        <v>0.6</v>
      </c>
    </row>
    <row spans="1:4" r="6">
      <c t="s" s="4" r="A6">
        <v>857</v>
      </c>
      <c t="n" s="6" r="B6">
        <v>2</v>
      </c>
      <c t="n" s="9" r="C6">
        <v>2.5</v>
      </c>
      <c t="n" s="9" r="D6">
        <v>2.4</v>
      </c>
    </row>
    <row spans="1:4" r="7">
      <c t="s" s="4" r="A7">
        <v>858</v>
      </c>
      <c t="n" s="9" r="B7">
        <v>-2.5</v>
      </c>
      <c t="n" s="6" r="C7">
        <v>-2</v>
      </c>
    </row>
    <row spans="1:4" r="8">
      <c t="s" s="4" r="A8">
        <v>859</v>
      </c>
      <c t="n" s="9" r="B8">
        <v>-1.4</v>
      </c>
      <c t="n" s="9" r="C8">
        <v>6.3</v>
      </c>
    </row>
    <row spans="1:4" r="9">
      <c t="s" s="4" r="A9">
        <v>860</v>
      </c>
      <c t="n" s="6" r="B9">
        <v>-2</v>
      </c>
      <c t="n" s="9" r="C9">
        <v>-4.7</v>
      </c>
    </row>
    <row spans="1:4" r="10">
      <c t="s" s="4" r="A10">
        <v>861</v>
      </c>
      <c t="n" s="9" r="B10">
        <v>-2.6</v>
      </c>
      <c t="n" s="9" r="C10">
        <v>-4.1</v>
      </c>
    </row>
    <row spans="1:4" r="11">
      <c t="s" s="4" r="A11">
        <v>862</v>
      </c>
      <c t="n" s="9" r="B11">
        <v>52.1</v>
      </c>
      <c t="n" s="9" r="C11">
        <v>58.3</v>
      </c>
      <c t="n" s="9" r="D11">
        <v>59.8</v>
      </c>
    </row>
    <row spans="1:4" r="12">
      <c t="s" s="3" r="A12">
        <v>863</v>
      </c>
    </row>
    <row spans="1:4" r="13">
      <c t="s" s="4" r="A13">
        <v>864</v>
      </c>
      <c t="n" s="9" r="B13">
        <v>45.9</v>
      </c>
      <c t="n" s="9" r="C13">
        <v>45.8</v>
      </c>
    </row>
    <row spans="1:4" r="14">
      <c t="s" s="4" r="A14">
        <v>865</v>
      </c>
      <c t="n" s="9" r="B14">
        <v>0.7</v>
      </c>
      <c t="n" s="6" r="C14">
        <v>4</v>
      </c>
    </row>
    <row spans="1:4" r="15">
      <c t="s" s="4" r="A15">
        <v>866</v>
      </c>
      <c t="n" s="6" r="B15">
        <v>5</v>
      </c>
      <c t="n" s="9" r="C15">
        <v>5.8</v>
      </c>
    </row>
    <row spans="1:4" r="16">
      <c t="s" s="4" r="A16">
        <v>858</v>
      </c>
      <c t="n" s="9" r="B16">
        <v>-2.5</v>
      </c>
      <c t="n" s="6" r="C16">
        <v>-2</v>
      </c>
    </row>
    <row spans="1:4" r="17">
      <c t="s" s="4" r="A17">
        <v>867</v>
      </c>
      <c t="n" s="6" r="B17">
        <v>-2</v>
      </c>
      <c t="n" s="9" r="C17">
        <v>-4.7</v>
      </c>
    </row>
    <row spans="1:4" r="18">
      <c t="s" s="4" r="A18">
        <v>861</v>
      </c>
      <c t="n" s="6" r="B18">
        <v>-2</v>
      </c>
      <c t="n" s="6" r="C18">
        <v>-3</v>
      </c>
    </row>
    <row spans="1:4" r="19">
      <c t="s" s="4" r="A19">
        <v>868</v>
      </c>
      <c t="n" s="9" r="B19">
        <v>45.1</v>
      </c>
      <c t="n" s="9" r="C19">
        <v>45.9</v>
      </c>
      <c t="n" s="8" r="D19">
        <v>45.8</v>
      </c>
    </row>
    <row spans="1:4" r="20">
      <c t="s" s="4" r="A20">
        <v>869</v>
      </c>
      <c t="n" s="6" r="B20">
        <v>-7</v>
      </c>
      <c t="n" s="9" r="C20">
        <v>-12.4</v>
      </c>
    </row>
    <row spans="1:4" r="21">
      <c t="s" s="3" r="A21">
        <v>870</v>
      </c>
    </row>
    <row spans="1:4" r="22">
      <c t="s" s="4" r="A22">
        <v>86</v>
      </c>
      <c t="n" s="9" r="B22">
        <v>0.4</v>
      </c>
      <c t="n" s="6" r="C22">
        <v>0</v>
      </c>
    </row>
    <row spans="1:4" r="23">
      <c t="s" s="4" r="A23">
        <v>91</v>
      </c>
      <c t="n" s="9" r="B23">
        <v>-0.2</v>
      </c>
      <c t="n" s="9" r="C23">
        <v>-1.8</v>
      </c>
    </row>
    <row spans="1:4" r="24">
      <c t="s" s="4" r="A24">
        <v>97</v>
      </c>
      <c t="n" s="9" r="B24">
        <v>-7.2</v>
      </c>
      <c t="n" s="9" r="C24">
        <v>-10.6</v>
      </c>
    </row>
    <row spans="1:4" r="25">
      <c t="s" s="4" r="A25">
        <v>869</v>
      </c>
      <c t="n" s="6" r="B25">
        <v>-7</v>
      </c>
      <c t="n" s="9" r="C25">
        <v>-12.4</v>
      </c>
    </row>
    <row spans="1:4" r="26">
      <c t="s" s="3" r="A26">
        <v>871</v>
      </c>
    </row>
    <row spans="1:4" r="27">
      <c t="s" s="4" r="A27">
        <v>872</v>
      </c>
      <c t="n" s="9" r="B27">
        <v>14.8</v>
      </c>
      <c t="n" s="9" r="C27">
        <v>14.7</v>
      </c>
    </row>
    <row spans="1:4" r="28">
      <c t="s" s="4" r="A28">
        <v>873</v>
      </c>
      <c t="n" s="9" r="B28">
        <v>-3.6</v>
      </c>
      <c t="n" s="9" r="C28">
        <v>-3.6</v>
      </c>
    </row>
    <row spans="1:4" r="29">
      <c t="s" s="4" r="A29">
        <v>874</v>
      </c>
      <c t="n" s="9" r="B29">
        <v>11.2</v>
      </c>
      <c t="n" s="9" r="C29">
        <v>11.1</v>
      </c>
    </row>
    <row spans="1:4" r="30">
      <c t="s" s="4" r="A30">
        <v>875</v>
      </c>
      <c t="n" s="9" r="B30">
        <v>4.2</v>
      </c>
      <c t="n" s="9" r="C30">
        <v>-1.3</v>
      </c>
    </row>
    <row spans="1:4" r="31">
      <c t="s" s="4" r="A31">
        <v>876</v>
      </c>
      <c t="n" s="8" r="B31">
        <v>50.5</v>
      </c>
      <c t="n" s="8" r="C31">
        <v>5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7</v>
      </c>
      <c t="s" s="2" r="B1">
        <v>2</v>
      </c>
      <c t="s" s="2" r="C1">
        <v>30</v>
      </c>
    </row>
    <row spans="1:3" r="2">
      <c t="s" s="3" r="A2">
        <v>878</v>
      </c>
    </row>
    <row spans="1:3" r="3">
      <c t="s" s="4" r="A3">
        <v>879</v>
      </c>
      <c t="n" s="8" r="B3">
        <v>32.4</v>
      </c>
      <c t="n" s="8" r="C3">
        <v>58.3</v>
      </c>
    </row>
    <row spans="1:3" r="4">
      <c t="s" s="4" r="A4">
        <v>880</v>
      </c>
      <c t="n" s="6" r="B4">
        <v>31</v>
      </c>
      <c t="n" s="9" r="C4">
        <v>56.2</v>
      </c>
    </row>
    <row spans="1:3" r="5">
      <c t="s" s="4" r="A5">
        <v>881</v>
      </c>
      <c t="n" s="7" r="B5">
        <v>25</v>
      </c>
      <c t="n" s="8" r="C5">
        <v>45.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2</v>
      </c>
      <c t="s" s="2" r="B1">
        <v>1</v>
      </c>
    </row>
    <row spans="1:4" r="2">
      <c t="s" s="2" r="B2">
        <v>2</v>
      </c>
      <c t="s" s="2" r="C2">
        <v>30</v>
      </c>
      <c t="s" s="2" r="D2">
        <v>31</v>
      </c>
    </row>
    <row spans="1:4" r="3">
      <c t="s" s="3" r="A3">
        <v>883</v>
      </c>
    </row>
    <row spans="1:4" r="4">
      <c t="s" s="4" r="A4">
        <v>856</v>
      </c>
      <c t="n" s="8" r="B4">
        <v>0.3</v>
      </c>
      <c t="n" s="8" r="C4">
        <v>0.5</v>
      </c>
      <c t="n" s="8" r="D4">
        <v>0.6</v>
      </c>
    </row>
    <row spans="1:4" r="5">
      <c t="s" s="4" r="A5">
        <v>857</v>
      </c>
      <c t="n" s="6" r="B5">
        <v>2</v>
      </c>
      <c t="n" s="9" r="C5">
        <v>2.5</v>
      </c>
      <c t="n" s="9" r="D5">
        <v>2.4</v>
      </c>
    </row>
    <row spans="1:4" r="6">
      <c t="s" s="4" r="A6">
        <v>884</v>
      </c>
      <c t="n" s="9" r="B6">
        <v>-2.9</v>
      </c>
      <c t="n" s="9" r="C6">
        <v>-2.8</v>
      </c>
      <c t="n" s="9" r="D6">
        <v>-2.4</v>
      </c>
    </row>
    <row spans="1:4" r="7">
      <c t="s" s="4" r="A7">
        <v>850</v>
      </c>
      <c t="n" s="9" r="B7">
        <v>0.4</v>
      </c>
      <c t="n" s="9" r="C7">
        <v>0.2</v>
      </c>
      <c t="n" s="9" r="D7">
        <v>0.2</v>
      </c>
    </row>
    <row spans="1:4" r="8">
      <c t="s" s="4" r="A8">
        <v>885</v>
      </c>
      <c t="n" s="9" r="B8">
        <v>0.3</v>
      </c>
      <c t="n" s="9" r="C8">
        <v>0.8</v>
      </c>
      <c t="n" s="9" r="D8">
        <v>0.4</v>
      </c>
    </row>
    <row spans="1:4" r="9">
      <c t="s" s="4" r="A9">
        <v>886</v>
      </c>
      <c t="n" s="8" r="B9">
        <v>0.1</v>
      </c>
      <c t="n" s="8" r="C9">
        <v>1.2</v>
      </c>
      <c t="n" s="8" r="D9">
        <v>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7</v>
      </c>
      <c t="s" s="2" r="B1">
        <v>1</v>
      </c>
    </row>
    <row spans="1:4" r="2">
      <c t="s" s="2" r="B2">
        <v>2</v>
      </c>
      <c t="s" s="2" r="C2">
        <v>30</v>
      </c>
      <c t="s" s="2" r="D2">
        <v>31</v>
      </c>
    </row>
    <row spans="1:4" r="3">
      <c t="s" s="3" r="A3">
        <v>888</v>
      </c>
    </row>
    <row spans="1:4" r="4">
      <c t="s" s="4" r="A4">
        <v>889</v>
      </c>
      <c t="s" s="4" r="B4">
        <v>890</v>
      </c>
      <c t="s" s="4" r="C4">
        <v>891</v>
      </c>
    </row>
    <row spans="1:4" r="5">
      <c t="s" s="4" r="A5">
        <v>892</v>
      </c>
      <c t="s" s="4" r="B5">
        <v>893</v>
      </c>
      <c t="s" s="4" r="C5">
        <v>894</v>
      </c>
    </row>
    <row spans="1:4" r="6">
      <c t="s" s="3" r="A6">
        <v>895</v>
      </c>
    </row>
    <row spans="1:4" r="7">
      <c t="s" s="4" r="A7">
        <v>889</v>
      </c>
      <c t="s" s="4" r="B7">
        <v>891</v>
      </c>
      <c t="s" s="4" r="C7">
        <v>896</v>
      </c>
      <c t="s" s="4" r="D7">
        <v>897</v>
      </c>
    </row>
    <row spans="1:4" r="8">
      <c t="s" s="4" r="A8">
        <v>892</v>
      </c>
      <c t="s" s="4" r="B8">
        <v>894</v>
      </c>
      <c t="s" s="4" r="C8">
        <v>898</v>
      </c>
      <c t="s" s="4" r="D8">
        <v>899</v>
      </c>
    </row>
    <row spans="1:4" r="9">
      <c t="s" s="4" r="A9">
        <v>884</v>
      </c>
      <c t="s" s="4" r="B9">
        <v>900</v>
      </c>
      <c t="s" s="4" r="C9">
        <v>901</v>
      </c>
      <c t="s" s="4" r="D9">
        <v>902</v>
      </c>
    </row>
    <row spans="1:4" r="10">
      <c t="s" s="4" r="A10">
        <v>903</v>
      </c>
    </row>
    <row spans="1:4" r="11">
      <c t="s" s="3" r="A11">
        <v>888</v>
      </c>
    </row>
    <row spans="1:4" r="12">
      <c t="s" s="4" r="A12">
        <v>889</v>
      </c>
      <c t="s" s="4" r="B12">
        <v>904</v>
      </c>
      <c t="s" s="4" r="C12">
        <v>905</v>
      </c>
    </row>
    <row spans="1:4" r="13">
      <c t="s" s="4" r="A13">
        <v>892</v>
      </c>
      <c t="s" s="4" r="B13">
        <v>906</v>
      </c>
    </row>
    <row spans="1:4" r="14">
      <c t="s" s="3" r="A14">
        <v>895</v>
      </c>
    </row>
    <row spans="1:4" r="15">
      <c t="s" s="4" r="A15">
        <v>889</v>
      </c>
      <c t="s" s="4" r="B15">
        <v>905</v>
      </c>
      <c t="s" s="4" r="C15">
        <v>907</v>
      </c>
      <c t="s" s="4" r="D15">
        <v>907</v>
      </c>
    </row>
    <row spans="1:4" r="16">
      <c t="s" s="4" r="A16">
        <v>892</v>
      </c>
      <c t="s" s="4" r="C16">
        <v>906</v>
      </c>
      <c t="s" s="4" r="D16">
        <v>906</v>
      </c>
    </row>
    <row spans="1:4" r="17">
      <c t="s" s="4" r="A17">
        <v>908</v>
      </c>
    </row>
    <row spans="1:4" r="18">
      <c t="s" s="3" r="A18">
        <v>888</v>
      </c>
    </row>
    <row spans="1:4" r="19">
      <c t="s" s="4" r="A19">
        <v>889</v>
      </c>
      <c t="s" s="4" r="B19">
        <v>909</v>
      </c>
      <c t="s" s="4" r="C19">
        <v>905</v>
      </c>
    </row>
    <row spans="1:4" r="20">
      <c t="s" s="4" r="A20">
        <v>892</v>
      </c>
      <c t="s" s="4" r="B20">
        <v>910</v>
      </c>
      <c t="s" s="4" r="C20">
        <v>910</v>
      </c>
    </row>
    <row spans="1:4" r="21">
      <c t="s" s="3" r="A21">
        <v>895</v>
      </c>
    </row>
    <row spans="1:4" r="22">
      <c t="s" s="4" r="A22">
        <v>889</v>
      </c>
      <c t="s" s="4" r="B22">
        <v>905</v>
      </c>
      <c t="s" s="4" r="C22">
        <v>905</v>
      </c>
      <c t="s" s="4" r="D22">
        <v>911</v>
      </c>
    </row>
    <row spans="1:4" r="23">
      <c t="s" s="4" r="A23">
        <v>892</v>
      </c>
      <c t="s" s="4" r="B23">
        <v>910</v>
      </c>
      <c t="s" s="4" r="C23">
        <v>910</v>
      </c>
      <c t="s" s="4" r="D23">
        <v>910</v>
      </c>
    </row>
    <row spans="1:4" r="24">
      <c t="s" s="4" r="A24">
        <v>884</v>
      </c>
      <c t="s" s="4" r="B24">
        <v>793</v>
      </c>
      <c t="s" s="4" r="C24">
        <v>905</v>
      </c>
      <c t="s" s="4" r="D24">
        <v>905</v>
      </c>
    </row>
    <row spans="1:4" r="25">
      <c t="s" s="4" r="A25">
        <v>912</v>
      </c>
    </row>
    <row spans="1:4" r="26">
      <c t="s" s="3" r="A26">
        <v>888</v>
      </c>
    </row>
    <row spans="1:4" r="27">
      <c t="s" s="4" r="A27">
        <v>889</v>
      </c>
      <c t="s" s="4" r="B27">
        <v>913</v>
      </c>
      <c t="s" s="4" r="C27">
        <v>914</v>
      </c>
    </row>
    <row spans="1:4" r="28">
      <c t="s" s="4" r="A28">
        <v>892</v>
      </c>
      <c t="s" s="4" r="B28">
        <v>915</v>
      </c>
      <c t="s" s="4" r="C28">
        <v>915</v>
      </c>
    </row>
    <row spans="1:4" r="29">
      <c t="s" s="3" r="A29">
        <v>895</v>
      </c>
    </row>
    <row spans="1:4" r="30">
      <c t="s" s="4" r="A30">
        <v>889</v>
      </c>
      <c t="s" s="4" r="B30">
        <v>914</v>
      </c>
      <c t="s" s="4" r="C30">
        <v>916</v>
      </c>
      <c t="s" s="4" r="D30">
        <v>917</v>
      </c>
    </row>
    <row spans="1:4" r="31">
      <c t="s" s="4" r="A31">
        <v>892</v>
      </c>
      <c t="s" s="4" r="B31">
        <v>915</v>
      </c>
      <c t="s" s="4" r="C31">
        <v>918</v>
      </c>
      <c t="s" s="4" r="D31">
        <v>910</v>
      </c>
    </row>
    <row spans="1:4" r="32">
      <c t="s" s="4" r="A32">
        <v>884</v>
      </c>
      <c t="s" s="4" r="B32">
        <v>919</v>
      </c>
      <c t="s" s="4" r="C32">
        <v>920</v>
      </c>
      <c t="s" s="4" r="D32">
        <v>9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22</v>
      </c>
      <c t="s" s="2" r="B1">
        <v>2</v>
      </c>
      <c t="s" s="2" r="C1">
        <v>30</v>
      </c>
      <c t="s" s="2" r="D1">
        <v>31</v>
      </c>
    </row>
    <row spans="1:4" r="2">
      <c t="s" s="3" r="A2">
        <v>344</v>
      </c>
    </row>
    <row spans="1:4" r="3">
      <c t="s" s="4" r="A3">
        <v>881</v>
      </c>
      <c t="n" s="8" r="B3">
        <v>45.1</v>
      </c>
      <c t="n" s="8" r="C3">
        <v>45.9</v>
      </c>
      <c t="n" s="8" r="D3">
        <v>45.8</v>
      </c>
    </row>
    <row spans="1:4" r="4">
      <c t="n" s="13" r="A4">
        <v>1</v>
      </c>
    </row>
    <row spans="1:4" r="5">
      <c t="s" s="3" r="A5">
        <v>344</v>
      </c>
    </row>
    <row spans="1:4" r="6">
      <c t="s" s="4" r="A6">
        <v>881</v>
      </c>
      <c t="n" s="9" r="B6">
        <v>1.1</v>
      </c>
      <c t="n" s="9" r="C6">
        <v>1.1</v>
      </c>
    </row>
    <row spans="1:4" r="7">
      <c t="n" s="13" r="A7">
        <v>2</v>
      </c>
    </row>
    <row spans="1:4" r="8">
      <c t="s" s="3" r="A8">
        <v>344</v>
      </c>
    </row>
    <row spans="1:4" r="9">
      <c t="s" s="4" r="A9">
        <v>881</v>
      </c>
      <c t="n" s="6" r="B9">
        <v>44</v>
      </c>
      <c t="n" s="9" r="C9">
        <v>44.8</v>
      </c>
    </row>
    <row spans="1:4" r="10">
      <c t="n" s="13" r="A10">
        <v>3</v>
      </c>
    </row>
    <row spans="1:4" r="11">
      <c t="s" s="3" r="A11">
        <v>344</v>
      </c>
    </row>
    <row spans="1:4" r="12">
      <c t="s" s="4" r="A12">
        <v>881</v>
      </c>
      <c t="n" s="6" r="B12">
        <v>0</v>
      </c>
      <c t="n" s="6" r="C12">
        <v>0</v>
      </c>
    </row>
    <row spans="1:4" r="13">
      <c t="s" s="4" r="A13">
        <v>923</v>
      </c>
    </row>
    <row spans="1:4" r="14">
      <c t="s" s="3" r="A14">
        <v>344</v>
      </c>
    </row>
    <row spans="1:4" r="15">
      <c t="s" s="4" r="A15">
        <v>881</v>
      </c>
      <c t="n" s="9" r="B15">
        <v>14.6</v>
      </c>
      <c t="n" s="9" r="C15">
        <v>14.6</v>
      </c>
    </row>
    <row spans="1:4" r="16">
      <c t="s" s="4" r="A16">
        <v>924</v>
      </c>
    </row>
    <row spans="1:4" r="17">
      <c t="s" s="3" r="A17">
        <v>344</v>
      </c>
    </row>
    <row spans="1:4" r="18">
      <c t="s" s="4" r="A18">
        <v>881</v>
      </c>
      <c t="n" s="6" r="B18">
        <v>0</v>
      </c>
      <c t="n" s="6" r="C18">
        <v>0</v>
      </c>
    </row>
    <row spans="1:4" r="19">
      <c t="s" s="4" r="A19">
        <v>925</v>
      </c>
    </row>
    <row spans="1:4" r="20">
      <c t="s" s="3" r="A20">
        <v>344</v>
      </c>
    </row>
    <row spans="1:4" r="21">
      <c t="s" s="4" r="A21">
        <v>881</v>
      </c>
      <c t="n" s="9" r="B21">
        <v>14.6</v>
      </c>
      <c t="n" s="9" r="C21">
        <v>14.6</v>
      </c>
    </row>
    <row spans="1:4" r="22">
      <c t="s" s="4" r="A22">
        <v>926</v>
      </c>
    </row>
    <row spans="1:4" r="23">
      <c t="s" s="3" r="A23">
        <v>344</v>
      </c>
    </row>
    <row spans="1:4" r="24">
      <c t="s" s="4" r="A24">
        <v>881</v>
      </c>
      <c t="n" s="6" r="B24">
        <v>0</v>
      </c>
      <c t="n" s="6" r="C24">
        <v>0</v>
      </c>
    </row>
    <row spans="1:4" r="25">
      <c t="s" s="4" r="A25">
        <v>927</v>
      </c>
    </row>
    <row spans="1:4" r="26">
      <c t="s" s="3" r="A26">
        <v>344</v>
      </c>
    </row>
    <row spans="1:4" r="27">
      <c t="s" s="4" r="A27">
        <v>881</v>
      </c>
      <c t="n" s="9" r="B27">
        <v>22.7</v>
      </c>
      <c t="n" s="9" r="C27">
        <v>24.3</v>
      </c>
    </row>
    <row spans="1:4" r="28">
      <c t="s" s="4" r="A28">
        <v>928</v>
      </c>
    </row>
    <row spans="1:4" r="29">
      <c t="s" s="3" r="A29">
        <v>344</v>
      </c>
    </row>
    <row spans="1:4" r="30">
      <c t="s" s="4" r="A30">
        <v>881</v>
      </c>
      <c t="n" s="6" r="B30">
        <v>0</v>
      </c>
      <c t="n" s="6" r="C30">
        <v>0</v>
      </c>
    </row>
    <row spans="1:4" r="31">
      <c t="s" s="4" r="A31">
        <v>929</v>
      </c>
    </row>
    <row spans="1:4" r="32">
      <c t="s" s="3" r="A32">
        <v>344</v>
      </c>
    </row>
    <row spans="1:4" r="33">
      <c t="s" s="4" r="A33">
        <v>881</v>
      </c>
      <c t="n" s="9" r="B33">
        <v>22.7</v>
      </c>
      <c t="n" s="9" r="C33">
        <v>24.3</v>
      </c>
    </row>
    <row spans="1:4" r="34">
      <c t="s" s="4" r="A34">
        <v>930</v>
      </c>
    </row>
    <row spans="1:4" r="35">
      <c t="s" s="3" r="A35">
        <v>344</v>
      </c>
    </row>
    <row spans="1:4" r="36">
      <c t="s" s="4" r="A36">
        <v>881</v>
      </c>
      <c t="n" s="6" r="B36">
        <v>0</v>
      </c>
      <c t="n" s="6" r="C36">
        <v>0</v>
      </c>
    </row>
    <row spans="1:4" r="37">
      <c t="s" s="4" r="A37">
        <v>931</v>
      </c>
    </row>
    <row spans="1:4" r="38">
      <c t="s" s="3" r="A38">
        <v>344</v>
      </c>
    </row>
    <row spans="1:4" r="39">
      <c t="s" s="4" r="A39">
        <v>881</v>
      </c>
      <c t="n" s="9" r="B39">
        <v>1.1</v>
      </c>
      <c t="n" s="9" r="C39">
        <v>1.1</v>
      </c>
    </row>
    <row spans="1:4" r="40">
      <c t="s" s="4" r="A40">
        <v>932</v>
      </c>
    </row>
    <row spans="1:4" r="41">
      <c t="s" s="3" r="A41">
        <v>344</v>
      </c>
    </row>
    <row spans="1:4" r="42">
      <c t="s" s="4" r="A42">
        <v>881</v>
      </c>
      <c t="n" s="9" r="B42">
        <v>1.1</v>
      </c>
      <c t="n" s="9" r="C42">
        <v>1.1</v>
      </c>
    </row>
    <row spans="1:4" r="43">
      <c t="s" s="4" r="A43">
        <v>933</v>
      </c>
    </row>
    <row spans="1:4" r="44">
      <c t="s" s="3" r="A44">
        <v>344</v>
      </c>
    </row>
    <row spans="1:4" r="45">
      <c t="s" s="4" r="A45">
        <v>881</v>
      </c>
      <c t="n" s="6" r="B45">
        <v>0</v>
      </c>
      <c t="n" s="6" r="C45">
        <v>0</v>
      </c>
    </row>
    <row spans="1:4" r="46">
      <c t="s" s="4" r="A46">
        <v>934</v>
      </c>
    </row>
    <row spans="1:4" r="47">
      <c t="s" s="3" r="A47">
        <v>344</v>
      </c>
    </row>
    <row spans="1:4" r="48">
      <c t="s" s="4" r="A48">
        <v>881</v>
      </c>
      <c t="n" s="6" r="B48">
        <v>0</v>
      </c>
      <c t="n" s="6" r="C48">
        <v>0</v>
      </c>
    </row>
    <row spans="1:4" r="49">
      <c t="s" s="4" r="A49">
        <v>515</v>
      </c>
    </row>
    <row spans="1:4" r="50">
      <c t="s" s="3" r="A50">
        <v>344</v>
      </c>
    </row>
    <row spans="1:4" r="51">
      <c t="s" s="4" r="A51">
        <v>881</v>
      </c>
      <c t="n" s="9" r="B51">
        <v>6.7</v>
      </c>
      <c t="n" s="9" r="C51">
        <v>5.9</v>
      </c>
    </row>
    <row spans="1:4" r="52">
      <c t="s" s="4" r="A52">
        <v>935</v>
      </c>
    </row>
    <row spans="1:4" r="53">
      <c t="s" s="3" r="A53">
        <v>344</v>
      </c>
    </row>
    <row spans="1:4" r="54">
      <c t="s" s="4" r="A54">
        <v>881</v>
      </c>
      <c t="n" s="6" r="B54">
        <v>0</v>
      </c>
      <c t="n" s="6" r="C54">
        <v>0</v>
      </c>
    </row>
    <row spans="1:4" r="55">
      <c t="s" s="4" r="A55">
        <v>936</v>
      </c>
    </row>
    <row spans="1:4" r="56">
      <c t="s" s="3" r="A56">
        <v>344</v>
      </c>
    </row>
    <row spans="1:4" r="57">
      <c t="s" s="4" r="A57">
        <v>881</v>
      </c>
      <c t="n" s="9" r="B57">
        <v>6.7</v>
      </c>
      <c t="n" s="9" r="C57">
        <v>5.9</v>
      </c>
    </row>
    <row spans="1:4" r="58">
      <c t="s" s="4" r="A58">
        <v>937</v>
      </c>
    </row>
    <row spans="1:4" r="59">
      <c t="s" s="3" r="A59">
        <v>344</v>
      </c>
    </row>
    <row spans="1:4" r="60">
      <c t="s" s="4" r="A60">
        <v>881</v>
      </c>
      <c t="n" s="7" r="B60">
        <v>0</v>
      </c>
      <c t="n" s="7" r="C60">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938</v>
      </c>
      <c t="s" s="2" r="B1">
        <v>1</v>
      </c>
    </row>
    <row spans="1:2" r="2">
      <c t="s" s="2" r="B2">
        <v>378</v>
      </c>
    </row>
    <row spans="1:2" r="3">
      <c t="s" s="3" r="A3">
        <v>939</v>
      </c>
    </row>
    <row spans="1:2" r="4">
      <c t="n" s="6" r="A4">
        <v>2016</v>
      </c>
      <c t="n" s="8" r="B4">
        <v>1.8</v>
      </c>
    </row>
    <row spans="1:2" r="5">
      <c t="n" s="6" r="A5">
        <v>2017</v>
      </c>
      <c t="n" s="9" r="B5">
        <v>1.6</v>
      </c>
    </row>
    <row spans="1:2" r="6">
      <c t="n" s="6" r="A6">
        <v>2018</v>
      </c>
      <c t="n" s="9" r="B6">
        <v>1.6</v>
      </c>
    </row>
    <row spans="1:2" r="7">
      <c t="n" s="6" r="A7">
        <v>2019</v>
      </c>
      <c t="n" s="9" r="B7">
        <v>1.8</v>
      </c>
    </row>
    <row spans="1:2" r="8">
      <c t="n" s="6" r="A8">
        <v>2020</v>
      </c>
      <c t="n" s="9" r="B8">
        <v>1.9</v>
      </c>
    </row>
    <row spans="1:2" r="9">
      <c t="s" s="4" r="A9">
        <v>940</v>
      </c>
      <c t="n" s="9" r="B9">
        <v>10.7</v>
      </c>
    </row>
    <row spans="1:2" r="10">
      <c t="s" s="3" r="A10">
        <v>941</v>
      </c>
    </row>
    <row spans="1:2" r="11">
      <c t="s" s="4" r="A11">
        <v>942</v>
      </c>
      <c t="n" s="8" r="B11">
        <v>1.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943</v>
      </c>
      <c t="s" s="2" r="B1">
        <v>378</v>
      </c>
    </row>
    <row spans="1:2" r="2">
      <c t="s" s="3" r="A2">
        <v>344</v>
      </c>
    </row>
    <row spans="1:2" r="3">
      <c t="s" s="4" r="A3">
        <v>97</v>
      </c>
      <c t="n" s="8" r="B3">
        <v>-1.8</v>
      </c>
    </row>
    <row spans="1:2" r="4">
      <c t="s" s="4" r="A4">
        <v>944</v>
      </c>
      <c t="n" s="9" r="B4">
        <v>-1.8</v>
      </c>
    </row>
    <row spans="1:2" r="5">
      <c t="s" s="4" r="A5">
        <v>874</v>
      </c>
      <c t="n" s="9" r="B5">
        <v>0.3</v>
      </c>
    </row>
    <row spans="1:2" r="6">
      <c t="s" s="4" r="A6">
        <v>875</v>
      </c>
      <c t="n" s="8" r="B6">
        <v>-3.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5</v>
      </c>
      <c t="s" s="2" r="B1">
        <v>1</v>
      </c>
    </row>
    <row spans="1:4" r="2">
      <c t="s" s="2" r="B2">
        <v>2</v>
      </c>
      <c t="s" s="2" r="C2">
        <v>30</v>
      </c>
      <c t="s" s="2" r="D2">
        <v>31</v>
      </c>
    </row>
    <row spans="1:4" r="3">
      <c t="s" s="3" r="A3">
        <v>946</v>
      </c>
    </row>
    <row spans="1:4" r="4">
      <c t="s" s="4" r="A4">
        <v>947</v>
      </c>
      <c t="n" s="8" r="B4">
        <v>-71.7</v>
      </c>
      <c t="n" s="8" r="C4">
        <v>-78.59999999999999</v>
      </c>
      <c t="n" s="8" r="D4">
        <v>32.6</v>
      </c>
    </row>
    <row spans="1:4" r="5">
      <c t="s" s="4" r="A5">
        <v>948</v>
      </c>
      <c t="n" s="6" r="B5">
        <v>0</v>
      </c>
      <c t="n" s="6" r="C5">
        <v>0</v>
      </c>
      <c t="n" s="6" r="D5">
        <v>0</v>
      </c>
    </row>
    <row spans="1:4" r="6">
      <c t="s" s="4" r="A6">
        <v>949</v>
      </c>
      <c t="n" s="9" r="B6">
        <v>-71.7</v>
      </c>
      <c t="n" s="9" r="C6">
        <v>-78.59999999999999</v>
      </c>
      <c t="n" s="9" r="D6">
        <v>32.6</v>
      </c>
    </row>
    <row spans="1:4" r="7">
      <c t="s" s="3" r="A7">
        <v>66</v>
      </c>
    </row>
    <row spans="1:4" r="8">
      <c t="s" s="4" r="A8">
        <v>950</v>
      </c>
      <c t="n" s="9" r="B8">
        <v>0.2</v>
      </c>
      <c t="n" s="9" r="C8">
        <v>-4.4</v>
      </c>
      <c t="n" s="9" r="D8">
        <v>0.2</v>
      </c>
    </row>
    <row spans="1:4" r="9">
      <c t="s" s="4" r="A9">
        <v>951</v>
      </c>
      <c t="n" s="6" r="B9">
        <v>0</v>
      </c>
      <c t="n" s="9" r="C9">
        <v>0.9</v>
      </c>
      <c t="n" s="9" r="D9">
        <v>-0.1</v>
      </c>
    </row>
    <row spans="1:4" r="10">
      <c t="s" s="4" r="A10">
        <v>69</v>
      </c>
      <c t="n" s="9" r="B10">
        <v>0.2</v>
      </c>
      <c t="n" s="9" r="C10">
        <v>-3.5</v>
      </c>
      <c t="n" s="9" r="D10">
        <v>0.1</v>
      </c>
    </row>
    <row spans="1:4" r="11">
      <c t="s" s="3" r="A11">
        <v>70</v>
      </c>
    </row>
    <row spans="1:4" r="12">
      <c t="s" s="4" r="A12">
        <v>952</v>
      </c>
      <c t="n" s="9" r="B12">
        <v>-1.4</v>
      </c>
      <c t="n" s="9" r="C12">
        <v>-0.3</v>
      </c>
    </row>
    <row spans="1:4" r="13">
      <c t="s" s="4" r="A13">
        <v>953</v>
      </c>
      <c t="n" s="6" r="B13">
        <v>0</v>
      </c>
      <c t="n" s="9" r="C13">
        <v>0.1</v>
      </c>
    </row>
    <row spans="1:4" r="14">
      <c t="s" s="4" r="A14">
        <v>73</v>
      </c>
      <c t="n" s="9" r="B14">
        <v>-1.4</v>
      </c>
      <c t="n" s="9" r="C14">
        <v>-0.2</v>
      </c>
      <c t="n" s="6" r="D14">
        <v>0</v>
      </c>
    </row>
    <row spans="1:4" r="15">
      <c t="s" s="3" r="A15">
        <v>954</v>
      </c>
    </row>
    <row spans="1:4" r="16">
      <c t="s" s="4" r="A16">
        <v>955</v>
      </c>
      <c t="n" s="9" r="B16">
        <v>-72.90000000000001</v>
      </c>
      <c t="n" s="9" r="C16">
        <v>-83.3</v>
      </c>
      <c t="n" s="9" r="D16">
        <v>32.8</v>
      </c>
    </row>
    <row spans="1:4" r="17">
      <c t="s" s="4" r="A17">
        <v>956</v>
      </c>
      <c t="n" s="6" r="B17">
        <v>0</v>
      </c>
      <c t="n" s="6" r="C17">
        <v>1</v>
      </c>
      <c t="n" s="9" r="D17">
        <v>-0.1</v>
      </c>
    </row>
    <row spans="1:4" r="18">
      <c t="s" s="4" r="A18">
        <v>64</v>
      </c>
      <c t="n" s="8" r="B18">
        <v>-72.90000000000001</v>
      </c>
      <c t="n" s="8" r="C18">
        <v>-82.3</v>
      </c>
      <c t="n" s="8" r="D18">
        <v>3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7</v>
      </c>
      <c t="s" s="2" r="B1">
        <v>1</v>
      </c>
    </row>
    <row spans="1:4" r="2">
      <c t="s" s="2" r="B2">
        <v>2</v>
      </c>
      <c t="s" s="2" r="C2">
        <v>30</v>
      </c>
      <c t="s" s="2" r="D2">
        <v>31</v>
      </c>
    </row>
    <row spans="1:4" r="3">
      <c t="s" s="3" r="A3">
        <v>958</v>
      </c>
    </row>
    <row spans="1:4" r="4">
      <c t="s" s="4" r="A4">
        <v>959</v>
      </c>
      <c t="n" s="8" r="B4">
        <v>-72.90000000000001</v>
      </c>
      <c t="n" s="8" r="C4">
        <v>-82.3</v>
      </c>
      <c t="n" s="8" r="D4">
        <v>32.7</v>
      </c>
    </row>
    <row spans="1:4" r="5">
      <c t="s" s="3" r="A5">
        <v>960</v>
      </c>
    </row>
    <row spans="1:4" r="6">
      <c t="s" s="4" r="A6">
        <v>502</v>
      </c>
      <c t="n" s="9" r="B6">
        <v>-53.3</v>
      </c>
      <c t="n" s="9" r="C6">
        <v>36.5</v>
      </c>
    </row>
    <row spans="1:4" r="7">
      <c t="s" s="4" r="A7">
        <v>131</v>
      </c>
      <c t="n" s="9" r="C7">
        <v>-7.5</v>
      </c>
    </row>
    <row spans="1:4" r="8">
      <c t="s" s="4" r="A8">
        <v>504</v>
      </c>
      <c t="n" s="9" r="B8">
        <v>-126.2</v>
      </c>
      <c t="n" s="9" r="C8">
        <v>-53.3</v>
      </c>
      <c t="n" s="9" r="D8">
        <v>36.5</v>
      </c>
    </row>
    <row spans="1:4" r="9">
      <c t="s" s="4" r="A9">
        <v>961</v>
      </c>
    </row>
    <row spans="1:4" r="10">
      <c t="s" s="3" r="A10">
        <v>958</v>
      </c>
    </row>
    <row spans="1:4" r="11">
      <c t="s" s="4" r="A11">
        <v>959</v>
      </c>
      <c t="n" s="9" r="B11">
        <v>-1.4</v>
      </c>
      <c t="n" s="9" r="C11">
        <v>-0.2</v>
      </c>
    </row>
    <row spans="1:4" r="12">
      <c t="s" s="3" r="A12">
        <v>960</v>
      </c>
    </row>
    <row spans="1:4" r="13">
      <c t="s" s="4" r="A13">
        <v>502</v>
      </c>
      <c t="n" s="9" r="B13">
        <v>-0.2</v>
      </c>
      <c t="n" s="6" r="C13">
        <v>0</v>
      </c>
    </row>
    <row spans="1:4" r="14">
      <c t="s" s="4" r="A14">
        <v>131</v>
      </c>
      <c t="n" s="6" r="C14">
        <v>0</v>
      </c>
    </row>
    <row spans="1:4" r="15">
      <c t="s" s="4" r="A15">
        <v>504</v>
      </c>
      <c t="n" s="9" r="B15">
        <v>-1.6</v>
      </c>
      <c t="n" s="9" r="C15">
        <v>-0.2</v>
      </c>
      <c t="n" s="6" r="D15">
        <v>0</v>
      </c>
    </row>
    <row spans="1:4" r="16">
      <c t="s" s="4" r="A16">
        <v>962</v>
      </c>
    </row>
    <row spans="1:4" r="17">
      <c t="s" s="3" r="A17">
        <v>958</v>
      </c>
    </row>
    <row spans="1:4" r="18">
      <c t="s" s="4" r="A18">
        <v>959</v>
      </c>
      <c t="n" s="9" r="B18">
        <v>0.2</v>
      </c>
      <c t="n" s="9" r="C18">
        <v>-3.5</v>
      </c>
    </row>
    <row spans="1:4" r="19">
      <c t="s" s="3" r="A19">
        <v>960</v>
      </c>
    </row>
    <row spans="1:4" r="20">
      <c t="s" s="4" r="A20">
        <v>502</v>
      </c>
      <c t="n" s="9" r="B20">
        <v>-11.7</v>
      </c>
      <c t="n" s="9" r="C20">
        <v>-7.9</v>
      </c>
    </row>
    <row spans="1:4" r="21">
      <c t="s" s="4" r="A21">
        <v>131</v>
      </c>
      <c t="n" s="9" r="C21">
        <v>-0.3</v>
      </c>
    </row>
    <row spans="1:4" r="22">
      <c t="s" s="4" r="A22">
        <v>504</v>
      </c>
      <c t="n" s="9" r="B22">
        <v>-11.5</v>
      </c>
      <c t="n" s="9" r="C22">
        <v>-11.7</v>
      </c>
      <c t="n" s="9" r="D22">
        <v>-7.9</v>
      </c>
    </row>
    <row spans="1:4" r="23">
      <c t="s" s="4" r="A23">
        <v>963</v>
      </c>
    </row>
    <row spans="1:4" r="24">
      <c t="s" s="3" r="A24">
        <v>958</v>
      </c>
    </row>
    <row spans="1:4" r="25">
      <c t="s" s="4" r="A25">
        <v>959</v>
      </c>
      <c t="n" s="9" r="B25">
        <v>-71.7</v>
      </c>
      <c t="n" s="9" r="C25">
        <v>-78.59999999999999</v>
      </c>
    </row>
    <row spans="1:4" r="26">
      <c t="s" s="3" r="A26">
        <v>960</v>
      </c>
    </row>
    <row spans="1:4" r="27">
      <c t="s" s="4" r="A27">
        <v>502</v>
      </c>
      <c t="n" s="9" r="B27">
        <v>-41.4</v>
      </c>
      <c t="n" s="9" r="C27">
        <v>44.4</v>
      </c>
    </row>
    <row spans="1:4" r="28">
      <c t="s" s="4" r="A28">
        <v>131</v>
      </c>
      <c t="n" s="9" r="C28">
        <v>-7.2</v>
      </c>
    </row>
    <row spans="1:4" r="29">
      <c t="s" s="4" r="A29">
        <v>504</v>
      </c>
      <c t="n" s="8" r="B29">
        <v>-113.1</v>
      </c>
      <c t="n" s="8" r="C29">
        <v>-41.4</v>
      </c>
      <c t="n" s="8" r="D29">
        <v>4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4</v>
      </c>
      <c t="s" s="2" r="B1">
        <v>1</v>
      </c>
    </row>
    <row spans="1:4" r="2">
      <c t="s" s="2" r="B2">
        <v>2</v>
      </c>
      <c t="s" s="2" r="C2">
        <v>30</v>
      </c>
      <c t="s" s="2" r="D2">
        <v>31</v>
      </c>
    </row>
    <row spans="1:4" r="3">
      <c t="s" s="3" r="A3">
        <v>965</v>
      </c>
    </row>
    <row spans="1:4" r="4">
      <c t="s" s="4" r="A4">
        <v>966</v>
      </c>
      <c t="n" s="8" r="B4">
        <v>0.8</v>
      </c>
      <c t="n" s="8" r="C4">
        <v>1.4</v>
      </c>
      <c t="n" s="8" r="D4">
        <v>0.2</v>
      </c>
    </row>
    <row spans="1:4" r="5">
      <c t="s" s="4" r="A5">
        <v>741</v>
      </c>
      <c t="n" s="6" r="B5">
        <v>0</v>
      </c>
      <c t="n" s="9" r="C5">
        <v>-0.4</v>
      </c>
      <c t="n" s="9" r="D5">
        <v>-0.1</v>
      </c>
    </row>
    <row spans="1:4" r="6">
      <c t="s" s="4" r="A6">
        <v>967</v>
      </c>
      <c t="n" s="9" r="B6">
        <v>0.8</v>
      </c>
      <c t="n" s="6" r="C6">
        <v>1</v>
      </c>
      <c t="n" s="9" r="D6">
        <v>0.1</v>
      </c>
    </row>
    <row spans="1:4" r="7">
      <c t="s" s="3" r="A7">
        <v>968</v>
      </c>
    </row>
    <row spans="1:4" r="8">
      <c t="s" s="4" r="A8">
        <v>969</v>
      </c>
      <c t="n" s="6" r="B8">
        <v>0</v>
      </c>
      <c t="n" s="6" r="C8">
        <v>0</v>
      </c>
      <c t="n" s="9" r="D8">
        <v>0.2</v>
      </c>
    </row>
    <row spans="1:4" r="9">
      <c t="s" s="4" r="A9">
        <v>741</v>
      </c>
      <c t="n" s="6" r="B9">
        <v>0</v>
      </c>
      <c t="n" s="6" r="C9">
        <v>0</v>
      </c>
      <c t="n" s="9" r="D9">
        <v>-0.1</v>
      </c>
    </row>
    <row spans="1:4" r="10">
      <c t="s" s="4" r="A10">
        <v>967</v>
      </c>
      <c t="n" s="7" r="B10">
        <v>0</v>
      </c>
      <c t="n" s="7" r="C10">
        <v>0</v>
      </c>
      <c t="n" s="8" r="D10">
        <v>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P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4"/>
    <col customWidth="1" max="13" min="13" width="21"/>
    <col customWidth="1" max="14" min="14" width="4"/>
    <col customWidth="1" max="15" min="15" width="21"/>
    <col customWidth="1" max="16" min="16" width="4"/>
  </cols>
  <sheetData>
    <row spans="1:16" r="1">
      <c t="s" s="1" r="A1">
        <v>970</v>
      </c>
      <c t="s" s="2" r="C1">
        <v>971</v>
      </c>
      <c t="s" s="2" r="K1">
        <v>1</v>
      </c>
    </row>
    <row spans="1:16" r="2">
      <c t="s" s="2" r="C2">
        <v>378</v>
      </c>
      <c t="s" s="2" r="D2">
        <v>379</v>
      </c>
      <c t="s" s="2" r="E2">
        <v>380</v>
      </c>
      <c t="s" s="2" r="F2">
        <v>381</v>
      </c>
      <c t="s" s="2" r="G2">
        <v>382</v>
      </c>
      <c t="s" s="2" r="H2">
        <v>383</v>
      </c>
      <c t="s" s="2" r="I2">
        <v>384</v>
      </c>
      <c t="s" s="2" r="J2">
        <v>385</v>
      </c>
      <c t="s" s="2" r="K2">
        <v>972</v>
      </c>
      <c t="s" s="2" r="M2">
        <v>382</v>
      </c>
      <c t="s" s="2" r="O2">
        <v>387</v>
      </c>
    </row>
    <row spans="1:16" r="3">
      <c t="s" s="3" r="A3">
        <v>973</v>
      </c>
    </row>
    <row spans="1:16" r="4">
      <c t="s" s="4" r="A4">
        <v>389</v>
      </c>
      <c t="n" s="6" r="K4">
        <v>2</v>
      </c>
    </row>
    <row spans="1:16" r="5">
      <c t="s" s="3" r="A5">
        <v>974</v>
      </c>
    </row>
    <row spans="1:16" r="6">
      <c t="s" s="4" r="A6">
        <v>33</v>
      </c>
      <c t="n" s="8" r="C6">
        <v>310.5</v>
      </c>
      <c t="n" s="8" r="D6">
        <v>294.6</v>
      </c>
      <c t="n" s="8" r="E6">
        <v>240.9</v>
      </c>
      <c t="n" s="8" r="F6">
        <v>238.6</v>
      </c>
      <c t="n" s="8" r="G6">
        <v>286.1</v>
      </c>
      <c t="n" s="8" r="H6">
        <v>300.8</v>
      </c>
      <c t="n" s="7" r="I6">
        <v>281</v>
      </c>
      <c t="n" s="8" r="J6">
        <v>273.4</v>
      </c>
      <c t="n" s="8" r="K6">
        <v>1084.6</v>
      </c>
      <c t="n" s="8" r="M6">
        <v>1141.3</v>
      </c>
      <c t="n" s="8" r="O6">
        <v>1214.8</v>
      </c>
    </row>
    <row spans="1:16" r="7">
      <c t="s" s="3" r="A7">
        <v>975</v>
      </c>
    </row>
    <row spans="1:16" r="8">
      <c t="s" s="4" r="A8">
        <v>44</v>
      </c>
      <c t="n" s="9" r="K8">
        <v>12.7</v>
      </c>
      <c t="n" s="9" r="M8">
        <v>6.6</v>
      </c>
      <c t="n" s="6" r="O8">
        <v>42</v>
      </c>
    </row>
    <row spans="1:16" r="9">
      <c t="s" s="4" r="A9">
        <v>46</v>
      </c>
      <c t="s" s="4" r="B9">
        <v>49</v>
      </c>
      <c t="n" s="9" r="K9">
        <v>-248.9</v>
      </c>
      <c t="n" s="9" r="M9">
        <v>-55.1</v>
      </c>
      <c t="n" s="9" r="O9">
        <v>101.5</v>
      </c>
    </row>
    <row spans="1:16" r="10">
      <c t="s" s="4" r="A10">
        <v>47</v>
      </c>
      <c t="n" s="9" r="K10">
        <v>-15.1</v>
      </c>
      <c t="n" s="9" r="M10">
        <v>31.9</v>
      </c>
      <c t="n" s="9" r="O10">
        <v>-4.3</v>
      </c>
    </row>
    <row spans="1:16" r="11">
      <c t="s" s="4" r="A11">
        <v>48</v>
      </c>
      <c t="n" s="7" r="C11">
        <v>-187</v>
      </c>
      <c t="n" s="8" r="D11">
        <v>-14.9</v>
      </c>
      <c t="n" s="8" r="E11">
        <v>-16.1</v>
      </c>
      <c t="n" s="8" r="F11">
        <v>-15.8</v>
      </c>
      <c t="n" s="8" r="G11">
        <v>-1.1</v>
      </c>
      <c t="n" s="8" r="H11">
        <v>-14.6</v>
      </c>
      <c t="n" s="8" r="I11">
        <v>-78.90000000000001</v>
      </c>
      <c t="n" s="8" r="J11">
        <v>7.6</v>
      </c>
      <c t="n" s="9" r="K11">
        <v>-233.8</v>
      </c>
      <c t="s" s="4" r="L11">
        <v>49</v>
      </c>
      <c t="n" s="6" r="M11">
        <v>-87</v>
      </c>
      <c t="s" s="4" r="N11">
        <v>49</v>
      </c>
      <c t="n" s="9" r="O11">
        <v>105.8</v>
      </c>
      <c t="s" s="4" r="P11">
        <v>49</v>
      </c>
    </row>
    <row spans="1:16" r="12">
      <c t="s" s="3" r="A12">
        <v>976</v>
      </c>
    </row>
    <row spans="1:16" r="13">
      <c t="s" s="4" r="A13">
        <v>144</v>
      </c>
      <c t="n" s="9" r="K13">
        <v>135.7</v>
      </c>
      <c t="n" s="9" r="M13">
        <v>169.9</v>
      </c>
      <c t="n" s="9" r="O13">
        <v>130.9</v>
      </c>
    </row>
    <row spans="1:16" r="14">
      <c t="s" s="3" r="A14">
        <v>977</v>
      </c>
    </row>
    <row spans="1:16" r="15">
      <c t="s" s="4" r="A15">
        <v>38</v>
      </c>
      <c t="n" s="9" r="K15">
        <v>112.1</v>
      </c>
      <c t="n" s="6" r="M15">
        <v>83</v>
      </c>
      <c t="n" s="9" r="O15">
        <v>82.59999999999999</v>
      </c>
    </row>
    <row spans="1:16" r="16">
      <c t="s" s="4" r="A16">
        <v>978</v>
      </c>
    </row>
    <row spans="1:16" r="17">
      <c t="s" s="3" r="A17">
        <v>975</v>
      </c>
    </row>
    <row spans="1:16" r="18">
      <c t="s" s="4" r="A18">
        <v>979</v>
      </c>
      <c t="s" s="4" r="B18">
        <v>49</v>
      </c>
      <c t="n" s="9" r="K18">
        <v>179.8</v>
      </c>
      <c t="n" s="9" r="M18">
        <v>5.1</v>
      </c>
      <c t="n" s="6" r="O18">
        <v>-187</v>
      </c>
    </row>
    <row spans="1:16" r="19">
      <c t="s" s="3" r="A19">
        <v>980</v>
      </c>
    </row>
    <row spans="1:16" r="20">
      <c t="s" s="4" r="A20">
        <v>981</v>
      </c>
      <c t="n" s="6" r="K20">
        <v>69</v>
      </c>
      <c t="n" s="9" r="M20">
        <v>92.3</v>
      </c>
      <c t="n" s="9" r="O20">
        <v>91.3</v>
      </c>
    </row>
    <row spans="1:16" r="21">
      <c t="s" s="3" r="A21">
        <v>977</v>
      </c>
    </row>
    <row spans="1:16" r="22">
      <c t="s" s="4" r="A22">
        <v>38</v>
      </c>
      <c t="n" s="9" r="K22">
        <v>112.1</v>
      </c>
      <c t="n" s="6" r="M22">
        <v>83</v>
      </c>
      <c t="n" s="9" r="O22">
        <v>82.59999999999999</v>
      </c>
    </row>
    <row spans="1:16" r="23">
      <c t="s" s="4" r="A23">
        <v>982</v>
      </c>
    </row>
    <row spans="1:16" r="24">
      <c t="s" s="3" r="A24">
        <v>974</v>
      </c>
    </row>
    <row spans="1:16" r="25">
      <c t="s" s="4" r="A25">
        <v>33</v>
      </c>
      <c t="n" s="9" r="K25">
        <v>656.7</v>
      </c>
      <c t="n" s="9" r="M25">
        <v>684.1</v>
      </c>
      <c t="n" s="9" r="O25">
        <v>777.2</v>
      </c>
    </row>
    <row spans="1:16" r="26">
      <c t="s" s="3" r="A26">
        <v>975</v>
      </c>
    </row>
    <row spans="1:16" r="27">
      <c t="s" s="4" r="A27">
        <v>979</v>
      </c>
      <c t="n" s="9" r="K27">
        <v>240.8</v>
      </c>
      <c t="n" s="9" r="M27">
        <v>74.59999999999999</v>
      </c>
      <c t="n" s="6" r="O27">
        <v>-122</v>
      </c>
    </row>
    <row spans="1:16" r="28">
      <c t="s" s="3" r="A28">
        <v>976</v>
      </c>
    </row>
    <row spans="1:16" r="29">
      <c t="s" s="4" r="A29">
        <v>144</v>
      </c>
      <c t="n" s="9" r="K29">
        <v>107.9</v>
      </c>
      <c t="n" s="6" r="M29">
        <v>143</v>
      </c>
      <c t="n" s="9" r="O29">
        <v>100.3</v>
      </c>
    </row>
    <row spans="1:16" r="30">
      <c t="s" s="3" r="A30">
        <v>980</v>
      </c>
    </row>
    <row spans="1:16" r="31">
      <c t="s" s="4" r="A31">
        <v>981</v>
      </c>
      <c t="n" s="9" r="K31">
        <v>43.5</v>
      </c>
      <c t="n" s="6" r="M31">
        <v>71</v>
      </c>
      <c t="n" s="9" r="O31">
        <v>66.40000000000001</v>
      </c>
    </row>
    <row spans="1:16" r="32">
      <c t="s" s="3" r="A32">
        <v>977</v>
      </c>
    </row>
    <row spans="1:16" r="33">
      <c t="s" s="4" r="A33">
        <v>38</v>
      </c>
      <c t="n" s="9" r="K33">
        <v>83.90000000000001</v>
      </c>
      <c t="n" s="9" r="M33">
        <v>55.1</v>
      </c>
      <c t="n" s="9" r="O33">
        <v>53.5</v>
      </c>
    </row>
    <row spans="1:16" r="34">
      <c t="s" s="4" r="A34">
        <v>983</v>
      </c>
    </row>
    <row spans="1:16" r="35">
      <c t="s" s="3" r="A35">
        <v>974</v>
      </c>
    </row>
    <row spans="1:16" r="36">
      <c t="s" s="4" r="A36">
        <v>33</v>
      </c>
      <c t="n" s="9" r="K36">
        <v>427.9</v>
      </c>
      <c t="n" s="9" r="M36">
        <v>457.2</v>
      </c>
      <c t="n" s="9" r="O36">
        <v>437.7</v>
      </c>
    </row>
    <row spans="1:16" r="37">
      <c t="s" s="3" r="A37">
        <v>975</v>
      </c>
    </row>
    <row spans="1:16" r="38">
      <c t="s" s="4" r="A38">
        <v>979</v>
      </c>
      <c t="n" s="6" r="K38">
        <v>-61</v>
      </c>
      <c t="n" s="9" r="M38">
        <v>-69.5</v>
      </c>
      <c t="n" s="6" r="O38">
        <v>-65</v>
      </c>
    </row>
    <row spans="1:16" r="39">
      <c t="s" s="3" r="A39">
        <v>976</v>
      </c>
    </row>
    <row spans="1:16" r="40">
      <c t="s" s="4" r="A40">
        <v>144</v>
      </c>
      <c t="n" s="9" r="K40">
        <v>25.1</v>
      </c>
      <c t="n" s="9" r="M40">
        <v>24.8</v>
      </c>
      <c t="n" s="9" r="O40">
        <v>28.8</v>
      </c>
    </row>
    <row spans="1:16" r="41">
      <c t="s" s="3" r="A41">
        <v>980</v>
      </c>
    </row>
    <row spans="1:16" r="42">
      <c t="s" s="4" r="A42">
        <v>981</v>
      </c>
      <c t="n" s="9" r="K42">
        <v>19.9</v>
      </c>
      <c t="n" s="9" r="M42">
        <v>16.6</v>
      </c>
      <c t="n" s="9" r="O42">
        <v>21.7</v>
      </c>
    </row>
    <row spans="1:16" r="43">
      <c t="s" s="3" r="A43">
        <v>977</v>
      </c>
    </row>
    <row spans="1:16" r="44">
      <c t="s" s="4" r="A44">
        <v>38</v>
      </c>
      <c t="n" s="9" r="K44">
        <v>28.2</v>
      </c>
      <c t="n" s="9" r="M44">
        <v>27.9</v>
      </c>
      <c t="n" s="9" r="O44">
        <v>29.1</v>
      </c>
    </row>
    <row spans="1:16" r="45">
      <c t="s" s="4" r="A45">
        <v>984</v>
      </c>
    </row>
    <row spans="1:16" r="46">
      <c t="s" s="3" r="A46">
        <v>975</v>
      </c>
    </row>
    <row spans="1:16" r="47">
      <c t="s" s="4" r="A47">
        <v>979</v>
      </c>
      <c t="n" s="9" r="K47">
        <v>56.4</v>
      </c>
      <c t="n" s="9" r="M47">
        <v>43.4</v>
      </c>
      <c t="n" s="9" r="O47">
        <v>43.5</v>
      </c>
    </row>
    <row spans="1:16" r="48">
      <c t="s" s="3" r="A48">
        <v>976</v>
      </c>
    </row>
    <row spans="1:16" r="49">
      <c t="s" s="4" r="A49">
        <v>144</v>
      </c>
      <c t="n" s="9" r="K49">
        <v>2.7</v>
      </c>
      <c t="n" s="9" r="M49">
        <v>2.1</v>
      </c>
      <c t="n" s="9" r="O49">
        <v>1.8</v>
      </c>
    </row>
    <row spans="1:16" r="50">
      <c t="s" s="3" r="A50">
        <v>980</v>
      </c>
    </row>
    <row spans="1:16" r="51">
      <c t="s" s="4" r="A51">
        <v>981</v>
      </c>
      <c t="n" s="9" r="K51">
        <v>5.6</v>
      </c>
      <c t="n" s="9" r="M51">
        <v>4.7</v>
      </c>
      <c t="n" s="9" r="O51">
        <v>3.2</v>
      </c>
    </row>
    <row spans="1:16" r="52">
      <c t="s" s="4" r="A52">
        <v>985</v>
      </c>
    </row>
    <row spans="1:16" r="53">
      <c t="s" s="3" r="A53">
        <v>974</v>
      </c>
    </row>
    <row spans="1:16" r="54">
      <c t="s" s="4" r="A54">
        <v>33</v>
      </c>
      <c t="n" s="7" r="K54">
        <v>0</v>
      </c>
      <c t="n" s="7" r="M54">
        <v>0</v>
      </c>
      <c t="n" s="8" r="O54">
        <v>-0.1</v>
      </c>
    </row>
    <row spans="1:16" r="55">
      <c t="n" r="A55"/>
    </row>
    <row spans="1:16" r="56">
      <c t="s" s="4" r="A56">
        <v>49</v>
      </c>
      <c t="s" s="4" r="B56">
        <v>57</v>
      </c>
    </row>
  </sheetData>
  <mergeCells count="8">
    <mergeCell ref="A1:B2"/>
    <mergeCell ref="C1:J1"/>
    <mergeCell ref="K1:P1"/>
    <mergeCell ref="K2:L2"/>
    <mergeCell ref="M2:N2"/>
    <mergeCell ref="O2:P2"/>
    <mergeCell ref="A55:O55"/>
    <mergeCell ref="B56:O5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6</v>
      </c>
      <c t="s" s="2" r="B1">
        <v>1</v>
      </c>
    </row>
    <row spans="1:4" r="2">
      <c t="s" s="2" r="B2">
        <v>2</v>
      </c>
      <c t="s" s="2" r="C2">
        <v>30</v>
      </c>
      <c t="s" s="2" r="D2">
        <v>31</v>
      </c>
    </row>
    <row spans="1:4" r="3">
      <c t="s" s="3" r="A3">
        <v>973</v>
      </c>
    </row>
    <row spans="1:4" r="4">
      <c t="s" s="4" r="A4">
        <v>33</v>
      </c>
      <c t="n" s="8" r="B4">
        <v>1084.6</v>
      </c>
      <c t="n" s="8" r="C4">
        <v>1141.3</v>
      </c>
      <c t="n" s="8" r="D4">
        <v>1214.8</v>
      </c>
    </row>
    <row spans="1:4" r="5">
      <c t="s" s="4" r="A5">
        <v>87</v>
      </c>
      <c t="n" s="9" r="B5">
        <v>1697.7</v>
      </c>
      <c t="n" s="9" r="C5">
        <v>1998.5</v>
      </c>
    </row>
    <row spans="1:4" r="6">
      <c t="s" s="4" r="A6">
        <v>982</v>
      </c>
    </row>
    <row spans="1:4" r="7">
      <c t="s" s="3" r="A7">
        <v>973</v>
      </c>
    </row>
    <row spans="1:4" r="8">
      <c t="s" s="4" r="A8">
        <v>87</v>
      </c>
      <c t="n" s="9" r="B8">
        <v>1153.2</v>
      </c>
      <c t="n" s="9" r="C8">
        <v>1474.1</v>
      </c>
    </row>
    <row spans="1:4" r="9">
      <c t="s" s="4" r="A9">
        <v>983</v>
      </c>
    </row>
    <row spans="1:4" r="10">
      <c t="s" s="3" r="A10">
        <v>973</v>
      </c>
    </row>
    <row spans="1:4" r="11">
      <c t="s" s="4" r="A11">
        <v>87</v>
      </c>
      <c t="n" s="9" r="B11">
        <v>542.7</v>
      </c>
      <c t="n" s="9" r="C11">
        <v>525.8</v>
      </c>
    </row>
    <row spans="1:4" r="12">
      <c t="s" s="4" r="A12">
        <v>985</v>
      </c>
    </row>
    <row spans="1:4" r="13">
      <c t="s" s="3" r="A13">
        <v>973</v>
      </c>
    </row>
    <row spans="1:4" r="14">
      <c t="s" s="4" r="A14">
        <v>87</v>
      </c>
      <c t="n" s="8" r="B14">
        <v>1.8</v>
      </c>
      <c t="n" s="8" r="C14">
        <v>-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7</v>
      </c>
      <c t="s" s="2" r="B1">
        <v>1</v>
      </c>
    </row>
    <row spans="1:4" r="2">
      <c t="s" s="2" r="B2">
        <v>2</v>
      </c>
      <c t="s" s="2" r="C2">
        <v>30</v>
      </c>
      <c t="s" s="2" r="D2">
        <v>31</v>
      </c>
    </row>
    <row spans="1:4" r="3">
      <c t="s" s="3" r="A3">
        <v>988</v>
      </c>
    </row>
    <row spans="1:4" r="4">
      <c t="s" s="4" r="A4">
        <v>33</v>
      </c>
      <c t="n" s="8" r="B4">
        <v>1084.6</v>
      </c>
      <c t="n" s="8" r="C4">
        <v>1141.3</v>
      </c>
      <c t="n" s="8" r="D4">
        <v>1214.8</v>
      </c>
    </row>
    <row spans="1:4" r="5">
      <c t="s" s="4" r="A5">
        <v>989</v>
      </c>
      <c t="n" s="9" r="B5">
        <v>224.8</v>
      </c>
      <c t="n" s="9" r="C5">
        <v>315.9</v>
      </c>
    </row>
    <row spans="1:4" r="6">
      <c t="s" s="4" r="A6">
        <v>990</v>
      </c>
    </row>
    <row spans="1:4" r="7">
      <c t="s" s="3" r="A7">
        <v>988</v>
      </c>
    </row>
    <row spans="1:4" r="8">
      <c t="s" s="4" r="A8">
        <v>33</v>
      </c>
      <c t="n" s="6" r="B8">
        <v>781</v>
      </c>
      <c t="n" s="6" r="C8">
        <v>879</v>
      </c>
      <c t="n" s="9" r="D8">
        <v>950.4</v>
      </c>
    </row>
    <row spans="1:4" r="9">
      <c t="s" s="4" r="A9">
        <v>989</v>
      </c>
      <c t="n" s="6" r="B9">
        <v>159</v>
      </c>
      <c t="n" s="9" r="C9">
        <v>219.3</v>
      </c>
    </row>
    <row spans="1:4" r="10">
      <c t="s" s="4" r="A10">
        <v>991</v>
      </c>
    </row>
    <row spans="1:4" r="11">
      <c t="s" s="3" r="A11">
        <v>988</v>
      </c>
    </row>
    <row spans="1:4" r="12">
      <c t="s" s="4" r="A12">
        <v>33</v>
      </c>
      <c t="n" s="9" r="B12">
        <v>186.2</v>
      </c>
      <c t="n" s="9" r="C12">
        <v>124.4</v>
      </c>
      <c t="n" s="9" r="D12">
        <v>123.1</v>
      </c>
    </row>
    <row spans="1:4" r="13">
      <c t="s" s="4" r="A13">
        <v>989</v>
      </c>
      <c t="n" s="9" r="B13">
        <v>51.5</v>
      </c>
      <c t="n" s="9" r="C13">
        <v>70.90000000000001</v>
      </c>
    </row>
    <row spans="1:4" r="14">
      <c t="s" s="4" r="A14">
        <v>992</v>
      </c>
    </row>
    <row spans="1:4" r="15">
      <c t="s" s="3" r="A15">
        <v>988</v>
      </c>
    </row>
    <row spans="1:4" r="16">
      <c t="s" s="4" r="A16">
        <v>33</v>
      </c>
      <c t="n" s="9" r="B16">
        <v>102.3</v>
      </c>
      <c t="n" s="9" r="C16">
        <v>120.4</v>
      </c>
      <c t="n" s="9" r="D16">
        <v>120.8</v>
      </c>
    </row>
    <row spans="1:4" r="17">
      <c t="s" s="4" r="A17">
        <v>989</v>
      </c>
      <c t="n" s="9" r="B17">
        <v>14.3</v>
      </c>
      <c t="n" s="9" r="C17">
        <v>25.7</v>
      </c>
    </row>
    <row spans="1:4" r="18">
      <c t="s" s="4" r="A18">
        <v>993</v>
      </c>
    </row>
    <row spans="1:4" r="19">
      <c t="s" s="3" r="A19">
        <v>988</v>
      </c>
    </row>
    <row spans="1:4" r="20">
      <c t="s" s="4" r="A20">
        <v>33</v>
      </c>
      <c t="n" s="6" r="B20">
        <v>8</v>
      </c>
      <c t="n" s="9" r="C20">
        <v>12.4</v>
      </c>
      <c t="n" s="9" r="D20">
        <v>14.5</v>
      </c>
    </row>
    <row spans="1:4" r="21">
      <c t="s" s="4" r="A21">
        <v>989</v>
      </c>
      <c t="n" s="6" r="B21">
        <v>0</v>
      </c>
      <c t="n" s="6" r="C21">
        <v>0</v>
      </c>
    </row>
    <row spans="1:4" r="22">
      <c t="s" s="4" r="A22">
        <v>515</v>
      </c>
    </row>
    <row spans="1:4" r="23">
      <c t="s" s="3" r="A23">
        <v>988</v>
      </c>
    </row>
    <row spans="1:4" r="24">
      <c t="s" s="4" r="A24">
        <v>33</v>
      </c>
      <c t="n" s="9" r="B24">
        <v>7.1</v>
      </c>
      <c t="n" s="9" r="C24">
        <v>5.1</v>
      </c>
      <c t="n" s="7" r="D24">
        <v>6</v>
      </c>
    </row>
    <row spans="1:4" r="25">
      <c t="s" s="4" r="A25">
        <v>989</v>
      </c>
      <c t="n" s="7" r="B25">
        <v>0</v>
      </c>
      <c t="n" s="7" r="C25">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4</v>
      </c>
      <c t="s" s="2" r="B1">
        <v>1</v>
      </c>
    </row>
    <row spans="1:4" r="2">
      <c t="s" s="2" r="B2">
        <v>2</v>
      </c>
      <c t="s" s="2" r="C2">
        <v>30</v>
      </c>
      <c t="s" s="2" r="D2">
        <v>31</v>
      </c>
    </row>
    <row spans="1:4" r="3">
      <c t="s" s="4" r="A3">
        <v>479</v>
      </c>
    </row>
    <row spans="1:4" r="4">
      <c t="s" s="3" r="A4">
        <v>995</v>
      </c>
    </row>
    <row spans="1:4" r="5">
      <c t="s" s="4" r="A5">
        <v>996</v>
      </c>
      <c t="n" s="6" r="B5">
        <v>2</v>
      </c>
      <c t="n" s="6" r="C5">
        <v>3</v>
      </c>
      <c t="n" s="6" r="D5">
        <v>3</v>
      </c>
    </row>
    <row spans="1:4" r="6">
      <c t="s" s="4" r="A6">
        <v>997</v>
      </c>
    </row>
    <row spans="1:4" r="7">
      <c t="s" s="3" r="A7">
        <v>995</v>
      </c>
    </row>
    <row spans="1:4" r="8">
      <c t="s" s="4" r="A8">
        <v>998</v>
      </c>
      <c t="s" s="4" r="B8">
        <v>999</v>
      </c>
      <c t="s" s="4" r="C8">
        <v>1000</v>
      </c>
      <c t="s" s="4" r="D8">
        <v>1001</v>
      </c>
    </row>
    <row spans="1:4" r="9">
      <c t="s" s="4" r="A9">
        <v>1002</v>
      </c>
    </row>
    <row spans="1:4" r="10">
      <c t="s" s="3" r="A10">
        <v>995</v>
      </c>
    </row>
    <row spans="1:4" r="11">
      <c t="s" s="4" r="A11">
        <v>998</v>
      </c>
      <c t="s" s="4" r="C11">
        <v>414</v>
      </c>
      <c t="s" s="4" r="D11">
        <v>1003</v>
      </c>
    </row>
    <row spans="1:4" r="12">
      <c t="s" s="4" r="A12">
        <v>1004</v>
      </c>
    </row>
    <row spans="1:4" r="13">
      <c t="s" s="3" r="A13">
        <v>995</v>
      </c>
    </row>
    <row spans="1:4" r="14">
      <c t="s" s="4" r="A14">
        <v>998</v>
      </c>
      <c t="s" s="4" r="B14">
        <v>1005</v>
      </c>
      <c t="s" s="4" r="C14">
        <v>1006</v>
      </c>
      <c t="s" s="4" r="D14">
        <v>1007</v>
      </c>
    </row>
    <row spans="1:4" r="15">
      <c t="s" s="4" r="A15">
        <v>481</v>
      </c>
    </row>
    <row spans="1:4" r="16">
      <c t="s" s="3" r="A16">
        <v>995</v>
      </c>
    </row>
    <row spans="1:4" r="17">
      <c t="s" s="4" r="A17">
        <v>996</v>
      </c>
      <c t="n" s="6" r="D17">
        <v>1</v>
      </c>
    </row>
    <row spans="1:4" r="18">
      <c t="s" s="4" r="A18">
        <v>1008</v>
      </c>
    </row>
    <row spans="1:4" r="19">
      <c t="s" s="3" r="A19">
        <v>995</v>
      </c>
    </row>
    <row spans="1:4" r="20">
      <c t="s" s="4" r="A20">
        <v>998</v>
      </c>
      <c t="s" s="4" r="D20">
        <v>10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S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 customWidth="1" max="18" min="18" width="14"/>
    <col customWidth="1" max="19" min="19" width="4"/>
  </cols>
  <sheetData>
    <row spans="1:19" r="1">
      <c t="s" s="1" r="A1">
        <v>1009</v>
      </c>
      <c t="s" s="2" r="C1">
        <v>441</v>
      </c>
      <c t="s" s="2" r="D1">
        <v>377</v>
      </c>
      <c t="s" s="2" r="E1">
        <v>2</v>
      </c>
      <c t="s" s="2" r="F1">
        <v>442</v>
      </c>
      <c t="s" s="2" r="G1">
        <v>4</v>
      </c>
      <c t="s" s="2" r="H1">
        <v>443</v>
      </c>
      <c t="s" s="2" r="I1">
        <v>30</v>
      </c>
      <c t="s" s="2" r="J1">
        <v>444</v>
      </c>
      <c t="s" s="2" r="K1">
        <v>445</v>
      </c>
      <c t="s" s="2" r="L1">
        <v>446</v>
      </c>
      <c t="s" s="2" r="M1">
        <v>2</v>
      </c>
      <c t="s" s="2" r="N1">
        <v>2</v>
      </c>
      <c t="s" s="2" r="P1">
        <v>30</v>
      </c>
      <c t="s" s="2" r="R1">
        <v>31</v>
      </c>
    </row>
    <row spans="1:19" r="2">
      <c t="s" s="3" r="A2">
        <v>1010</v>
      </c>
    </row>
    <row spans="1:19" r="3">
      <c t="s" s="4" r="A3">
        <v>48</v>
      </c>
      <c t="n" s="7" r="E3">
        <v>-187</v>
      </c>
      <c t="n" s="8" r="F3">
        <v>-14.9</v>
      </c>
      <c t="n" s="8" r="G3">
        <v>-16.1</v>
      </c>
      <c t="n" s="8" r="H3">
        <v>-15.8</v>
      </c>
      <c t="n" s="8" r="I3">
        <v>-1.1</v>
      </c>
      <c t="n" s="8" r="J3">
        <v>-14.6</v>
      </c>
      <c t="n" s="8" r="K3">
        <v>-78.90000000000001</v>
      </c>
      <c t="n" s="8" r="L3">
        <v>7.6</v>
      </c>
      <c t="n" s="8" r="N3">
        <v>-233.8</v>
      </c>
      <c t="s" s="4" r="O3">
        <v>49</v>
      </c>
      <c t="n" s="7" r="P3">
        <v>-87</v>
      </c>
      <c t="s" s="4" r="Q3">
        <v>49</v>
      </c>
      <c t="n" s="8" r="R3">
        <v>105.8</v>
      </c>
      <c t="s" s="4" r="S3">
        <v>49</v>
      </c>
    </row>
    <row spans="1:19" r="4">
      <c t="s" s="3" r="A4">
        <v>1011</v>
      </c>
    </row>
    <row spans="1:19" r="5">
      <c t="s" s="4" r="A5">
        <v>1012</v>
      </c>
      <c t="s" s="4" r="B5">
        <v>52</v>
      </c>
      <c t="n" s="6" r="N5">
        <v>86802828</v>
      </c>
      <c t="n" s="6" r="P5">
        <v>85046042</v>
      </c>
      <c t="n" s="6" r="R5">
        <v>85019159</v>
      </c>
    </row>
    <row spans="1:19" r="6">
      <c t="s" s="4" r="A6">
        <v>51</v>
      </c>
      <c t="s" s="4" r="B6">
        <v>52</v>
      </c>
      <c t="n" s="10" r="N6">
        <v>-2.69</v>
      </c>
      <c t="n" s="10" r="P6">
        <v>-1.02</v>
      </c>
      <c t="n" s="10" r="R6">
        <v>1.24</v>
      </c>
    </row>
    <row spans="1:19" r="7">
      <c t="s" s="3" r="A7">
        <v>1013</v>
      </c>
    </row>
    <row spans="1:19" r="8">
      <c t="s" s="4" r="A8">
        <v>1012</v>
      </c>
      <c t="s" s="4" r="B8">
        <v>52</v>
      </c>
      <c t="n" s="6" r="N8">
        <v>86802828</v>
      </c>
      <c t="n" s="6" r="P8">
        <v>85046042</v>
      </c>
      <c t="n" s="6" r="R8">
        <v>85019159</v>
      </c>
    </row>
    <row spans="1:19" r="9">
      <c t="s" s="4" r="A9">
        <v>1014</v>
      </c>
      <c t="n" s="6" r="N9">
        <v>0</v>
      </c>
      <c t="n" s="6" r="P9">
        <v>0</v>
      </c>
      <c t="n" s="6" r="R9">
        <v>0</v>
      </c>
    </row>
    <row spans="1:19" r="10">
      <c t="s" s="4" r="A10">
        <v>1015</v>
      </c>
      <c t="s" s="4" r="B10">
        <v>52</v>
      </c>
      <c t="n" s="6" r="N10">
        <v>86802828</v>
      </c>
      <c t="n" s="6" r="P10">
        <v>85046042</v>
      </c>
      <c t="n" s="6" r="R10">
        <v>85019159</v>
      </c>
    </row>
    <row spans="1:19" r="11">
      <c t="s" s="4" r="A11">
        <v>53</v>
      </c>
      <c t="s" s="4" r="B11">
        <v>52</v>
      </c>
      <c t="n" s="10" r="N11">
        <v>-2.69</v>
      </c>
      <c t="n" s="10" r="P11">
        <v>-1.02</v>
      </c>
      <c t="n" s="10" r="R11">
        <v>1.24</v>
      </c>
    </row>
    <row spans="1:19" r="12">
      <c t="s" s="4" r="A12">
        <v>61</v>
      </c>
      <c t="n" s="9" r="D12">
        <v>0.5</v>
      </c>
    </row>
    <row spans="1:19" r="13">
      <c t="s" s="4" r="A13">
        <v>1016</v>
      </c>
      <c t="n" s="6" r="N13">
        <v>3357320</v>
      </c>
    </row>
    <row spans="1:19" r="14">
      <c t="s" s="4" r="A14">
        <v>448</v>
      </c>
    </row>
    <row spans="1:19" r="15">
      <c t="s" s="3" r="A15">
        <v>1017</v>
      </c>
    </row>
    <row spans="1:19" r="16">
      <c t="s" s="4" r="A16">
        <v>451</v>
      </c>
      <c t="n" s="6" r="C16">
        <v>3200000</v>
      </c>
    </row>
    <row spans="1:19" r="17">
      <c t="s" s="4" r="A17">
        <v>453</v>
      </c>
      <c t="n" s="6" r="C17">
        <v>461371</v>
      </c>
    </row>
    <row spans="1:19" r="18">
      <c t="s" s="3" r="A18">
        <v>1010</v>
      </c>
    </row>
    <row spans="1:19" r="19">
      <c t="s" s="4" r="A19">
        <v>48</v>
      </c>
      <c t="n" s="8" r="M19">
        <v>31.6</v>
      </c>
    </row>
    <row spans="1:19" r="20">
      <c t="n" r="A20"/>
    </row>
    <row spans="1:19" r="21">
      <c t="s" s="4" r="A21">
        <v>49</v>
      </c>
      <c t="s" s="4" r="B21">
        <v>57</v>
      </c>
    </row>
    <row spans="1:19" r="22">
      <c t="s" s="4" r="A22">
        <v>52</v>
      </c>
      <c t="s" s="4" r="B22">
        <v>58</v>
      </c>
    </row>
  </sheetData>
  <mergeCells count="7">
    <mergeCell ref="A1:B1"/>
    <mergeCell ref="N1:O1"/>
    <mergeCell ref="P1:Q1"/>
    <mergeCell ref="R1:S1"/>
    <mergeCell ref="A20:R20"/>
    <mergeCell ref="B21:R21"/>
    <mergeCell ref="B22:R2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1018</v>
      </c>
      <c t="s" s="2" r="B1">
        <v>971</v>
      </c>
      <c t="s" s="2" r="J1">
        <v>1</v>
      </c>
    </row>
    <row spans="1:15" r="2">
      <c t="s" s="2" r="B2">
        <v>2</v>
      </c>
      <c t="s" s="2" r="C2">
        <v>442</v>
      </c>
      <c t="s" s="2" r="D2">
        <v>4</v>
      </c>
      <c t="s" s="2" r="E2">
        <v>443</v>
      </c>
      <c t="s" s="2" r="F2">
        <v>30</v>
      </c>
      <c t="s" s="2" r="G2">
        <v>444</v>
      </c>
      <c t="s" s="2" r="H2">
        <v>445</v>
      </c>
      <c t="s" s="2" r="I2">
        <v>446</v>
      </c>
      <c t="s" s="2" r="J2">
        <v>2</v>
      </c>
      <c t="s" s="2" r="L2">
        <v>30</v>
      </c>
      <c t="s" s="2" r="N2">
        <v>31</v>
      </c>
    </row>
    <row spans="1:15" r="3">
      <c t="s" s="3" r="A3">
        <v>232</v>
      </c>
    </row>
    <row spans="1:15" r="4">
      <c t="s" s="4" r="A4">
        <v>33</v>
      </c>
      <c t="n" s="8" r="B4">
        <v>310.5</v>
      </c>
      <c t="n" s="8" r="C4">
        <v>294.6</v>
      </c>
      <c t="n" s="8" r="D4">
        <v>240.9</v>
      </c>
      <c t="n" s="8" r="E4">
        <v>238.6</v>
      </c>
      <c t="n" s="8" r="F4">
        <v>286.1</v>
      </c>
      <c t="n" s="8" r="G4">
        <v>300.8</v>
      </c>
      <c t="n" s="7" r="H4">
        <v>281</v>
      </c>
      <c t="n" s="8" r="I4">
        <v>273.4</v>
      </c>
      <c t="n" s="8" r="J4">
        <v>1084.6</v>
      </c>
      <c t="n" s="8" r="L4">
        <v>1141.3</v>
      </c>
      <c t="n" s="8" r="N4">
        <v>1214.8</v>
      </c>
    </row>
    <row spans="1:15" r="5">
      <c t="s" s="4" r="A5">
        <v>1019</v>
      </c>
      <c t="n" s="9" r="B5">
        <v>43.4</v>
      </c>
      <c t="n" s="9" r="C5">
        <v>88.7</v>
      </c>
      <c t="n" s="9" r="D5">
        <v>56.6</v>
      </c>
      <c t="n" s="9" r="E5">
        <v>53.8</v>
      </c>
      <c t="n" s="9" r="F5">
        <v>63.6</v>
      </c>
      <c t="n" s="9" r="G5">
        <v>52.2</v>
      </c>
      <c t="n" s="9" r="H5">
        <v>33.8</v>
      </c>
      <c t="n" s="9" r="I5">
        <v>83.09999999999999</v>
      </c>
      <c t="n" s="9" r="J5">
        <v>242.5</v>
      </c>
      <c t="n" s="9" r="L5">
        <v>232.7</v>
      </c>
      <c t="n" s="9" r="N5">
        <v>427.9</v>
      </c>
    </row>
    <row spans="1:15" r="6">
      <c t="s" s="4" r="A6">
        <v>1020</v>
      </c>
      <c t="n" s="7" r="B6">
        <v>-187</v>
      </c>
      <c t="n" s="8" r="C6">
        <v>-14.9</v>
      </c>
      <c t="n" s="8" r="D6">
        <v>-16.1</v>
      </c>
      <c t="n" s="8" r="E6">
        <v>-15.8</v>
      </c>
      <c t="n" s="8" r="F6">
        <v>-1.1</v>
      </c>
      <c t="n" s="8" r="G6">
        <v>-14.6</v>
      </c>
      <c t="n" s="8" r="H6">
        <v>-78.90000000000001</v>
      </c>
      <c t="n" s="8" r="I6">
        <v>7.6</v>
      </c>
      <c t="n" s="8" r="J6">
        <v>-233.8</v>
      </c>
      <c t="s" s="4" r="K6">
        <v>49</v>
      </c>
      <c t="n" s="7" r="L6">
        <v>-87</v>
      </c>
      <c t="s" s="4" r="M6">
        <v>49</v>
      </c>
      <c t="n" s="8" r="N6">
        <v>105.8</v>
      </c>
      <c t="s" s="4" r="O6">
        <v>49</v>
      </c>
    </row>
    <row spans="1:15" r="7">
      <c t="s" s="4" r="A7">
        <v>1021</v>
      </c>
      <c t="n" s="10" r="B7">
        <v>-2.11</v>
      </c>
      <c t="n" s="10" r="C7">
        <v>-0.17</v>
      </c>
      <c t="n" s="10" r="D7">
        <v>-0.19</v>
      </c>
      <c t="n" s="10" r="E7">
        <v>-0.19</v>
      </c>
      <c t="n" s="10" r="F7">
        <v>-0.01</v>
      </c>
      <c t="n" s="10" r="G7">
        <v>-0.17</v>
      </c>
      <c t="n" s="10" r="H7">
        <v>-0.93</v>
      </c>
      <c t="n" s="10" r="I7">
        <v>0.09</v>
      </c>
    </row>
    <row spans="1:15" r="8">
      <c t="n" r="A8"/>
    </row>
    <row spans="1:15" r="9">
      <c t="s" s="4" r="A9">
        <v>49</v>
      </c>
      <c t="s" s="4" r="B9">
        <v>57</v>
      </c>
    </row>
  </sheetData>
  <mergeCells count="8">
    <mergeCell ref="A1:A2"/>
    <mergeCell ref="B1:I1"/>
    <mergeCell ref="J1:O1"/>
    <mergeCell ref="J2:K2"/>
    <mergeCell ref="L2:M2"/>
    <mergeCell ref="N2:O2"/>
    <mergeCell ref="A8:O8"/>
    <mergeCell ref="B9:O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1022</v>
      </c>
      <c t="s" s="2" r="B1">
        <v>625</v>
      </c>
      <c t="s" s="2" r="C1">
        <v>2</v>
      </c>
      <c t="s" s="2" r="D1">
        <v>30</v>
      </c>
      <c t="s" s="2" r="E1">
        <v>31</v>
      </c>
      <c t="s" s="2" r="F1">
        <v>627</v>
      </c>
      <c t="s" s="2" r="G1">
        <v>628</v>
      </c>
      <c t="s" s="2" r="H1">
        <v>626</v>
      </c>
    </row>
    <row spans="1:8" r="2">
      <c t="s" s="3" r="A2">
        <v>1023</v>
      </c>
    </row>
    <row spans="1:8" r="3">
      <c t="s" s="4" r="A3">
        <v>401</v>
      </c>
      <c t="n" s="7" r="C3">
        <v>9700000</v>
      </c>
      <c t="n" s="7" r="D3">
        <v>4300000</v>
      </c>
      <c t="n" s="7" r="E3">
        <v>3600000</v>
      </c>
    </row>
    <row spans="1:8" r="4">
      <c t="s" s="4" r="A4">
        <v>439</v>
      </c>
    </row>
    <row spans="1:8" r="5">
      <c t="s" s="3" r="A5">
        <v>1023</v>
      </c>
    </row>
    <row spans="1:8" r="6">
      <c t="s" s="4" r="A6">
        <v>401</v>
      </c>
      <c t="n" s="6" r="C6">
        <v>191500000</v>
      </c>
    </row>
    <row spans="1:8" r="7">
      <c t="s" s="4" r="A7">
        <v>629</v>
      </c>
    </row>
    <row spans="1:8" r="8">
      <c t="s" s="3" r="A8">
        <v>1023</v>
      </c>
    </row>
    <row spans="1:8" r="9">
      <c t="s" s="4" r="A9">
        <v>610</v>
      </c>
      <c t="n" s="6" r="C9">
        <v>350000000</v>
      </c>
      <c t="n" s="7" r="G9">
        <v>200000000</v>
      </c>
      <c t="n" s="7" r="H9">
        <v>200000000</v>
      </c>
    </row>
    <row spans="1:8" r="10">
      <c t="s" s="4" r="A10">
        <v>1024</v>
      </c>
    </row>
    <row spans="1:8" r="11">
      <c t="s" s="3" r="A11">
        <v>1023</v>
      </c>
    </row>
    <row spans="1:8" r="12">
      <c t="s" s="4" r="A12">
        <v>638</v>
      </c>
      <c t="n" s="7" r="B12">
        <v>45000000</v>
      </c>
    </row>
    <row spans="1:8" r="13">
      <c t="s" s="4" r="A13">
        <v>610</v>
      </c>
      <c t="n" s="7" r="B13">
        <v>300000000</v>
      </c>
      <c t="n" s="7" r="F13">
        <v>350000000</v>
      </c>
    </row>
    <row spans="1:8" r="14">
      <c t="s" s="4" r="A14">
        <v>1025</v>
      </c>
    </row>
    <row spans="1:8" r="15">
      <c t="s" s="3" r="A15">
        <v>1023</v>
      </c>
    </row>
    <row spans="1:8" r="16">
      <c t="s" s="4" r="A16">
        <v>1026</v>
      </c>
      <c t="n" s="7" r="C16">
        <v>441100000</v>
      </c>
    </row>
    <row spans="1:8" r="17">
      <c t="s" s="4" r="A17">
        <v>1027</v>
      </c>
      <c t="n" s="9" r="C17">
        <v>51.8</v>
      </c>
    </row>
    <row spans="1:8" r="18">
      <c t="s" s="4" r="A18">
        <v>1028</v>
      </c>
      <c t="n" s="7" r="C18">
        <v>235000000</v>
      </c>
    </row>
    <row spans="1:8" r="19">
      <c t="s" s="4" r="A19">
        <v>1029</v>
      </c>
      <c t="n" s="7" r="C19">
        <v>2724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0</v>
      </c>
      <c t="s" s="2" r="B1">
        <v>1</v>
      </c>
    </row>
    <row spans="1:4" r="2">
      <c t="s" s="2" r="B2">
        <v>2</v>
      </c>
      <c t="s" s="2" r="C2">
        <v>30</v>
      </c>
      <c t="s" s="2" r="D2">
        <v>31</v>
      </c>
    </row>
    <row spans="1:4" r="3">
      <c t="s" s="4" r="A3">
        <v>250</v>
      </c>
    </row>
    <row spans="1:4" r="4">
      <c t="s" s="3" r="A4">
        <v>1031</v>
      </c>
    </row>
    <row spans="1:4" r="5">
      <c t="s" s="4" r="A5">
        <v>1032</v>
      </c>
      <c t="n" s="8" r="B5">
        <v>0.8</v>
      </c>
      <c t="n" s="8" r="C5">
        <v>1.7</v>
      </c>
      <c t="n" s="8" r="D5">
        <v>1.8</v>
      </c>
    </row>
    <row spans="1:4" r="6">
      <c t="s" s="4" r="A6">
        <v>1033</v>
      </c>
      <c t="n" s="9" r="B6">
        <v>1.1</v>
      </c>
      <c t="n" s="9" r="C6">
        <v>-0.8</v>
      </c>
      <c t="n" s="9" r="D6">
        <v>0.3</v>
      </c>
    </row>
    <row spans="1:4" r="7">
      <c t="s" s="4" r="A7">
        <v>1034</v>
      </c>
      <c t="n" s="9" r="B7">
        <v>-0.1</v>
      </c>
      <c t="n" s="9" r="C7">
        <v>-0.1</v>
      </c>
      <c t="n" s="9" r="D7">
        <v>-0.4</v>
      </c>
    </row>
    <row spans="1:4" r="8">
      <c t="s" s="4" r="A8">
        <v>1035</v>
      </c>
      <c t="n" s="9" r="B8">
        <v>1.8</v>
      </c>
      <c t="n" s="9" r="C8">
        <v>0.8</v>
      </c>
      <c t="n" s="9" r="D8">
        <v>1.7</v>
      </c>
    </row>
    <row spans="1:4" r="9">
      <c t="s" s="4" r="A9">
        <v>1036</v>
      </c>
    </row>
    <row spans="1:4" r="10">
      <c t="s" s="3" r="A10">
        <v>1031</v>
      </c>
    </row>
    <row spans="1:4" r="11">
      <c t="s" s="4" r="A11">
        <v>1032</v>
      </c>
      <c t="n" s="9" r="B11">
        <v>80.7</v>
      </c>
      <c t="n" s="9" r="C11">
        <v>71.5</v>
      </c>
      <c t="n" s="9" r="D11">
        <v>74.09999999999999</v>
      </c>
    </row>
    <row spans="1:4" r="12">
      <c t="s" s="4" r="A12">
        <v>1037</v>
      </c>
      <c t="n" s="9" r="B12">
        <v>108.1</v>
      </c>
      <c t="n" s="9" r="C12">
        <v>80.7</v>
      </c>
      <c t="n" s="6" r="D12">
        <v>0</v>
      </c>
    </row>
    <row spans="1:4" r="13">
      <c t="s" s="4" r="A13">
        <v>1034</v>
      </c>
      <c t="n" s="6" r="B13">
        <v>0</v>
      </c>
      <c t="n" s="9" r="C13">
        <v>-71.5</v>
      </c>
      <c t="n" s="9" r="D13">
        <v>-2.6</v>
      </c>
    </row>
    <row spans="1:4" r="14">
      <c t="s" s="4" r="A14">
        <v>1035</v>
      </c>
      <c t="n" s="8" r="B14">
        <v>188.8</v>
      </c>
      <c t="n" s="8" r="C14">
        <v>80.7</v>
      </c>
      <c t="n" s="8" r="D14">
        <v>71.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EARN</vt:lpstr>
      <vt:lpstr>CONSOLIDATED STATEMENTS OF EAR3</vt:lpstr>
      <vt:lpstr>CONSOLIDATED STATEMENTS OF COMP</vt:lpstr>
      <vt:lpstr>CONSOLIDATED BALANCE SHEETS</vt:lpstr>
      <vt:lpstr>CONSOLIDATED BALANCE SHEETS (Pa</vt:lpstr>
      <vt:lpstr>CONSOLIDATED STATEMENT OF STOCK</vt:lpstr>
      <vt:lpstr>CONSOLIDATED STATEMENTS OF CASH</vt:lpstr>
      <vt:lpstr>Summary of Significant Accounti</vt:lpstr>
      <vt:lpstr>Acquisition Acquisition</vt:lpstr>
      <vt:lpstr>Related Party Transactions</vt:lpstr>
      <vt:lpstr>Impairments</vt:lpstr>
      <vt:lpstr>Inventories</vt:lpstr>
      <vt:lpstr>Property, Plant and Equipment, </vt:lpstr>
      <vt:lpstr>Accrued Expenses and Other Liab</vt:lpstr>
      <vt:lpstr>Hedging Transactions and Deriva</vt:lpstr>
      <vt:lpstr>Borrowings and Lines of Credit</vt:lpstr>
      <vt:lpstr>Income Taxes</vt:lpstr>
      <vt:lpstr>Equity Incentive Program</vt:lpstr>
      <vt:lpstr>Commitments and Contingent Liab</vt:lpstr>
      <vt:lpstr>Employee Benefit Plans (Notes)</vt:lpstr>
      <vt:lpstr>Other Comprehensive (Loss) Earn</vt:lpstr>
      <vt:lpstr>Segment Information</vt:lpstr>
      <vt:lpstr>Earnings per Share</vt:lpstr>
      <vt:lpstr>Quarterly Data (Unaudited)</vt:lpstr>
      <vt:lpstr>Subsequent Events</vt:lpstr>
      <vt:lpstr>Schedule II - Valuation and Qua</vt:lpstr>
      <vt:lpstr>Summary of Significant Accoun28</vt:lpstr>
      <vt:lpstr>Acquisition Acquisition (Tables</vt:lpstr>
      <vt:lpstr>Inventories (Tables)</vt:lpstr>
      <vt:lpstr>Property, Plant and Equipment31</vt:lpstr>
      <vt:lpstr>Goodwill and Other Intangible A</vt:lpstr>
      <vt:lpstr>Accrued Expenses and Other Li33</vt:lpstr>
      <vt:lpstr>Restructuring and Related Activ</vt:lpstr>
      <vt:lpstr>Hedging Transactions and Deri35</vt:lpstr>
      <vt:lpstr>Borrowings and Lines of Credit </vt:lpstr>
      <vt:lpstr>Income Taxes (Tables)</vt:lpstr>
      <vt:lpstr>Equity Incentive Program (Table</vt:lpstr>
      <vt:lpstr>Commitments and Contingent Li39</vt:lpstr>
      <vt:lpstr>Employee Benefit Plans (Tables)</vt:lpstr>
      <vt:lpstr>Other Comprehensive (Loss) Ea41</vt:lpstr>
      <vt:lpstr>Segment Information (Tables)</vt:lpstr>
      <vt:lpstr>Earnings per Share (Tables)</vt:lpstr>
      <vt:lpstr>Quarterly Data (Tables)</vt:lpstr>
      <vt:lpstr>Summary of Significant Accoun45</vt:lpstr>
      <vt:lpstr>Acquisition Acquisition (Detail</vt:lpstr>
      <vt:lpstr>Acquisition Acquisition - Sched</vt:lpstr>
      <vt:lpstr>Acquisition Acquisition - Selec</vt:lpstr>
      <vt:lpstr>Related Party Transactions (Det</vt:lpstr>
      <vt:lpstr>Impairments (Details)</vt:lpstr>
      <vt:lpstr>Inventories (Details)</vt:lpstr>
      <vt:lpstr>Property, Plant and Equipment52</vt:lpstr>
      <vt:lpstr>Goodwill and Other Intangible53</vt:lpstr>
      <vt:lpstr>Goodwill and Other Intangible54</vt:lpstr>
      <vt:lpstr>Goodwill and Other Intangible55</vt:lpstr>
      <vt:lpstr>Goodwill and Other Intangible56</vt:lpstr>
      <vt:lpstr>Accrued Expenses and Other Li57</vt:lpstr>
      <vt:lpstr>Accrued Expenses and Other Li58</vt:lpstr>
      <vt:lpstr>Accrued Expenses and Other Li59</vt:lpstr>
      <vt:lpstr>Restructuring and Related Act60</vt:lpstr>
      <vt:lpstr>Restructuring and Related Act61</vt:lpstr>
      <vt:lpstr>Restructuring and Related Act62</vt:lpstr>
      <vt:lpstr>Hedging Transactions and Deri63</vt:lpstr>
      <vt:lpstr>Hedging Transactions and Deri64</vt:lpstr>
      <vt:lpstr>Hedging Transaction and Derivat</vt:lpstr>
      <vt:lpstr>Borrowings and Lines of Credi66</vt:lpstr>
      <vt:lpstr>Borrowings and Lines of Credi67</vt:lpstr>
      <vt:lpstr>Borrowings and Lines of Credi68</vt:lpstr>
      <vt:lpstr>Income Taxes - Income before Ta</vt:lpstr>
      <vt:lpstr>Income Taxes - Components of In</vt:lpstr>
      <vt:lpstr>Income Taxes - Effective Income</vt:lpstr>
      <vt:lpstr>Income Taxes - Deferred Tax Ass</vt:lpstr>
      <vt:lpstr>Income Taxes - Net Operating Lo</vt:lpstr>
      <vt:lpstr>Income Taxes - Unrecognized Tax</vt:lpstr>
      <vt:lpstr>Equity Incentive Program - Shar</vt:lpstr>
      <vt:lpstr>Equity Incentive Program - Stoc</vt:lpstr>
      <vt:lpstr>Equity Incentive Program - RSUs</vt:lpstr>
      <vt:lpstr>Equity Incentive Program - Addi</vt:lpstr>
      <vt:lpstr>Equity Incentive Program Equity</vt:lpstr>
      <vt:lpstr>Commitments and Contingent Li80</vt:lpstr>
      <vt:lpstr>Employee Benefit Plans - Additi</vt:lpstr>
      <vt:lpstr>Employee Benefit Plans - Change</vt:lpstr>
      <vt:lpstr>Employee Benefit Plans - Accumu</vt:lpstr>
      <vt:lpstr>Employee Benefit Plans - Compon</vt:lpstr>
      <vt:lpstr>Employee Benefit Plans - Actuar</vt:lpstr>
      <vt:lpstr>Employee Benefit Plans - Fair V</vt:lpstr>
      <vt:lpstr>Employee Benefit Plans - Future</vt:lpstr>
      <vt:lpstr>Employee Benefit Plans - Supple</vt:lpstr>
      <vt:lpstr>Other Comprehensive (Loss) Ea89</vt:lpstr>
      <vt:lpstr>Other Comprehensive (Loss) Ea90</vt:lpstr>
      <vt:lpstr>Other Comprehensive (Loss) Ea91</vt:lpstr>
      <vt:lpstr>Segment Information - Informati</vt:lpstr>
      <vt:lpstr>Segment Information - Reportabl</vt:lpstr>
      <vt:lpstr>Segment Information -  Revenue </vt:lpstr>
      <vt:lpstr>Segment Information Segment Inf</vt:lpstr>
      <vt:lpstr>Earnings per Share (Details)</vt:lpstr>
      <vt:lpstr>Quarterly Data (Details)</vt:lpstr>
      <vt:lpstr>Subsequent Events (Details)</vt:lpstr>
      <vt:lpstr>Schedule II - Valuation and Q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03:53Z</dcterms:created>
  <dcterms:modified xmlns:dcterms="http://purl.org/dc/terms/" xmlns:xsi="http://www.w3.org/2001/XMLSchema-instance" xsi:type="dcterms:W3CDTF">2016-02-19T16:03:53Z</dcterms:modified>
  <dc:title xmlns:dc="http://purl.org/dc/elements/1.1/">Untitled</dc:title>
  <dc:description xmlns:dc="http://purl.org/dc/elements/1.1/"/>
  <dc:subject xmlns:dc="http://purl.org/dc/elements/1.1/"/>
  <cp:keywords/>
  <cp:category/>
</cp:coreProperties>
</file>